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Description of the Business" sheetId="8" state="visible" r:id="rId8"/>
    <sheet xmlns:r="http://schemas.openxmlformats.org/officeDocument/2006/relationships" name="Net Income (Loss) Per Share"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Restructuring Activities" sheetId="19" state="visible" r:id="rId19"/>
    <sheet xmlns:r="http://schemas.openxmlformats.org/officeDocument/2006/relationships" name="Commitments and Contingencies" sheetId="20" state="visible" r:id="rId20"/>
    <sheet xmlns:r="http://schemas.openxmlformats.org/officeDocument/2006/relationships" name="Shareholder's Equity_Member's D" sheetId="21" state="visible" r:id="rId21"/>
    <sheet xmlns:r="http://schemas.openxmlformats.org/officeDocument/2006/relationships" name="Share-based Compensation" sheetId="22" state="visible" r:id="rId22"/>
    <sheet xmlns:r="http://schemas.openxmlformats.org/officeDocument/2006/relationships" name="Related Party Transactions" sheetId="23" state="visible" r:id="rId23"/>
    <sheet xmlns:r="http://schemas.openxmlformats.org/officeDocument/2006/relationships" name="Related Party Debt" sheetId="24" state="visible" r:id="rId24"/>
    <sheet xmlns:r="http://schemas.openxmlformats.org/officeDocument/2006/relationships" name="Employee Benefit Plan"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Net Income (Loss) Per Share (Ta"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Accrued Expenses (Tables)" sheetId="36" state="visible" r:id="rId36"/>
    <sheet xmlns:r="http://schemas.openxmlformats.org/officeDocument/2006/relationships" name="Long-Term Debt (Tables)" sheetId="37" state="visible" r:id="rId37"/>
    <sheet xmlns:r="http://schemas.openxmlformats.org/officeDocument/2006/relationships" name="Restructuring Activities (Table" sheetId="38" state="visible" r:id="rId38"/>
    <sheet xmlns:r="http://schemas.openxmlformats.org/officeDocument/2006/relationships" name="Commitments and Contingencies C" sheetId="39" state="visible" r:id="rId39"/>
    <sheet xmlns:r="http://schemas.openxmlformats.org/officeDocument/2006/relationships" name="Share-based Compensation (Table" sheetId="40" state="visible" r:id="rId40"/>
    <sheet xmlns:r="http://schemas.openxmlformats.org/officeDocument/2006/relationships" name="Geographic Information (Tables)" sheetId="41" state="visible" r:id="rId41"/>
    <sheet xmlns:r="http://schemas.openxmlformats.org/officeDocument/2006/relationships" name="Net Income (Loss) Per Share - N" sheetId="42" state="visible" r:id="rId42"/>
    <sheet xmlns:r="http://schemas.openxmlformats.org/officeDocument/2006/relationships" name="Net Income (Loss) Per Share - S" sheetId="43" state="visible" r:id="rId43"/>
    <sheet xmlns:r="http://schemas.openxmlformats.org/officeDocument/2006/relationships" name="Net Income (Loss) Per Share - A"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Significant Accounting Polic_15" sheetId="56" state="visible" r:id="rId56"/>
    <sheet xmlns:r="http://schemas.openxmlformats.org/officeDocument/2006/relationships" name="Significant Accounting Polic_16" sheetId="57" state="visible" r:id="rId57"/>
    <sheet xmlns:r="http://schemas.openxmlformats.org/officeDocument/2006/relationships" name="Significant Accounting Polic_17" sheetId="58" state="visible" r:id="rId58"/>
    <sheet xmlns:r="http://schemas.openxmlformats.org/officeDocument/2006/relationships" name="Significant Accounting Polic_18" sheetId="59" state="visible" r:id="rId59"/>
    <sheet xmlns:r="http://schemas.openxmlformats.org/officeDocument/2006/relationships" name="Significant Accounting Polic_19" sheetId="60" state="visible" r:id="rId60"/>
    <sheet xmlns:r="http://schemas.openxmlformats.org/officeDocument/2006/relationships" name="Business Combinations (Details)" sheetId="61" state="visible" r:id="rId61"/>
    <sheet xmlns:r="http://schemas.openxmlformats.org/officeDocument/2006/relationships" name="Revenue Recognition - Schedule " sheetId="62" state="visible" r:id="rId62"/>
    <sheet xmlns:r="http://schemas.openxmlformats.org/officeDocument/2006/relationships" name="Revenue Recognition - Disaggreg" sheetId="63" state="visible" r:id="rId63"/>
    <sheet xmlns:r="http://schemas.openxmlformats.org/officeDocument/2006/relationships" name="Revenue Recognition - Remaining" sheetId="64" state="visible" r:id="rId64"/>
    <sheet xmlns:r="http://schemas.openxmlformats.org/officeDocument/2006/relationships" name="Prepaid Expenses and Other Cu_3" sheetId="65" state="visible" r:id="rId65"/>
    <sheet xmlns:r="http://schemas.openxmlformats.org/officeDocument/2006/relationships" name="Property and Equipment, Net - T" sheetId="66" state="visible" r:id="rId66"/>
    <sheet xmlns:r="http://schemas.openxmlformats.org/officeDocument/2006/relationships" name="Property and Equipment, Net - N"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Income Taxes - Income_(Loss) Be" sheetId="72" state="visible" r:id="rId72"/>
    <sheet xmlns:r="http://schemas.openxmlformats.org/officeDocument/2006/relationships" name="Income Taxes - Income Tax Provi" sheetId="73" state="visible" r:id="rId73"/>
    <sheet xmlns:r="http://schemas.openxmlformats.org/officeDocument/2006/relationships" name="Income Taxes - Narrative (Detai" sheetId="74" state="visible" r:id="rId74"/>
    <sheet xmlns:r="http://schemas.openxmlformats.org/officeDocument/2006/relationships" name="Income Taxes - Tax Rate Reconci" sheetId="75" state="visible" r:id="rId75"/>
    <sheet xmlns:r="http://schemas.openxmlformats.org/officeDocument/2006/relationships" name="Income Taxes - Deferred Tax Ass" sheetId="76" state="visible" r:id="rId76"/>
    <sheet xmlns:r="http://schemas.openxmlformats.org/officeDocument/2006/relationships" name="Income Taxes - Net Operating Lo" sheetId="77" state="visible" r:id="rId77"/>
    <sheet xmlns:r="http://schemas.openxmlformats.org/officeDocument/2006/relationships" name="Income Taxes - Reconciliation o" sheetId="78" state="visible" r:id="rId78"/>
    <sheet xmlns:r="http://schemas.openxmlformats.org/officeDocument/2006/relationships" name="Accrued Expenses (Details)" sheetId="79" state="visible" r:id="rId79"/>
    <sheet xmlns:r="http://schemas.openxmlformats.org/officeDocument/2006/relationships" name="Long-term Debt - Term Loans (De" sheetId="80" state="visible" r:id="rId80"/>
    <sheet xmlns:r="http://schemas.openxmlformats.org/officeDocument/2006/relationships" name="Long-term Debt - Revolving Faci" sheetId="81" state="visible" r:id="rId81"/>
    <sheet xmlns:r="http://schemas.openxmlformats.org/officeDocument/2006/relationships" name="Long-term Debt Long-Term Debt -" sheetId="82" state="visible" r:id="rId82"/>
    <sheet xmlns:r="http://schemas.openxmlformats.org/officeDocument/2006/relationships" name="Restructuring Activities - Narr" sheetId="83" state="visible" r:id="rId83"/>
    <sheet xmlns:r="http://schemas.openxmlformats.org/officeDocument/2006/relationships" name="Restructuring Activities - Rest"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hareholder's Equity_Member's_2" sheetId="87" state="visible" r:id="rId87"/>
    <sheet xmlns:r="http://schemas.openxmlformats.org/officeDocument/2006/relationships" name="Share-based Compensation - Narr" sheetId="88" state="visible" r:id="rId88"/>
    <sheet xmlns:r="http://schemas.openxmlformats.org/officeDocument/2006/relationships" name="Share-based Compensation - Opti"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Share-based Compensation Share-" sheetId="92" state="visible" r:id="rId92"/>
    <sheet xmlns:r="http://schemas.openxmlformats.org/officeDocument/2006/relationships" name="Share-based Compensation - Sc_3" sheetId="93" state="visible" r:id="rId93"/>
    <sheet xmlns:r="http://schemas.openxmlformats.org/officeDocument/2006/relationships" name="Related Party Transactions (Det" sheetId="94" state="visible" r:id="rId94"/>
    <sheet xmlns:r="http://schemas.openxmlformats.org/officeDocument/2006/relationships" name="Related Party Debt (Details)" sheetId="95" state="visible" r:id="rId95"/>
    <sheet xmlns:r="http://schemas.openxmlformats.org/officeDocument/2006/relationships" name="Employee Benefit Plan (Details)" sheetId="96" state="visible" r:id="rId96"/>
    <sheet xmlns:r="http://schemas.openxmlformats.org/officeDocument/2006/relationships" name="Geographic Information - Summar"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891">
  <si>
    <t>Cover</t>
  </si>
  <si>
    <t>9 Months Ended</t>
  </si>
  <si>
    <t>Dec. 31, 2019</t>
  </si>
  <si>
    <t>Cover page.</t>
  </si>
  <si>
    <t>Document Type</t>
  </si>
  <si>
    <t>S-1</t>
  </si>
  <si>
    <t>Entity Registrant Name</t>
  </si>
  <si>
    <t>Dynatrace, Inc.</t>
  </si>
  <si>
    <t>Entity Filer Category</t>
  </si>
  <si>
    <t>Non-accelerated Filer</t>
  </si>
  <si>
    <t>Entity Small Business</t>
  </si>
  <si>
    <t>false</t>
  </si>
  <si>
    <t>Entity Emerging Growth Company</t>
  </si>
  <si>
    <t>true</t>
  </si>
  <si>
    <t>Entity Ex Transition Period</t>
  </si>
  <si>
    <t>Amendment Flag</t>
  </si>
  <si>
    <t>Entity Central Index Key</t>
  </si>
  <si>
    <t>0001773383</t>
  </si>
  <si>
    <t>Consolidated Balance Sheets - USD ($) $ in Thousands</t>
  </si>
  <si>
    <t>Mar. 31, 2019</t>
  </si>
  <si>
    <t>Mar. 31, 2018</t>
  </si>
  <si>
    <t>Current assets:</t>
  </si>
  <si>
    <t>Cash and cash equivalents</t>
  </si>
  <si>
    <t>Accounts receivable, net</t>
  </si>
  <si>
    <t>Deferred commissions, current</t>
  </si>
  <si>
    <t>Prepaid expenses and other current assets</t>
  </si>
  <si>
    <t>Total current assets</t>
  </si>
  <si>
    <t>Property and equipment, net</t>
  </si>
  <si>
    <t>Goodwill</t>
  </si>
  <si>
    <t>Other intangible assets, net</t>
  </si>
  <si>
    <t>Deferred tax assets, net</t>
  </si>
  <si>
    <t>Deferred commissions, non-current</t>
  </si>
  <si>
    <t>Other assets</t>
  </si>
  <si>
    <t>Receivable from related party</t>
  </si>
  <si>
    <t>Total assets</t>
  </si>
  <si>
    <t>Current liabilities:</t>
  </si>
  <si>
    <t>Accounts payable</t>
  </si>
  <si>
    <t>Accrued expenses, current</t>
  </si>
  <si>
    <t>Current portion of long term debt</t>
  </si>
  <si>
    <t>Deferred revenue, current</t>
  </si>
  <si>
    <t>Payable to related party</t>
  </si>
  <si>
    <t>Total current liabilities</t>
  </si>
  <si>
    <t>Deferred revenue, non-current</t>
  </si>
  <si>
    <t>Accrued expenses, non-current</t>
  </si>
  <si>
    <t>Deferred tax liabilities, net</t>
  </si>
  <si>
    <t>Long-term debt, net of current portion</t>
  </si>
  <si>
    <t>Total liabilities</t>
  </si>
  <si>
    <t>Commitments and contingencies (Note 9)</t>
  </si>
  <si>
    <t xml:space="preserve"> </t>
  </si>
  <si>
    <t>Member’s deficit:</t>
  </si>
  <si>
    <t>Common shares, $0.001 par value, 600,000,000 shares authorized, 280,784,786 shares issued and outstanding at December 31, 2019</t>
  </si>
  <si>
    <t>Common units, no par value, 100 units authorized, issued and outstanding at March 31, 2019</t>
  </si>
  <si>
    <t>Additional paid-in capital</t>
  </si>
  <si>
    <t>Accumulated deficit</t>
  </si>
  <si>
    <t>Accumulated other comprehensive (loss)</t>
  </si>
  <si>
    <t>Total member’s deficit</t>
  </si>
  <si>
    <t>Total shareholders' equity / member's deficit</t>
  </si>
  <si>
    <t>Total liabilities and member’s deficit</t>
  </si>
  <si>
    <t>Previously Reported</t>
  </si>
  <si>
    <t>Consolidated Balance Sheets (Parenthetical) - shares</t>
  </si>
  <si>
    <t>Statement of Financial Position [Abstract]</t>
  </si>
  <si>
    <t>Common units, authorized (in units)</t>
  </si>
  <si>
    <t>Common units, issued (in units)</t>
  </si>
  <si>
    <t>Common units, outstanding (in units)</t>
  </si>
  <si>
    <t>Consolidated Statements of Operations - USD ($) shares in Thousands, $ in Thousands</t>
  </si>
  <si>
    <t>3 Months Ended</t>
  </si>
  <si>
    <t>12 Months Ended</t>
  </si>
  <si>
    <t>Dec. 31, 2018</t>
  </si>
  <si>
    <t>Mar. 31, 2017</t>
  </si>
  <si>
    <t>Revenues:</t>
  </si>
  <si>
    <t>Total revenue</t>
  </si>
  <si>
    <t>Cost of revenues:</t>
  </si>
  <si>
    <t>Amortization of acquired technology</t>
  </si>
  <si>
    <t>Total cost of revenues</t>
  </si>
  <si>
    <t>Gross profit</t>
  </si>
  <si>
    <t>Operating expenses:</t>
  </si>
  <si>
    <t>Research and development</t>
  </si>
  <si>
    <t>Sales and marketing</t>
  </si>
  <si>
    <t>General and administrative</t>
  </si>
  <si>
    <t>Amortization of other intangibles</t>
  </si>
  <si>
    <t>Restructuring and other</t>
  </si>
  <si>
    <t>Total operating expenses</t>
  </si>
  <si>
    <t>Income (loss) from operations</t>
  </si>
  <si>
    <t>Interest expense, net</t>
  </si>
  <si>
    <t>Other (expense) income, net</t>
  </si>
  <si>
    <t>Loss before income taxes</t>
  </si>
  <si>
    <t>Income tax benefit (expense)</t>
  </si>
  <si>
    <t>Net income (loss)</t>
  </si>
  <si>
    <t>Net income (loss) per share:</t>
  </si>
  <si>
    <t>Basic (in dollars per share)</t>
  </si>
  <si>
    <t>Diluted (in dollars per share)</t>
  </si>
  <si>
    <t>Weighted average shares outstanding:</t>
  </si>
  <si>
    <t>Basic (in shares)</t>
  </si>
  <si>
    <t>Diluted (in shares)</t>
  </si>
  <si>
    <t>Subscriptions</t>
  </si>
  <si>
    <t>Cost of revenues</t>
  </si>
  <si>
    <t>License</t>
  </si>
  <si>
    <t>Services</t>
  </si>
  <si>
    <t>Consolidated Statements of Comprehensive Income (Loss) - USD ($) $ in Thousands</t>
  </si>
  <si>
    <t>Statement of Comprehensive Income [Abstract]</t>
  </si>
  <si>
    <t>Net (loss) income</t>
  </si>
  <si>
    <t>Other comprehensive income (loss)</t>
  </si>
  <si>
    <t>Foreign currency translation adjustment, net of tax</t>
  </si>
  <si>
    <t>Change of ownership interest in subsidiary</t>
  </si>
  <si>
    <t>Total other comprehensive income (loss)</t>
  </si>
  <si>
    <t>Comprehensive income (loss)</t>
  </si>
  <si>
    <t>Consolidated Statements of Shareholders' Equity / Members' Deficit - USD ($) $ in Thousands</t>
  </si>
  <si>
    <t>Total</t>
  </si>
  <si>
    <t>Common Stock</t>
  </si>
  <si>
    <t>Additional Paid-In Capital</t>
  </si>
  <si>
    <t>Accumulated Deficit</t>
  </si>
  <si>
    <t>Accumulated Other Comprehensive Loss</t>
  </si>
  <si>
    <t>Common Units</t>
  </si>
  <si>
    <t>Beginning balance (in shares) at Mar. 31, 2016</t>
  </si>
  <si>
    <t>Beginning balance at Mar. 31, 2016</t>
  </si>
  <si>
    <t>Increase (Decrease) in Partners' Capital [Roll Forward]</t>
  </si>
  <si>
    <t>Foreign currency translation, net of tax</t>
  </si>
  <si>
    <t>Transfers to related parties</t>
  </si>
  <si>
    <t>Equity repurchases</t>
  </si>
  <si>
    <t>Ending balance (in shares) at Mar. 31, 2017</t>
  </si>
  <si>
    <t>Ending balance at Mar. 31, 2017</t>
  </si>
  <si>
    <t>Ending balance (in shares) at Mar. 31, 2018</t>
  </si>
  <si>
    <t>Ending balance at Mar. 31, 2018</t>
  </si>
  <si>
    <t>Ending balance (in shares) at Dec. 31, 2018</t>
  </si>
  <si>
    <t>Ending balance at Dec. 31, 2018</t>
  </si>
  <si>
    <t>Beginning balance (in shares) at Mar. 31, 2018</t>
  </si>
  <si>
    <t>Beginning balance at Mar. 31, 2018</t>
  </si>
  <si>
    <t>Ending balance (in shares) at Mar. 31, 2019</t>
  </si>
  <si>
    <t>Ending balance at Mar. 31, 2019</t>
  </si>
  <si>
    <t>Beginning balance (in shares) at Sep. 30, 2018</t>
  </si>
  <si>
    <t>Beginning balance at Sep. 30, 2018</t>
  </si>
  <si>
    <t>Beginning balance (in shares) at Mar. 31, 2019</t>
  </si>
  <si>
    <t>Beginning balance at Mar. 31, 2019</t>
  </si>
  <si>
    <t>Increase (Decrease) in Stockholders' Equity [Roll Forward]</t>
  </si>
  <si>
    <t>Reclassification of related party payable upon reorganization</t>
  </si>
  <si>
    <t>Issuance of common stock in connection with initial public offering, net of underwriters' discounts and commissions and issuance costs (in shares)</t>
  </si>
  <si>
    <t>Issuance of common stock in connection with initial public offering, net of underwriters' discounts and commissions and issuance costs</t>
  </si>
  <si>
    <t>Effect of reorganization (in shares)</t>
  </si>
  <si>
    <t>Effect of reorganization</t>
  </si>
  <si>
    <t>Contribution for taxes associated with reorganization</t>
  </si>
  <si>
    <t>Restricted stock units vested (in shares)</t>
  </si>
  <si>
    <t>Restricted stock awards forfeited (in shares)</t>
  </si>
  <si>
    <t>Share-based compensation</t>
  </si>
  <si>
    <t>Ending balance (in shares) at Dec. 31, 2019</t>
  </si>
  <si>
    <t>Ending balance at Dec. 31, 2019</t>
  </si>
  <si>
    <t>Beginning balance (in shares) at Sep. 30, 2019</t>
  </si>
  <si>
    <t>Beginning balance at Sep. 30, 2019</t>
  </si>
  <si>
    <t>Condensed Consolidated Statements of Cash Flows - USD ($) $ in Thousands</t>
  </si>
  <si>
    <t>Cash flows from operating activities:</t>
  </si>
  <si>
    <t>Adjustments to reconcile net income (loss) to cash provided by operations:</t>
  </si>
  <si>
    <t>Depreciation</t>
  </si>
  <si>
    <t>Amortization</t>
  </si>
  <si>
    <t>Deferred income taxes</t>
  </si>
  <si>
    <t>Other</t>
  </si>
  <si>
    <t>Net change in operating assets and liabilities:</t>
  </si>
  <si>
    <t>Accounts receivable</t>
  </si>
  <si>
    <t>Deferred commissions</t>
  </si>
  <si>
    <t>Prepaid expenses and other assets</t>
  </si>
  <si>
    <t>Accounts payable and accrued expenses</t>
  </si>
  <si>
    <t>Deferred revenue</t>
  </si>
  <si>
    <t>Net cash provided by operating activities</t>
  </si>
  <si>
    <t>Cash flows from investing activities:</t>
  </si>
  <si>
    <t>Purchase of property and equipment</t>
  </si>
  <si>
    <t>Capitalized software additions</t>
  </si>
  <si>
    <t>Acquisitions, net of cash acquired</t>
  </si>
  <si>
    <t>Net cash used in investing activities</t>
  </si>
  <si>
    <t>Cash flows from financing activities:</t>
  </si>
  <si>
    <t>Proceeds from initial public offering, net of underwriters' discounts and commissions</t>
  </si>
  <si>
    <t>Settlement of deferred offering costs</t>
  </si>
  <si>
    <t>Proceeds from term loan</t>
  </si>
  <si>
    <t>Debt issuance costs</t>
  </si>
  <si>
    <t>Repayment of Term Loans</t>
  </si>
  <si>
    <t>Payments to related parties</t>
  </si>
  <si>
    <t>Contribution for tax associated with reorganization</t>
  </si>
  <si>
    <t>Installments related to acquisition</t>
  </si>
  <si>
    <t>Net cash used in financing activities</t>
  </si>
  <si>
    <t>Effect of exchange rates on cash and cash equivalents</t>
  </si>
  <si>
    <t>Net increase (decrease) in cash and cash equivalents</t>
  </si>
  <si>
    <t>Cash and cash equivalents, beginning of year</t>
  </si>
  <si>
    <t>Cash and cash equivalents, end of year</t>
  </si>
  <si>
    <t>Supplemental cash flow data:</t>
  </si>
  <si>
    <t>Cash paid for interest</t>
  </si>
  <si>
    <t>Cash paid for tax</t>
  </si>
  <si>
    <t>Noncash investing and financing activities:</t>
  </si>
  <si>
    <t>Installments due related to acquisition</t>
  </si>
  <si>
    <t>Asset transfer to related party</t>
  </si>
  <si>
    <t>Transactions with related parties</t>
  </si>
  <si>
    <t>Description of the Business</t>
  </si>
  <si>
    <t>Organization, Consolidation and Presentation of Financial Statements [Abstract]</t>
  </si>
  <si>
    <t>Description of the Business Business Dynatrace (“Dynatrace”, or the “Company”) offers a software intelligence platform, purpose-built for the enterprise cloud. As enterprises embrace the cloud as the means for digital transformation, the Company’s all-in-one intelligence platform addresses the growing complexity that technology and digital business teams face. The Company’s platform does so by utilizing artificial intelligence and advanced automation to provide answers, not just data, about the performance of applications, the underlying hybrid cloud infrastructure, and the experience of our customers’ users. The Company designed our software intelligence platform to allow our customers to modernize and automate IT operations, develop and release higher quality software faster, and deliver superior user experiences. Thoma Bravo,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19, for example, refer to the fiscal year ended March 31, 2019. Description of the Business Business Dynatrace, Inc. (“Dynatrace”, or the “Company”) offers a software intelligence platform, purpose-built for the enterprise cloud. As enterprises embrace the cloud as the means for digital transformation, the Company’s all-in-one intelligence platform addresses the growing complexity that technology and digital business teams face. The Company’s platform does so by utilizing artificial intelligence and advanced automation to provide answers, not just data, about the performance of applications, the underlying hybrid cloud infrastructure, and the experience of its customers’ users. The Company designed its software intelligence platform to allow its customers to modernize and automate IT operations, develop and release higher quality software faster, and deliver superior user experiences. Thoma Bravo (“TB”),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20 , for example, refer to the fiscal year ended March 31, 2020 .</t>
  </si>
  <si>
    <t>Net Income (Loss) Per Share</t>
  </si>
  <si>
    <t>Earnings Per Share [Abstract]</t>
  </si>
  <si>
    <t>Net Income (Loss) Per Share For the years ended March 31, 2017, 2018, and 2019, basic and diluted net income (loss) per share have been retroactively adjusted to reflect the conversion of equity in connection with the reorganization transactions described in Note 2. Basic and diluted net income (loss) per share included herein was derived from a unit conversion factor of $16.00 per share as determined by the board of managers of Dynatrace Holdings LLC on July 30, 2019. The following table sets forth the computation of basic and diluted net income (loss) per share (dollars in thousands, except per share data): Fiscal Years Ended March 31, 2017 2018 2019 Numerator: Net income (loss) $ 796 $ 9,222 $ (116,194 ) Denominator: Weighted average shares outstanding, basic and diluted 228,540,269 231,956,164 235,938,873 Net income (loss) per share, basic and diluted $ 0.00 $ 0.04 $ (0.49 ) The effect of certain common share equivalents were excluded from the computation of weighted average diluted shares outstanding for the years ended March 31, 2017, 2018, and 2019 as inclusion would have resulted in anti-dilution. A summary of these anti-dilutive common share equivalents is provided in the table below: Fiscal Years Ended March 31, 2017 2018 2019 Unvested equity awards 11,983,603 10,038,369 6,398,615 Net (Loss) Income Per Share On August 1, 2019 , the Company completed its IPO in which the Company issued and sold 38,873,174 shares of common stock at a price to the public of $16.00 per share. These shares are included in the common stock outstanding as of that date. For the three and nine months ended December 31, 2018 and 2019 , basic and diluted net (loss) income per share have been retrospectively adjusted to reflect the conversion of equity in connection with the reorganization transactions described in Note 2. Basic and diluted net (loss) income per share was derived from a unit conversion factor of $16.00 per share as determined by the board of managers of Dynatrace Holdings LLC on July 30, 2019. The following table sets forth the computation of basic and diluted net (loss) income per share (in thousands, except per share data): Three Months Ended December 31, Nine Months Ended 2018 2019 2018 2019 Numerator: Net (loss) income $ (22,102 ) $ 1,763 $ (85,596 ) $ (464,726 ) Denominator: Weighted average shares outstanding, basic 236,024 277,926 235,648 260,383 Dilutive effect of stock-based awards — 2,230 — — Weighted average shares outstanding, diluted 236,024 280,156 235,648 260,383 Net (loss) income per share, basic $ (0.09 ) $ 0.01 $ (0.36 ) $ (1.78 ) Net (loss) income per share, diluted $ (0.09 ) $ 0.01 $ (0.36 ) $ (1.78 ) The effect of certain common share equivalents were excluded from the computation of weighted average diluted shares outstanding for the three and nine months ended December 31, 2018 and 2019 as inclusion would have resulted in anti-dilution. A summary of these weighted-average anti-dilutive common share equivalents is provided in the table below (in thousands): Three Months Ended December 31, Nine Months Ended December 31, 2018 2019 2018 2019 Stock options — 79 — 3,970 Unvested restricted stock and RSUs — 10 — 3,334 Shares committed under ESPP — 15 — 21 Unvested equity awards 6,272 — 6,605 —</t>
  </si>
  <si>
    <t>Significant Accounting Policies</t>
  </si>
  <si>
    <t>Accounting Policies [Abstract]</t>
  </si>
  <si>
    <t>Significant Accounting Policies Basis of presentation and consolidation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and SIGOS LLC, were spunout from the corporate structure to the DHC shareholders. As a result of these transactions, DHC is a wholly owned indirect subsidiary of Dynatrace, Inc. These reorganization steps are collectively referred to as the “reorganization.” In connection with the reorganization, the equityholders of Compuware Parent, LLC received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The reorganization was completed between entities that have been under common control since December 15, 2014. Therefore, these financial statements retroactively reflect DHC and Dynatrace Holdings LLC on a consolidated basis for the periods presented. The spin-offs of Compuware Corporation and SIGOS LLC from DHC have been accounted for retroactively as a change in reporting entity and accordingly, these financial statements exclude their accounts and results. The consolidated financial statements have been prepared in accordance with accounting principles generally accepted in the United States of America (“U.S. GAAP”). All intercompany balances and transactions have been eliminated in the accompanying financial statements. The income tax amounts in the accompanying consolidated financial statements have been calculated based on a separate return methodology and presented as if the Company’s operations were separate taxpayers in the respective jurisdictions. As described in Note 16, the consolidated financial statements reflect the debt and debt service associated with subordinated demand promissory notes payable of DHC to a related party. The financial statements also reflect certain expenses incurred by DHC related to Dynatrace for certain functions including shared services, which are immaterial to these financial statements. These attributed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the periods presented. Actual costs that would have been incurred if Dynatrace had been a stand-alone company would depend on multiple factors, including organizational structure and strategic decisions made in various areas. 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member’s deficit. Transaction gains and losses generated by the effect of changes in foreign currency exchange rates on recorded assets and liabilities denominated in a currency different than the functional currency of the applicable entity are recorded in Other, net in the consolidated statements of operations. Use of estimates The preparation of consolidated financial statements in accordance with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and liabilities assumed in a business combination, valuation of long-lived assets, equity-based compensation expense and income taxes, among other things. Appropriate adjustments, if any, to the estimates used are made prospectively based upon such periodic evaluation. Actual results could differ from those estim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Deferred offering costs Deferred offering costs, primarily consisting of legal, accounting, printer, and other direct fees and costs related to the Company’s proposed initial public offering, are capitalized. The deferred offering costs will be offset against proceeds from the proposed initial public offering upon the closing of the offering. In the event the anticipated offering is not completed, all of the deferred offering costs will be expensed. As of March 31, 2018, the Company had no t yet capitalized any offering costs in the consolidated balance sheets. As of March 31, 2019, the Company has capitalized $1.6 million of offering costs which are included in prepaid expenses and other current assets in the consolidated balance sheets. Revenue recognition The Company elected to early adopt Accounting Standards Codification Topic 606 (“ASC 606”), Revenue from Contracts with Customers, effective April 1, 2018, using the full retrospective transition method. Under this method, the Company is presenting the consolidated financial statements for the years ended March 31, 2017 and 2018 as if ASC 606 had been effective for those periods. The Company applied a practical expedient not to disclose the amount of the transaction price allocated to the remaining performance obligations for contracts with an original expected duration of one year or less. The Company sells software licenses, subscriptions, maintenance and support, and professional services together in contracts with its customers, which include end-customers and channel partners. Certain of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with other promised items until the bundle is distinct from other promised items in the contract. The transaction price is allocated to the separate performance obligations based on the relative estimated standalone selling prices of those performance obligations. In accordance with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software licenses, (ii) subscription services, (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s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oftware-as-a-service (“SaaS”) basis, term-based and perpetual licenses of the Company’s Dynatrace Software, as well as maintenance. Fees associated with subscriptions are generally invoiced and deferred upon contract execution and are recognized as revenue ratably over the term.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our obligation is a stand-ready obligation to provide customer support and when-and-if available updates to the Classic software as well as certain other stand-ready obligations. Licenses Licenses revenue relates to performance obligations for which the Company recognizes revenue at the point that the license is transferred to the customer. License revenue includes these perpetual and term-based licenses that relate to the Company’s Classic offerings (“Classic Software Licenses”), which are focused on traditional customer approaches to building, operating and monitoring software in more stable and less dynamic and complex environments. The Company requires customers purchasing perpetual licenses of Classic Software and Dynatrace Software, as defined below, to also purchase maintenance services covering at least one year from the beginning of the perpetual license. The Company has determined that the Classic Software Licenses and the related maintenance services are separate performance obligations with different patterns of recognition. Revenue from Classic Software Licenses is recognized upon delivery of the license. Revenue from maintenance is recognized over the period of time of the maintenance agreement and is included in “Subscriptions”. Services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isaggregation of Revenue The following table is a summary of the Company’s total revenues by geographic region: Year Ended March 31, 2017 March 31, 2018 March 31, 2019 Amount % Amount % Amount % (in thousands, except percentages) North America $ 250,292 62 % $ 232,521 58 % $ 248,012 57 % Europe, Middle East and Africa 99,725 25 % 111,295 28 % 125,615 29 % Asia Pacific 44,829 11 % 39,275 10 % 45,563 11 % Latin America 11,531 3 % 14,956 4 % 11,776 3 % Total revenue $ 406,377 $ 398,047 $ 430,966 For the years ended March 31, 2017, 2018, and 2019, the United States was the only country that represented more than 10% of the Company’s revenues in any period, constituting $237.2 million and 58% , $216.6 million and 54% , and $233.3 million and 54% , respectively, of total revenue.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 The period of benefit has been determined by taking into consideration the duration of customer contracts, the life of the technology, renewals of maintenance and other factors. Sales commissions for renewal contracts are deferred and then amortized on a straight-line basis over the related contractual renewal period.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The following table represents a rollforward of the Company’s deferred commissions: Fiscal Year Ended March 31, 2017 2018 2019 Beginning balance $ 19,398 $ 25,219 $ 39,282 Additions to deferred commissions 16,431 30,835 43,212 Amortization of deferred commissions (10,610 ) (16,772 ) (23,244 ) Ending Balance $ 25,219 $ 39,282 $ 59,250 Deferred commissions, current 13,643 18,763 27,705 Deferred commissions, non-current 11,576 20,519 31,545 Total deferred commissions $ 25,219 $ 39,282 $ 59,250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As of March 31, 2019, the aggregate amount of the transaction price allocated to remaining performance obligations was $552.3 million , which consists of both billed consideration in the amount of $365.7 million and unbilled consideration in the amount of $186.6 million that the Company expects to recognize as subscription revenue. The Company expects to recognize 59% of this amount as revenue in the fiscal year ending March 31, 2020 and 100% over the three years ending March 31, 2022. As of March 31, 2019, approximately $365.7 million of billed revenue is expected to be recognized from remaining performance obligations for subscription arrangements. The Company expects to recognize revenue on 75% of those remaining performance obligations over the next 12 months , with the balance recognized thereafter. The Company applied a practical expedient allowing it not to disclose the amount of the transaction price allocated to the remaining performance obligations for contracts with an original expected duration of one year or less. Payment terms Payment terms and conditions vary by contract type,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subscriptions Cost of subscription revenue includes all direct costs to deliver the Company’s subscription products including salaries, benefits, share-based compensation and related expenses such as employer taxes, allocated overhead for facilities, IT, third-party hosting fees related to the Company’s cloud services, and amortization of internally developed capitalized software technology. The Company recognizes these expenses as they are incurred. Cost of services Cost of services revenue includes salaries, benefits, share-based compensation and related expenses such as employer taxes for our services organization, allocated overhead for depreciation of equipment, facilities and IT, and amortization of acquired intangible assets. The Company recognizes expense related to its services organization as they are incurred. Amortization of acquired technology Amortization of acquired technology includes amortization expense for technology acquired in business combinations. Research and development Research and development (“R&amp;D”) costs, which primarily include the cost of programming personnel, including share-based compensation, amounted to $52.9 million , $58.3 million , and $76.8 million during the years ended March 31, 2017, 2018 and 2019, respectively. R&amp;D costs related to the Company’s software solutions are reported as “Research and development” in the consolidated statements of operations. Leases The Company primarily leases facilities under operating leases. For leases that contain rent escalation or rent concession provisions, rent expense is recorded on a straight-line basis over the term of the lease. The difference between the rent paid and the straight-line rent expense is recorded as current and non-current deferred rent liability, as appropriate on the consolidated balance sheets. Rent expense for operating leases was $8.7 million , $8.7 million , and $11.3 million for the years ended March 31, 2017, 2018 and 2019, respectively. Restructuring expense The Company defines restructuring expense as costs directly associated with exit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presently no concentration of credit risk for customers as no individual entity represented more than 10% of the balance in accounts receivable as of March 31, 2017, 2018, and 2019 or 10% of revenue for the years ended March 31, 2017, 2018, and 2019. Cash and cash equivalents All highly-liquid investments with a maturity of three months or less when purchased are considered cash and cash equivalents. Accounts receivable and allowance for doubtful accounts The Company continuously assesses the collectability of outstanding customer invoices and in doing so,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Allowance for doubtful accounts totaled $3.9 million and $3.4 million , and is classified as “Accounts receivable, net” in the consolidated balance sheets as of March 31, 2018 and 2019, respectively. 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the useful life of the asset or the lease term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its carrying value over its fair value. Assets to be disposed of are reported at the lower of carrying value or net realizable value. There was no impairment of property and equipment during the years ended March 31, 2017, 2018, and 2019. Goodwill and other intangible assets The Company’s goodwill and intangible assets primarily relate to the push-down of such assets relating to Thoma Bravo’s December 15, 2014 acquisition of Compuware Corporation based on their relative fair values at the date of acquisition.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the Company’s acquisition by Thoma Bravo through March 31, 2019, the Company did not have any goodwill impairment. Intangible assets consist primarily of customer relationships, developed technology, trade 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 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The Company capitalized $5.2 million , $3.6 million , and $1.9 million for internally developed software technology during the years ended March 31, 2017, 2018, and 2019, respectively, and is recorded within “Other intangible assets, net” in the consolidated balance sheets. 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to five years . Amortization of internally developed capitalized software technology is $2.6 million , $5.0 million , and $6.8 million during the years ended March 31, 2017, 2018, and 2019, respectively, and is recorded within “Cost of subscriptions” in the consolidated statements of operations. Impairment of long-lived assets Long-lived assets, including amortized intangible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If circumstances change or events occur to indicate that the Company’s fair market value has fallen below book value, the Company will compare the estimated fair value of long-lived assets (including goodwill) to its book value. If the book value exceeds the estimated fair value, the Company will recognize the difference as an impairment loss in the consolidated statements of operations. The Company did no t incur any impairment losses during the years ended March 31, 2017, 2018, and 2019.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does not permanently reinvest any earnings in its foreign subsidiaries and recognizes all deferred tax liabilities that arise from outside basis differences in its investment in subsidiaries.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reduce deferred tax assets. In making such determination, the Company considers all available positive and negative evidence, including future reversals of existing taxable temporary differences, projected future taxable income, tax planning strategies and recent financial operations. Interest and penalties related to uncertain income tax positions are included in the income tax provision. Fair value of assets and liabilities Assets and liabilities recorded at fair value in the financial statements are categorized based upon the level of judgment associated with the inputs used to measure their fair value</t>
  </si>
  <si>
    <t>Business Combinations</t>
  </si>
  <si>
    <t>Business Combinations [Abstract]</t>
  </si>
  <si>
    <t>Business Combinations In November 2017, the Company completed the acquisition of Qumram AG (Qumram), a Swiss company whose technology allows organizations to gain insight into user behavior and enhance customer experience by recording, analyzing and visually replaying user sessions, for an aggregate purchase price of $20.8 million . Total cash consideration net of cash acquired was $11.3 million . The Company has recorded a payment obligation of $8.5 million , of which $3.6 million classified as “Accrued expenses, current” and $4.9 million classified as “Accrued expenses, non-current” in its consolidated balance sheet for the year ended March 31, 2018. Of the total purchase price, $1.7 million was allocated to acquired technology and an immaterial amount to net tangible assets acquired, with the excess $18.7 million of the purchase price over the fair value of net tangible and intangible assets acquired recorded as goodwill. The Company also recognized transaction costs of approximately $0.2 million , which are included in general and administrative expense in its consolidated statement of operations for the year ended March 31, 2018. The acquired technology has an estimated useful life of 6 years and is recorded within “Other intangible assets, net” in the consolidated balance sheets for the year ended March 31, 2018.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Qumram were not material to the Company’s consolidated financial statements in any period presented.</t>
  </si>
  <si>
    <t>Revenue Recognition</t>
  </si>
  <si>
    <t>Revenue from Contract with Customer [Abstract]</t>
  </si>
  <si>
    <t>Revenue Recognition The Company elected to early adopt ASC Topic 606 (“ASC 606”), Revenue from Contracts with Customers, effective April 1, 2018, using the full retrospective transition method. The Company derives revenue from sales of software licenses, subscriptions, maintenance and support, and professional services together in contracts with its customers, which include end-customers and channel partners. Revenue is recognized when a customer obtains control of promised services. The amount of revenue recognized reflects the consideration the Company expects to be entitled to receive in exchange for these services. Certain of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with other promised items until the bundle is distinct from other promised items in the contract. The transaction price is allocated to the separate performance obligations based on the relative estimated standalone selling prices of those performance obligation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 Disaggregation of revenue The following table is a summary of the Company’s total revenues by geographic region (in thousands, except percentages): Three Months Ended Nine Months Ended 2018 2019 2018 2019 Amount % Amount % Amount % Amount % North America $ 64,744 56 % $ 82,946 58 % $ 179,952 57 % $ 231,388 59 % Europe, Middle East and Africa 34,262 30 % 39,676 28 % 91,641 29 % 107,494 27 % Asia Pacific 12,601 11 % 16,231 11 % 34,686 11 % 44,414 11 % Latin America 3,083 3 % 4,445 3 % 8,519 3 % 11,930 3 % Total revenue $ 114,690 $ 143,298 $ 314,798 $ 395,226 For the three and nine months ended December 31, 2018 and 2019 , the United States was the only country that represented more than 10% of the Company’s revenues in any period, constituting $61.0 million and 53% , and $77.7 million and 54% of total revenue during the three months ended December 31, 2018 and 2019 , respectively, and $169.7 million and 54% , and $218.1 million and 55% of total revenue for the nine months ended December 31, 2018 and 2019 , respectively. Deferred revenue Revenues recognized from amounts included in deferred revenue as of March 31, 2018 were $48.4 million and $183.6 million during the three and nine months ended December 31, 2018 , respectively. Revenues recognized from amounts included in deferred revenue as of March 31, 2019 were $60.7 million and $233.7 million during the three and nine months ended December 31, 2019 , respectively. Remaining performance obligations As of December 31, 2019 , the aggregate amount of the transaction price allocated to remaining performance obligations was $800.3 million , which consists of both billed consideration in the amount of $431.3 million and unbilled consideration in the amount of $369.0 million that the Company expects to recognize as subscription and service revenue. The Company expects to recognize 57% of this amount as revenue over the next twelve months and the remainder thereafter.</t>
  </si>
  <si>
    <t>Prepaid Expenses and Other Current Assets</t>
  </si>
  <si>
    <t>Deferred Costs, Capitalized, Prepaid, and Other Assets Disclosure [Abstract]</t>
  </si>
  <si>
    <t>Prepaid Expenses and Other Current Assets Prepaid expenses and other current assets consisted of the following (in thousands): March 31, 2018 2019 Prepaid expenses $ 9,546 $ 13,334 Income taxes refundable 1,825 4,078 Other 232 1,356 Prepaid expenses and other current assets $ 11,603 $ 18,768 Prepaid Expenses and Other Current Assets Prepaid expenses and other current assets consisted of the following (in thousands): March 31, 2019 December 31, 2019 Prepaid expenses $ 13,334 $ 16,064 Income taxes refundable 4,078 3,919 Other 1,356 82 Prepaid expenses and other current assets $ 18,768 $ 20,065</t>
  </si>
  <si>
    <t>Property and Equipment, Net</t>
  </si>
  <si>
    <t>Property, Plant and Equipment [Abstract]</t>
  </si>
  <si>
    <t>Property and Equipment, Net The following table summarizes, by major classification, the components of property and equipment (in thousands): March 31, 2018 2019 Computer equipment and software $ 38,340 $ 37,745 Furniture and fixtures 7,108 6,701 Leasehold improvements 10,586 11,741 Other 874 1,260 Total property and equipment 56,908 57,447 Less: accumulated depreciation and amortization (38,430 ) (39,522 ) Property and equipment, net $ 18,478 $ 17,925 Depreciation and amortization of property and equipment totaled $11.1 million , $8.8 million , and $7.3 million for the years ended March 31, 2017, 2018, and 2019, respectively.</t>
  </si>
  <si>
    <t>Goodwill and Other Intangible Assets, net</t>
  </si>
  <si>
    <t>Goodwill and Intangible Assets Disclosure [Abstract]</t>
  </si>
  <si>
    <t>Goodwill and Intangible Assets, net Changes in the carrying amount of goodwill, including from the Company’s formation and acquisitions occurring prior to fiscal 2017, on a consolidated basis for fiscal 2017, fiscal 2018, and fiscal 2019 consist of the following (in thousands): March 31, 2018 2019 Balance, beginning of year $ 1,251,155 $ 1,270,937 Goodwill from acquisitions 18,741 — Foreign currency impact 1,041 (817 ) Balance, end of year $ 1,270,937 $ 1,270,120 Intangible assets, net excluding goodwill consist of (in thousands): Weighted Average Useful Life (in months) March 31, 2018 2019 Capitalized software 109 $ 186,808 $ 188,608 Customer relationships 120 351,555 351,555 Trademarks and tradenames 120 55,003 55,003 Total intangible assets 593,366 595,166 Less: accumulated amortization (263,251 ) (336,043 ) Total intangible assets, net $ 330,115 $ 259,123 Amortization of other intangible assets totaled $73.9 million , $73.5 million , and $72.8 million for the years ended March 31, 2017, 2018 and 2019, respectively. As of March 31, 2019, the estimated future amortization expense of the Company’s other intangible assets in the table above is as follows (in thousands): Fiscal Year Ended March 31, 2020 2021 2022 2023 2024 Thereafter Capitalized software $ 17,845 $ 16,430 $ 15,867 $ 15,673 $ 15,421 $ 10,629 Customer relationships 34,780 29,243 24,660 20,794 17,534 10,473 Trademarks and tradenames 5,501 5,501 5,501 5,501 4,753 3,017 Total amortization $ 58,126 $ 51,174 $ 46,028 $ 41,968 $ 37,708 $ 24,119 Goodwill and Other Intangible Assets, net Changes in the carrying amount of goodwill on a consolidated basis for the nine months ended December 31, 2019 consist of the following (in thousands): December 31, 2019 Balance, beginning of period $ 1,270,120 Foreign currency impact 530 Balance, end of period $ 1,270,650 Intangible assets, net excluding goodwill consist of (in thousands): Weighted Average Useful Life (in months) March 31, December 31, 2019 Capitalized software 109 $ 188,608 $ 189,384 Customer relationships 120 351,555 351,555 Trademarks and tradenames 120 55,003 55,003 Total intangible assets 595,166 595,942 Less: accumulated amortization (336,043 ) (380,158 ) Total intangible assets, net $ 259,123 $ 215,784 Amortization of other intangible assets totaled $18.2 million and $14.3 million for the three months ended December 31, 2018 and 2019 , respectively, and $54.9 million and $44.1 million for the nine months ended December 31, 2018 and 2019 , respectively.</t>
  </si>
  <si>
    <t>Income Taxes</t>
  </si>
  <si>
    <t>Income Tax Disclosure [Abstract]</t>
  </si>
  <si>
    <t>Income Taxes Income tax provision Income/(loss) before income taxes and the income tax provision/(benefit) include the following (in thousands): Fiscal Year Ended March 31, 2017 2018 2019 Domestic $ (58,188 ) $ (64,391 ) $ (163,385 ) Foreign 41,795 12,616 23,474 Total $ (16,393 ) $ (51,775 ) $ (139,911 ) The income tax provision includes the following (in thousands): Fiscal Year Ended March 31, 2017 2018 2019 Income tax (benefit) expense Federal $ 2,048 $ (393 ) $ 3,213 State 605 1,198 575 Foreign 8,585 11,638 5,920 Total current tax position 11,238 12,443 9,708 Federal (23,781 ) (72,336 ) (29,021 ) State (4,404 ) (990 ) (5,464 ) Foreign (242 ) (114 ) 1,060 Total deferred tax provision (28,427 ) (73,440 ) (33,425 ) Total income tax (benefit) expense $ (17,189 ) $ (60,997 ) $ (23,717 ) The Company’s income tax benefit of $17.2 million for the year ended March 31, 2017 differed from the amount computed on pre-tax loss at the U.S. federal income tax rate of 35% , because tax attributes at the Company are shared with other members of its consolidated tax group, some of whom are not included in this filing. The Company’s income tax benefit of $61.0 million for the year ended March 31, 2018 differed from the amount computed on pretax income at the U.S. federal blended rate of 31.5% primarily due to the Tax Cuts and Jobs Act (the “Tax Act”). The Tax Act was signed into law on December 22, 2017 and includes, among other items, a permanent reduction to the U.S. corporate income tax rate from 35% to 21% effective January 1, 2018 and requires immediate taxation of accumulated, unremitted non-U.S. earnings (the “Transition Tax”). As a result, at March 31, 2018, the Company recognized a tax benefit of $50.0 million from revaluing U.S. net deferred tax liabilities. The Transition Tax had no impact on the Company’s income tax provision. The Company’s income tax benefit of $23.7 million for the year ended March 31, 2019 differed from the amount computed on pre-tax loss at the U.S. federal income tax rate of 21% primarily because of non-deductible share-based compensation. The Tax Act includes two new U.S. corporate tax provisions effective for the year ended March 31, 2019, the global intangible low-taxed income (“GILTI”) and the base-erosion and anti-abuse tax (“BEAT”). The GILTI provision requires the Company to include in its U.S. income tax return non-U.S. subsidiary earnings in excess of an allowable return on the non-U.S. subsidiary’s tangible assets. The BEAT provision in the Tax Act eliminates the deduction of certain base-erosion payments made to related non-U.S. corporations, and imposes a minimum tax if the amount is greater than the regular tax. The Company evaluated the GILTI and BEAT provisions resulting in an immaterial impact to the financial statements for the year ended March 31, 2019. The tax rate reconciliation is as follows (in thousands): Fiscal Year Ended March 31, 2017 2018 2019 Income tax (benefit) at U.S. federal statutory income tax rate $ (5,738 ) $ (16,309 ) $ (29,381 ) State and local tax expense (3,799 ) 208 (4,890 ) Foreign tax rate differential (2,920 ) 3,619 2,051 Non-deductible expenses 1,215 8,645 11,807 Tax credits (7,482 ) (6,173 ) (13,233 ) Sharing of consolidated tax attributes (6,417 ) (8,890 ) — Changes in tax law — (50,033 ) — Changes in valuation allowance 6,633 5,133 6,087 Foreign withholding tax 1,544 2,701 3,086 Other adjustments (225 ) 102 756 Total income tax (benefit) $ (17,189 ) $ (60,997 ) $ (23,717 ) Deferred tax assets and liabilities Based on the Company’s review of both positive and negative evidence regarding the realizability of deferred tax assets at March 31, 2019, a valuation allowance continues to be recorded against certain deferred tax assets based upon the conclusion that it was more likely than not they would not be realized. The valuation allowance at March 31, 2018 and 2019 relates primarily to foreign tax credits and net operating losses. Temporary differences and carryforwards that give rise to a significant portion of deferred tax assets and liabilities are as follows (in thousands): March 31, 2018 2019 Deferred revenue $ — $ 4,752 Intangible assets 1,621 1,247 Accrued expenses 4,891 5,983 Share-based compensation 714 4,776 Net operating loss carryforwards 5,743 4,470 Other tax carryforwards, primarily foreign tax credits 25,811 32,630 Other 5,165 1,183 Total deferred tax assets before valuation allowance 43,945 55,041 Less: valuation allowance (25,591 ) (31,678 ) Net deferred tax assets 18,354 23,363 Intangible assets 66,253 52,778 Capitalized research and development costs 1,792 822 Fixed assets 16 (447 ) Deferred revenue 2,246 — State taxes 10,406 6,090 Other 7,986 1,040 Total deferred tax liabilities 88,699 60,283 Net deferred tax liabilities $ (70,345 ) $ (36,920 ) Long-term deferred tax assets 9,850 10,678 Long-term deferred tax liabilities (80,195 ) (47,598 ) Net deferred tax liabilities $ (70,345 ) $ (36,920 ) At March 31, 2018 and 2019, the Company had net operating losses (tax-effected) and tax credit carryforwards for income tax purposes before valuation allowance of $31.6 million , and $37.1 million , respectively, that expire in the tax years as follows (in thousands): Fiscal Year Ended March 31, 2018 2019 Expiration Non-U.S. net operating losses $ 4,756 $ 4,301 Indefinite Non-U.S. net operating losses 988 169 2020-2026 U.S. federal and state tax carryforwards — 2,657 Indefinite U.S. federal and state tax carryforwards, primarily foreign tax credits 25,811 29,973 2026-2037 Total Carryforwards $ 31,555 $ 37,100 Uncertain tax positions The amount of gross unrecognized tax benefits was $9.1 million and $9.7 million as of March 31, 2018 and 2019, respectively, all of which would favorably affect the Company’s effective tax rate if recognized in future periods. The following is a tabular reconciliation of the total amounts of unrecognized tax benefits for the years ended March 31, 2017, 2018, and 2019 (in thousands): Fiscal Year Ended March 31, 2017 2018 2019 Gross unrecognized tax benefit, beginning of year $ 8,332 $ 8,770 $ 9,143 Gross increases to tax positions for prior periods 461 257 20 Gross decreases to tax positions for prior periods (23 ) (482 ) (70 ) Gross increases to tax positions for current period — 598 560 Gross unrecognized tax benefit, end of year $ 8,770 $ 9,143 $ 9,653 As of March 31, 2018 and 2019, the net interest and penalties payable associated with its uncertain tax positions are immaterial. During the years ended March 31, 2017, 2018, and 2019, respectively, the Company recognized an immaterial amount of net interest expense. The Company has open years from tax periods 2009 and forward, primarily in China. These open years contain matters that could be subject to differing interpretations of applicable tax laws and regulations due to the amount, timing or inclusion of revenue and expenses. Income Taxes The Company computes its interim provision for income taxes by applying the estimated annual effective tax rate to income (loss) from operations and adjusts the provision for discrete tax items occurring in the period. The Company’s effective tax rate for the three months ended December 31, 2018 was 11% compared to negative 8% for the three months ended December 31, 2019 . The effective tax rate was lower than the U.S. statutory tax rate for the three months ended December 31, 2019 primarily due to tax credits and incentives. The Company’s effective tax rate for the nine months ended December 31, 2018 was 11% compared to negative 112% for the nine months ended December 31, 2019 . The effective tax rate was higher than the U.S. statutory tax rate for the nine months ended December 31, 2019 because of the $255.8 million incurred upon the reorganization transactions described in Note 2 as well as non-deductible share-based compensation. Based on the Company’s review of both positive and negative evidence regarding the realizability of deferred tax assets at December 31, 2019 , a valuation allowance continues to be recorded against certain deferred tax assets based upon the conclusion that it was more likely than not they would not be realized. The valuation allowance at December 31, 2019 relates primarily to foreign tax credits and net operating losses. The reorganization triggered a short tax period in the U.S. which gave rise to the acceleration of deferred revenue for tax purposes and a corresponding reduction in the net deferred tax liability during the period of acceleration. Other matters The Tax Cuts and Jobs Act (the “Tax Act”) was signed into law on December 22, 2017. The Tax Act changed many aspects of U.S. corporation income taxation and include reduction of the corporate income tax rate from 35% to 21%, implementation of a territorial tax system and imposition of a tax on deemed repatriated earnings of foreign subsidiaries (“Transition Tax”). The Company recognized the tax effects of the Tax Act in the fiscal year ended 2018 and recorded $50.0 million in tax benefit which relates almost entirely to the remeasurement of deferred tax liabilities to the 21% tax rate. The effects of ongoing provisions of the Tax Act, including global intangible low-taxed income (GILTI) and base-erosion and anti-abuse tax (BEAT), are accounted for in the income tax provision.</t>
  </si>
  <si>
    <t>Accrued Expenses</t>
  </si>
  <si>
    <t>Payables and Accruals [Abstract]</t>
  </si>
  <si>
    <t>Accrued Expenses Accrued expenses, current consisted of the following (in thousands): March 31, 2018 2019 Accrued employee - related expenses $ 32,398 $ 35,192 Accrued tax liabilities 6,929 6,274 Accrued restructuring 1,953 1,488 Accrued professional fees 2,219 3,440 Accrued installments for acquisition 3,616 4,832 Income taxes payable 870 3,811 Other 10,447 9,883 Total accrued expenses, current $ 58,432 $ 64,920 Accrued expenses, non-current consisted of the following (in thousands): March 31, 2018 2019 Share-based compensation $ 22,565 $ 92,047 Other 9,345 6,312 Total accrued expenses, non-current $ 31,910 $ 98,359 Accrued Expenses Accrued expenses, current consisted of the following (in thousands): March 31, 2019 December 31, 2019 Accrued employee - related expenses $ 35,192 $ 36,352 Accrued tax liabilities 6,274 13,364 Accrued restructuring 1,488 1,864 Accrued professional fees 3,440 3,826 Accrued installments for acquisition 4,832 — Income taxes payable 3,811 18,154 Other 9,883 12,634 Total accrued expenses, current $ 64,920 $ 86,194 Accrued expenses, non-current consisted of the following (in thousands): March 31, 2019 December 31, 2019 Share-based compensation $ 92,047 $ — Income tax reserve 2,876 14,356 Other 3,436 3,692 Total accrued expenses, non-current $ 98,359 $ 18,048</t>
  </si>
  <si>
    <t>Long-term Debt</t>
  </si>
  <si>
    <t>Debt Disclosure [Abstract]</t>
  </si>
  <si>
    <t>Long-term Debt On August 23, 2018, the Company entered into the First Lien Credit Agreement to provide for a term loan commitment (the “First Lien Term Loan”) in which the Company borrowed an aggregate principal amount of $950.0 million , which matures on August 23, 2025. Borrowings under the First Lien Term Loan bear interest, at the Company’s election, at either (i) the Alternative Base Rate, as defined per the credit agreement, plus 2.25% per annum, or (ii) LIBOR plus 3.25% per annum, if the net leverage ratio exceeds 4.35 to 1.00 and is subject to a reduction if the net leverage ratio is lower than 4.35 to 1.00 or if there is an initial public offering. Interest payments are due quarterly, or more frequently, based on the terms of the credit agreement. Principal payments required under the First Lien Term Loan are approximately $2.4 million per quarter, commencing on March 31, 2019, with the remainder due at maturity. On August 23, 2018, the Company entered into the Second Lien Credit Agreement to provide for a second term loan commitment (the “Second Lien Term Loan”) in which the Company borrowed an aggregate principal amount of $170.0 million . Borrowings under the Second Lien Term Loan bear interest, at the Company’s election, at either (i) the Alternative Base Rate, as defined per the credit agreement, plus 6.00% per annum, or (ii) LIBOR plus 7.00% per annum. The maturity date on the Second Lien Term Loan is August 23, 2026, with principal payment due in full on the maturity date. Interest payments are due quarterly, or more frequently, based on the terms of the credit agreement. The First Lien Term Loan and Second Lien Term Loan are collectively referred to as the “Term Loans”. The Term Loans require prepayments in the case of certain events including: property or asset sale in excess of $5.0 million , proceeds in excess of $5.0 million from an insurance settlement, or proceeds from a new debt agreement. An additional prepayment may be required under the First Lien Term Loan related to excess cash flow for the respective measurement periods. All of the indebtedness under the Term Loans is and will be guaranteed by the Company’s existing and future material domestic subsidiaries and is and will be secured by substantially all of the assets of the Company and such guarantors. The Term Loans contain customary negative covenants. At March 31, 2019, the Company was in compliance with all applicable covenants pertaining to the Term Loans. Debt issuance costs and original issuance discount of $15.5 million were incurred in connection with the entry into the Term Loans. These debt issuance costs and original issuance discount will be amortized into interest expense over the contractual term of the Term Loans. The Company recognized $1.2 million of amortization of debt issuance costs and original issuance discount for the year ended March 31, 2019 which is included in the accompanying consolidated statements of operations. At March 31, 2019, the Company had an aggregate principal amount outstanding of $947.6 million and $88.7 million for the First Lien Term Loan and Second Lien Term Loan, respectively, bearing interest at 5.7% and 9.5% , respectively. The Company had $14.3 million of unamortized debt issuance costs and original issuance discount which is recorded as a reduction of the debt balance on the Company’s consolidated balance sheets. During the year ended March 31, 2019, the Company exchanged $57.1 million in satisfaction of $56.9 million of its outstanding principal on its Second Lien Term Loan. As a result, the Company recognized a loss on extinguishment of $0.2 million included in interest income (expense), net in the consolidated statement of operations. Revolving Facility The First Lien Credit Agreement further provided for a revolving credit facility (the “Revolving Facility”) in an aggregate amount of $60.0 million , which matures on August 23, 2023. Borrowings under the Revolving Facility bear interest, at the Company’s election, at either (i) the Alternative Base Rate, as defined per the credit agreement, plus 2.25% per annum, or (ii) LIBOR plus 3.25% per annum, if the net leverage ratio exceeds 4.35 to 1.00 and is subject to a reduction if the net leverage ratio is lower than 4.35 to 1.00 or if there is an initial public offering. The Revolving Facility includes a $15.0 million letter of credit sub-facility. The Company incurs fees with respect to the Revolving Facility, including (i) a commitment fee of 0.50% per annum of unused commitments under the Revolving Facility, subject to a reduction based on the First Lien Term Loan net leverage,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Revolving Facility is and will be guaranteed by the Company’s existing and future material domestic subsidiaries and is and will be secured by substantially all of the assets of the Company and such guarantors. Debt issuance costs of $0.8 million were incurred in connection with the entry into the Revolving Facility. These debt issuance costs are amortized into interest expense over the contractual term of the loan. The Company recognized $0.1 million of amortization of debt issuance costs for the year ended March 31, 2019 which is included in the accompanying consolidated statements of operations. There were $0.7 million of unamortized debt issuance costs included as a reduction of the debt balance on the accompanying consolidated balance sheets as of March 31, 2019. The Revolving Facility contains customary negative covenants and does not include any financial maintenance covenants other than a springing minimum net leverage ratio not exceeding 7.50 to 1.00 on the last day of any fiscal quarter, which will be tested only upon the occurrence of an event of default or certain other conditions as specified in the agreement. At March 31, 2019, the Company was in compliance with all applicable covenants pertaining to the Revolving Facility. As of March 31, 2019, there were no amounts outstanding under the Revolving Facility and there were $0.5 million of letters of credit issued. The Company had $59.5 million of availability under the Revolving Facility as of March 31, 2019. Debt maturities The maturities of outstanding debt are as follows (in thousands): Fiscal year Amount 2020 $ 9,500 2021 9,500 2022 9,500 2023 9,500 2024 9,500 Thereafter 988,814 Total future payments $ 1,036,314 Long-term Debt On August 23, 2018, the Company entered into the First Lien Credit Agreement (the “First Lien Term Loan”) in which the Company borrowed an aggregate principal amount of $950.0 million , which matures on August 23, 2025 . Borrowings under the First Lien Term Loan currently bear interest, at the Company’s election, at either (i) the Alternative Base Rate, as defined per the credit agreement, plus 1.75% per annum, or (ii) LIBOR plus 2.75% per annum, if the net leverage ratio remains below 4.35 to 1.00 and are subject to an increase if the net leverage ratio is higher than 4.35 to 1.00. Interest payments are due quarterly, or more frequently, based on the terms of the credit agreement. As of December 31, 2019 , the Company has satisfied all required principal payments under the First Lien Term Loan and the remainder is due at maturity. The First Lien Term Loan requires prepayments in the case of certain events including: property or asset sale in excess of $5.0 million , proceeds in excess of $5.0 million from an insurance settlement, or proceeds from a new debt agreement. An additional prepayment may be required under the First Lien Term Loan related to excess cash flow for the respective measurement periods. All of the indebtedness under the First Lien Term Loan is and will be guaranteed by the Company’s existing and future material domestic subsidiaries and is and will be secured by substantially all of the assets of the Company and such guarantors. The First Lien Term Loan contains customary negative covenants. At December 31, 2019 , the Company was in compliance with all applicable covenants. On August 23, 2018, the Company entered into the Second Lien Credit Agreement (the “Second Lien Term Loan”) in which the Company borrowed an aggregate principal amount of $170.0 million . Borrowings under the Second Lien Term Loan bore interest, at the Company’s election, at either (i) the Alternative Base Rate, as defined per the credit agreement, plus 6.00% per annum, or (ii) LIBOR plus 7.00% per annum. The maturity date on the Second Lien Term Loan was August 23, 2026 , with principal payment due in full on the maturity date. Interest payments were due quarterly, or more frequently, based on the terms of the credit agreement. During the second quarter of fiscal 2020, the Company repaid all outstanding borrowings, including accrued interest, under the Second Lien Term Loan and recognized a loss on debt extinguishment of $2.7 million within “Interest expense, net” in the condensed consolidated statement of operations for the nine months ended December 31, 2019 . The First Lien Term Loan and Second Lien Term Loan are collectively referred to as the “Term Loans”. Debt issuance costs and original issuance discount of $15.5 million were incurred in connection with the Term Loans. These debt issuance costs and original issuance discount will be amortized into interest expense over the contractual term of the Term Loans. During the three and nine months ended December 31, 2018 , the Company recognized $0.5 million and $0.7 million , respectively, of amortization of debt issuance costs and original issuance discount which is included in the accompanying condensed consolidated statements of operations. During the three and nine months ended December 31, 2019 , the Company recognized approximately $0.4 million and $1.3 million of amortization of debt issuance costs and original issuance discount which is included in the accompanying condensed consolidated statements of operations. At March 31, 2019 , the Company had an aggregate principal amount outstanding of $947.6 million and $88.7 million for the First Lien Term Loan and Second Lien Term Loan, respectively, bearing interest at 5.7% and 9.5% , respectively. At December 31, 2019 , the Company had an aggregate principal amount outstanding of $551.1 million for the First Lien Term Loan bearing interest at 4.5% . At March 31, 2019 and December 31, 2019 , the Company had $14.3 million and $10.3 million , respectively, of unamortized debt issuance costs and original issuance discount which is recorded as a reduction of the debt balance on the Company’s condensed consolidated balance sheets. Revolving Facility The First Lien Credit Agreement further provided for a revolving credit facility (the “Revolving Facility”) in an aggregate amount of $60.0 million , which matures on August 23, 2023 . Borrowings under the Revolving Facility currently bear interest, at the Company’s election, at either (i) the Alternative Base Rate, as defined per the credit agreement, plus 1.50% per annum, or (ii) LIBOR plus 2.50% per annum, if the net leverage ratio remains below 3.85 to 1.00 and are subject to an increase if the net leverage ratio is higher than 3.85 to 1.00. The Revolving Facility includes a $15.0 million letter of credit sub-facility. The Company incurs fees with respect to the Revolving Facility, including (i) a commitment fee of 0.25% per annum of unused commitments under the Revolving Facility, subject to an adjustment based on the First Lien Term Loan net leverage ratio,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Revolving Facility is and will be guaranteed by the Company’s existing and future material domestic subsidiaries and is and will be secured by substantially all of the assets of the Company and such guarantors. Debt issuance costs of $0.8 million were incurred in connection with the entry into the Revolving Facility. These debt issuance costs are amortized into interest expense over the contractual term of the loan. The Company recognized an immaterial amount of amortization of debt issuance costs and original issuance discount for the three and nine months ended December 31, 2018 which is included in the accompanying condensed consolidated statements of operations. There was an immaterial amount of amortization of debt issuance costs for the three months ended December 31, 2019 and $0.1 million of amortization of debt issuance costs for the nine months ended December 31, 2019 which is included in the accompanying condensed consolidated statements of operations. There were $0.7 million and $0.6 million of unamortized debt issuance costs included as a reduction of the debt balance on the accompanying condensed consolidated balance sheets as of March 31, 2019 and December 31, 2019 , respectively. The Revolving Facility contains customary negative covenants and does not include any financial maintenance covenants other than a springing minimum net leverage ratio not exceeding 7.50 to 1.00 on the last day of any fiscal quarter, which will be tested only upon the occurrence of an event of default or certain other conditions as specified in the agreement. At December 31, 2019 , the Company was in compliance with all applicable covenants pertaining to the Revolving Facility. As of March 31, 2019 and December 31, 2019 , there were no amounts outstanding under the Revolving Facility, and there were $0.5 million and $11.8 million letters of credit issued, respectively. The Company had $59.5 million and $48.2 million of availability under the Revolving Facility as of March 31, 2019 and December 31, 2019 , respectively.</t>
  </si>
  <si>
    <t>Restructuring Activities</t>
  </si>
  <si>
    <t>Restructuring and Related Activities [Abstract]</t>
  </si>
  <si>
    <t>Restructuring Activities The Company has undertaken various restructuring activities to achieve its strategic and financial objectives. Restructuring activities include, but are not limited to product offering cancellation and termination of related employees, office relocation, administrative cost structure realignment and consolidation of resources. The Company expects to finance restructuring programs through cash on hand and cash generated from operations. Restructuring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The Company recorded restructuring expenses of $5.8 million , $4.6 million , and $1.7 million during the years ended March 31, 2017, 2018, and 2019, respectively. Facility exit costs Starting in October 2016, the Company began undertaking plans to optimize its U.S. offices, and as result, exited certain leased office spaces. Accordingly, the Company calculated and recorded a liability at the “cease-use” date related to those operating leases based on the difference between the present value of the estimated future sublease rental income and the present value of remaining lease obligations, adjusted for the effects of any prepaid or deferred items. The Company recorded facility exit charges of $2.0 million , $0.8 million , and zero to “Restructuring expenses” during the years ended March 31, 2017, 2018, and 2019, respectively. The related liability is recorded in “Accrued expenses, current” on the consolidated balance sheets. Transformation activities During the year ended March 31, 2018, the Company announced a restructuring program designed to better align employee resources with its’ product offering and future plans, resulting in a reduction in force. Accordingly, the Company calculated and recorded a liability of the estimated termination benefits of $3.8 million . During the year ended March 31, 2019, the Company announced a restructuring program designed to better align employee resources with its product offerings and future plans. Accordingly, the Company calculated and recorded a liability of the estimated termination benefits of $1.7 million . Restructuring reserves Restructuring reserve balances of $2.0 million and $1.5 million as of March 31, 2018 and 2019, respectively, are classified as “Accrued expenses, current” on the consolidated balance sheets. The Company anticipates that the activities associated with the restructuring reserve balance as of March 31, 2019 will be substantially complete by the end of fiscal 2020. The Company’s consolidated restructuring reserves and related activity are summarized below. Employee Termination Benefits Lease Abandonment Costs Total Balance, March 31, 2017 $ 592 $ 601 $ 1,193 Expense 3,840 750 4,590 Utilization (3,714 ) (116 ) (3,830 ) Balance, March 31, 2018 718 1,235 1,953 Expense 1,715 — 1,715 Utilization (1,557 ) (623 ) (2,180 ) Balance, March 31, 2019 $ 876 $ 612 $ 1,488</t>
  </si>
  <si>
    <t>Commitments and Contingencies</t>
  </si>
  <si>
    <t>Commitments and Contingencies Disclosure [Abstract]</t>
  </si>
  <si>
    <t>Commitments and Contingencies Tax liability In connection with the initial public offering, the Company undertook a series of transactions to spin out two wholly owned businesses from the corporate structure. These transactions generated a taxable gain upon their occurrence which will be payable by the Company or its affiliates. On July 31, 2019 Compuware distributed $265 million to the Company to fund the majority of the estimated tax liability pursuant to an agreement with the Company. Commitment for operating leases The Company’s commitments for various operating lease agreements relate to office space for various periods that extend through as late as fiscal 2030. Total rent payments under these agreements were approximately $8.7 million , $8.7 million , and $11.3 million for the years ended March 31, 2017, 2018, and 2019, respectively. Certain of these lease agreements contain provisions for renewal options and escalation clauses. The following table summarizes payments under the Company’s operating lease commitments as of March 31, 2019 (in thousands): Fiscal year Amount 2020 $ 13,464 2021 12,872 2022 9,453 2023 9,099 2024 8,570 Thereafter 21,634 Total future contractual payments $ 75,092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 Commitments and Contingencies Tax liability In connection with the initial public offering completed in the second quarter of fiscal 2020, the Company undertook a series of transactions to spin out two wholly owned businesses from the corporate structure. These transactions generated a taxable gain upon their occurrence which will be reported on tax returns for the year ended March 31, 2020. On July 31, 2019, Compuware Corporation distributed $265 million to the Company to partially or wholly fund the tax liability pursuant to an agreement with the Company which is recorded as a contribution within “Additional paid-in capital” on the condensed consolidated statements of shareholders’ equity / member’s deficit. The Company has estimated an expense of $255.8 million and made estimated tax payments to the relevant taxing authorities. Commitment for operating leases The Company’s commitments for various operating lease agreements related to office space for various periods that extend through as late as fiscal 2030. Total rent payments under these agreements were approximately $2.7 million and $3.5 million for the three months ended December 31, 2018 and 2019 , respectively, and $8.2 million and $10.2 million for the nine months ended December 31, 2018 and 2019 , respectively. Certain of these lease agreements contain provisions for renewal options and escalation claus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si>
  <si>
    <t>Shareholder's Equity/Member's Deficit</t>
  </si>
  <si>
    <t>Equity [Abstract]</t>
  </si>
  <si>
    <t>Member’s Deficit Dynatrace Holdings LLC was reorganized on April 1, 2015 and had 100 common units as of March 31, 2018 and 2019. In connection with the reorganization transactions described in Note 2, an additional 241,018,731 common units of Dynatrace Holdings LLC were issued and subsequently exchanged for 241,018,831 shares of common stock. This amount of additional common units includes 14,804,226 common units issued upon the exchange of vested MIUs and AUs. Shareholders’ Equity The Company is authorized to issue 600,000,000 shares of common stock, par value of $0.001 per share. Dynatrace Holdings LLC was reorganized on April 1, 2015 and had 100 common units as of March 31, 2019 . In connection with the reorganization transactions described in Note 2, an additional 241,547,118 common units of Dynatrace Holdings LLC were issued and subsequently exchanged for 241,547,218 shares of common stock in Dynatrace, Inc. during the second quarter of fiscal 2020. This amount of additional common units includes 16,687,436 common units issued upon the exchange of vested Management Incentive Units (“MIUs”) and Appreciation Units (“AUs”). At December 31, 2019 , there were 280,784,786 shares of common stock issued and outstanding.</t>
  </si>
  <si>
    <t>Share-based Compensation</t>
  </si>
  <si>
    <t>Share-based Payment Arrangement [Abstract]</t>
  </si>
  <si>
    <t>Share-based Compensation Compuware Parent LLC’s board of directors (the “Board”) has authorized the issuance of 24.1 million Management Incentive Units (“MIUs”) and 0.8 million Appreciation Units (“AUs”) to certain executive officers and key employees of Dynatrace. The MIUs consist of two types of units which are classified as performance-vested units and time-vested units. Performance-vested units include four performance targets which vest 25% after each fiscal year end, upon the Board’s confirmation that the performance target was met for such fiscal year. These units have a requisite service period that varies based on the grant date, but the service period begins on the grant date and ends on achievement of the final fiscal year performance target. The performance criterion for vesting of performance units has been based on the Company’s EBITDA compared to the target established and approved for each fiscal year. Units that are vested based upon performance for any given year for which the target was not met shall not vest, and are subject to repurchase by the Company, Compuware Parent LLC, or TB at any time; provided, that if the target is not met for a given year, but the target for the subsequent year is met, the unvested performance-based units for the previous year shall become vested when the target for the subsequent year was met. Time-vested units vest at 25% one year after grant date (or one year after the vesting start date, if different) and the remaining 75% vest ratably over a 36-month period. These units have a requisite service period of 48 months (or the period from the grant until three years from the date that the first 25% vested) and can be repurchased by the Company, Compuware Parent LLC, or TB at any time. The Board began offering AUs to non-US employees beginning on January 1, 2018. At that time, participants who had been granted MIUs were offered the chance to exchange their MIUs for AUs. At the time of the exchange 356,792 MIUs were exchanged for AUs with participation thresholds ranging from $0.00 - $0.55 . Total compensation expense related to the MIUs and AUs for the respective periods is presented in the table below (in thousands). Fiscal Year Ended March 31, 2017 2018 2019 Cost of revenues $ 28 $ 1,720 $ 5,777 Research and development 71 3,858 12,566 Sales and marketing 122 7,536 24,673 General and administrative 128 9,180 28,135 Total compensation expense $ 349 $ 22,294 $ 71,151 The following table shows the MIU activity for the year ended March 31, 2019: Number of Units Weighted Average Participation Threshold Fair Value MIUs outstanding as of March 31, 2018 24,106,646 $ 0.10 $ 1.64 Units granted during the year 1,780,900 3.62 Units exchanged for AUs during the year (108,406 ) 0.20 Units forfeited/repurchased during the year (1,666,970 ) 0.12 MIUs outstanding as of March 31, 2019 24,112,170 $ 0.36 $ 5.45 MIUs vested as of March 31, 2019 19,956,710 The following table shows the AU activity for the year ended March 31, 2019: Number of Units Weighted Average Participation Threshold Fair Value AUs outstanding as of March 31, 2018 381,792 $ 0.17 $ 1.64 Units converted from MIUs 108,406 0.20 Units granted during the year 349,000 2.55 Units forfeited/repurchased during the year (20,000 ) 0.41 AUs outstanding as of March 31, 2019 819,198 $ 1.18 $ 5.45 AUs vested as of March 31, 2019 376,588 The fair value of the equity units underlying the MIUs and AUs has historically been determined by the board of directors as there was no public market for the equity units. The board of directors determines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The participation threshold is determined by the Board, based on the fair market value on the grant issuance date upon vesting or settlement, the value associated with the MIU is the difference between the fair value of the unit and the associated participation threshold. The awards are marked to market at the balance sheet date. The weighted average grant date fair value of units granted during the years ended March 31, 2017, 2018 and 2019 was $0.01 , $0.82 , and $3.62 , respectively. The following key assumptions were used to determine the fair value of the MIUs and AUs for fiscal 2017, 2018, and 2019: 2017 2018 2019 Expected dividend yield — — — Expected volatility 110 % 50 % 50% - 60% Expected term (years) 3.75 2.5 1.0 - 1.5 Risk-free interest rate 1.67 % 2.34 % 2.33% - 2.40% At March 31, 2019, there was $18.5 million of total unrecognized compensation cost related to unvested units granted under the Plan. That cost is expected to be recognized over a weighted average period of 1.0 - 1.5 years . The total fair value of units vested during the years ended March 31, 2017, 2018 and 2019 was $0.3 million , $22.6 million , and $92.0 million , respectively. Share-based Compensation Management Incentive Unit program Under the Management Incentive Unit program, or the MIU Plan, Compuware Parent LLC’s board of managers had authorized the issuance of MIUs and AUs to certain executive officers and key employees. The MIUs and AUs consisted of two types of units which were classified as performance-vested units and time-vested units. In connection with the reorganization transactions occurring in the second quarter of fiscal 2020, as described in Note 2, outstanding awards granted under the MIU Plan were converted into shares of common stock, restricted stock, and restricted stock units which were granted under the 2019 Plan as defined below. Upon conversion, the MIUs and AUs were modified and ceased to be classified as liability awards. This modification impacted 306 participants and resulted in the recognition of incremental stock compensation expense of $145.3 million during the nine months ended December 31, 2019 to record the liability awards at fair value immediately prior to the modification. Upon modification, the liability balance of $278.2 million related to these MIUs and AUs was reclassified into additional paid-in capital. 2019 Equity Incentive Plan In July 2019, the Company’s board of directors (the “Board”), upon the recommendation of the compensation committee of the board of directors, adopted the 2019 Equity Incentive Plan, or the 2019 Plan, which was subsequently approved by the Company’s shareholders. The 2019 Plan became effective on July 30, 2019 and serves as the successor to the Company’s MIU Plan.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Stock options The following table summarizes activity for stock options during the period ended December 31, 2019 : Number of Options Weighted Average Exercise Price Weighted Average Remaining Contractual Term Aggregate Intrinsic Value (in thousands) (per share) (years) (in thousands) Balance, March 31, 2019 — $ — Granted 7,252 16.18 Exercised — — Forfeited (23 ) 16.42 Balance, December 31, 2019 7,229 $ 16.17 9.5 $ 65,980 Options vested and expected to vest at December 31, 2019 7,229 $ 16.17 9.5 $ 65,980 Options vested and exercisable at December 31, 2019 — $ — 0.0 $ — As of December 31, 2019 , the total unrecognized compensation expense related to non-vested stock options granted is $41.7 million and is expected to be recognized over a weighted average period of 3.6 years. For the three and nine months ended December 31, 2019 , the Company recognized $2.7 million and $4.5 million of share-based compensation expense related to stock options, respectively. The fair value for the Company’s stock options granted during the period ended December 31, 2019 was estimated at the date of grant using a Black-Scholes option-pricing model using the following weighted average assumptions: December 31, 2019 Expected dividend yield — Expected volatility 37.7 % Expected term (years) 6.1 Risk-free interest rate 1.9 %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risk-free interest rate is based on the U.S. Treasury yield curve in effect at the time of grant for the expected life of the award. Restricted shares and units During the first nine months of fiscal 2020 , the Company granted an aggregate of 6,490,283 restricted shares to certain key employees and non-employee directors. The total grants consisted of: (i) 3,379,170 time-based restricted shares that vest 25% after the grant date (or one year after the vesting start date, if different) and the remaining 75% vest ratably over a 36 -month period; (ii) 696,873 performance-based restricted shares; (iii) 2,364,240 time-based restricted shares that vest 25% one year after the grant date and the remaining 75% vest ratably on a quarterly basis over 3 years, and (iv) 50,000 time-based restricted shares that vest on August 15, 2020 or upon Board approval at the annual shareholder meeting, if earlier. The performance criteria for the performance-based shares include four performance targets which vest 25% after each fiscal year end, upon the Board’s confirmation that the performance target was met for such fiscal year. These shares have a requisite service period that varies based on the grant date, but the service period begins on the grant date and ends on achievement of the final fiscal year performance target. The performance criterion for vesting of performance shares has been based on an adjusted EBITDA metric compared to the target established and approved by the Company’s board of directors for each fiscal year. Shares that are vested based upon performance for any given year for which the target was not met shall not vest; provided, that if the target is not met for a given year, but the target for the subsequent year is met, the unvested performance-based shares for the previous year shall become vested when the target for the subsequent year was met. The restricted shares are generally subject to forfeiture if employment terminates prior to the vesting date. The Company expenses the cost of the restricted shares, which is determined to be the fair market value of the shares of common stock underlying the restricted shares on the date of grant, ratably over the period during which the vesting restrictions lapse. The following table provides a summary of the changes in the number of restricted shares for the period ended December 31, 2019 : Number of Shares of Restricted Stock Awards Weighted Average Grant Date Fair Value Number of Restricted Stock Units Weighted Average Grant Date Fair Value (in thousands) (per share) (in thousands) (per share) Balance, March 31, 2019 — $ — — $ — Granted 2,854 16.00 3,636 16.16 Vested (494 ) 16.00 (393 ) 16.00 Forfeited (45 ) 16.00 (29 ) 16.39 Balance, December 31, 2019 2,315 $ 16.00 3,214 $ 16.18 As of December 31, 2019 , the total unrecognized compensation expense related to unvested restricted stock is $28.9 million and is expected to be recognized over a weighted average period of 1.8 years. As of December 31, 2019 , the total unrecognized compensation expense related to unvested restricted stock units is $47.6 million and is expected to be recognized over a weighted average period of 3.2 years. For the three and nine months ended December 31, 2019 , the Company recognized $10.6 million and $18.3 million , respectively, of share-based compensation expense related to restricted shares and units. Employee Stock Purchase Plan In July 2019, the board of directors adopted, and the Company’s shareholders approved, the 2019 Employee Stock Purchase Plan for the issuance of up to a total of 6,250,000 shares of common stock, subject to automatic annual increases. The Company expects to offer, sell and issue shares of common stock under this ESPP from time to time based on various factors and conditions, although the Company is under no obligation to sell any shares under this ESPP. The initial offering period began on November 29, 2019 and will end on May 28, 2020. Except for the initial offering period, the ESPP provides for 6 -month offering periods beginning May 15 and November 15 of each year, and each offering period will consist of six-month purchase periods. On each purchase date, eligible employees will purchase shares of the Company’s common stock at a price per share equal to 85% of the lesser of (1) the fair market value of the Company’s common stock on the offering date or (2) the fair market value of the Company’s common stock on the purchase date. As of December 31, 2019 , there was approximately $0.9 million of unrecognized stock-based compensation related to the ESPP that is expected to be recognized over the remaining term of the initial offering period. The Company estimated the fair value of ESPP purchase rights using a Black-Scholes option pricing model with the following assumptions: December 31, 2019 Expected dividend yield — Expected volatility 35.9 % Expected term (years) 0.5 Risk-free interest rate 1.6 %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offering period, which is six months. The risk-free interest rate is based on the U.S. Treasury yield curve that corresponds with the expected term at the time of grant. Share-based compensation The following table summarizes the components of total share-based compensation expense included the condensed consolidated financial statements for each period presented (in thousands): Three Months Ended December 31, Nine Months Ended 2018 2019 2018 2019 Cost of revenues $ 476 $ 1,317 $ 3,466 $ 17,346 Research and development 1,009 2,173 7,590 36,679 Sales and marketing 2,179 6,707 14,640 78,592 General and administrative 2,393 3,316 16,589 77,067 Total share-based compensation expense $ 6,057 $ 13,513 $ 42,285 $ 209,684</t>
  </si>
  <si>
    <t>Related Party Transactions</t>
  </si>
  <si>
    <t>Related Party Transactions [Abstract]</t>
  </si>
  <si>
    <t>Related Party Transactions The Company has agreements with Thoma Bravo, LLC for financial and management advisory services. During the years ended March 31, 2017, 2018, and 2019, the Company incurred $2.8 million , $4.9 million , and $4.9 million , respectively, related to these services. The related expense is reflected in “General and administrative” expense in the consolidated statements of operations. The Company had payments to directors of $0.3 million during the years ended March 31, 2017, 2018, and 2019. Additionally, directors had 2.3 million MIUs outstanding at March 31, 2018 and 2019. During the years ended March 31, 2018 and 2019, the Company has transfers to related parties of $3.9 million and $0.8 million , respectively, which are included in “Additional paid-in capital” in the consolidated balance sheets. During the years ended March 31, 2017, 2018, and 2019, the Company transferred cash to related parties of $62.7 million , $74.6 million , and $1,177.0 million , respectively, related to debt service and shared costs. Other related party settlements resulted in an increase in payables to related parties of $25.6 million , $35.2 million , and $14.3 million for the years ended March 31, 2017, 2018, and 2019, respectively. In the year ended March 31, 2017, the Company transferred certain assets related to its Mobile Test offerings to another company under common control. As no consideration was exchanged, the Company recorded an equity transfer to a related party of $2.3 million on a pre-tax basis. Related Party Debt On April 1, 2015, the Company entered into $1.8 billion in subordinated demand promissory notes payable to Compuware Corporation (“Compuware”), a related party. The promissory notes were established in connection with Compuware’s external debt financing. All payments of principal and interest are payable on the earliest to occur of (i) demand by the holder, (ii) June 1, 2023 and (iii) the date of acceleration of the promissory notes as a result of the occurrence of an event of default. The Company may prepay the promissory notes at any time without penalty. At March 31, 2018 and 2019, the Company had principal outstanding of $1.7 billion and $478.5 million , respectively, included in the consolidated balance sheet as payable to related party. At March 31, 2018 and 2019, the Company accrued interest on the promissory notes of $91.3 million , at a rate of 2.12% per annum, and $118.7 million at a rate of 2.72% per annum, respectively, included as a payable to related party in the consolidated balance sheet. For the years ended March 31, 2017, 2018 and 2019, interest expense on the promissory notes were $25.6 million , $35.2 million , and $27.4 million , respectively, and is included in the consolidated statements of operations in interest expense, net. As a result of the August 23, 2018 financing transaction, as described in Note 9 - Long-term Debt, the amount was reduced by the net proceeds of the financing obtained by Dynatrace LLC, leaving $597.2 million in principal and interest outstanding. In connection with the spin-off, the corresponding receivable at Compuware was contributed to the Company and eliminated. Related Party Transactions The Company had agreements with Thoma Bravo, LLC for financial and management advisory services. The Company incurred $1.2 million and zero related to these services during the three months ended December 31, 2018 and 2019 , respectively, and $3.7 million and $1.6 million during the nine months ended December 31, 2018 and 2019 , respectively. The related expense is reflected in “General and administrative” expense in the condensed consolidated statements of operations. Upon completion of the Company’s initial public offering, these agreements were terminated. During the three and nine months ended December 31, 2018 , the Company had transfers from related parties of $42.8 million and $0.9 million , respectively, which are included in “Additional paid-in capital” in the condensed consolidated balance sheets. During the nine months ended December 31, 2018 , the Company transferred cash to related parties of $1,177.0 million related to debt service and shared costs. Other related party settlements resulted in a decrease in payables to related parties of $82.2 million for the nine months ended December 31, 2018 . During the nine months ended December 31, 2019 , Compuware distributed $265.0 million to the Company to partially or wholly fund a tax liability incurred in connection with the reorganization transactions described in Note 2. As of December 31, 2019 , the Company had a receivable from Compuware of $6.0 million primarily due to estimated taxes paid by the Company for taxable income realized by Compuware. These amounts are reimbursable under the Tax Sharing Agreement entered into between Compuware and the Company in connection with the reorganization. Related Party Debt On April 1, 2015, the Company entered into $1.8 billion in subordinated demand promissory notes payable to Compuware, a related party. The promissory notes were established in connection with Compuware’s external debt financing. All payments of principal and interest were payable on the earliest to occur of (i) demand by the holder, (ii) June 1, 2023 and (iii) the date of acceleration of the promissory notes as a result of the occurrence of an event of default. As a result of the August 23, 2018 financing transaction, as described in Note 8 , “Long-term Debt”, the amount was reduced by the net proceeds of the financing obtained by Dynatrace LLC, leaving $478.5 million in principal and accrued interest of $118.7 million , at a rate of 2.72% per annum, which is included in “Payable to related party” in the condensed consolidated balance sheets at March 31, 2019 . Interest expense on the promissory notes was $3.3 million and $24.1 million for the three and nine months ended December 31, 2018 , respectively, and zero and $4.1 million for the three and nine months ended December 31, 2019 , respectively, and is included in the condensed consolidated statements of operations in “Interest expense, net.” In connection with the reorganization during the second quarter of fiscal 2020, the corresponding receivable at Compuware was contributed to the Company and the payable to related party was eliminated.</t>
  </si>
  <si>
    <t>Related Party Debt</t>
  </si>
  <si>
    <t>Employee Benefit Plan</t>
  </si>
  <si>
    <t>Retirement Benefits [Abstract]</t>
  </si>
  <si>
    <t>Employee Benefit Plan 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years ended March 31, 2017, 2018 and 2019, the Company made contributions of $1.5 million , $1.4 million and $1.9 million to the 401(k) Plan, respectively.</t>
  </si>
  <si>
    <t>Geographic Information</t>
  </si>
  <si>
    <t>Segment Reporting [Abstract]</t>
  </si>
  <si>
    <t>Geographic Information Revenue Revenues by geography are based on legal jurisdiction. Refer to Note 2 - Significant Accounting Policies for a disaggregation of revenue by geographic region. Property and equipment, net The following tables present property and equipment by geographic region for the periods presented (in thousands): March 31, 2018 2019 North America $ 13,311 $ 10,036 Europe, Middle East and Africa 4,755 7,347 Asia Pacific 312 376 Latin America 100 166 Total property and equipment, net $ 18,478 $ 17,925 Geographic Information Revenue Revenues by geography are based on legal jurisdiction. Refer to Note 3 , “Revenue Recognition” for a disaggregation of revenue by geographic region. Property and equipment, net The following tables present property and equipment by geographic region for the periods presented (in thousands): March 31, 2019 December 31, 2019 North America $ 10,036 $ 8,440 Europe, Middle East and Africa 7,347 17,878 Asia Pacific 376 1,590 Latin America 166 122 Total property and equipment, net $ 17,925 $ 28,030</t>
  </si>
  <si>
    <t>Subsequent Events</t>
  </si>
  <si>
    <t>Subsequent Events [Abstract]</t>
  </si>
  <si>
    <t>Subsequent Events The Company has evaluated subsequent events through the date and time the financial statements were available to be issued on July 31, 2019 and has the following items to report. 2019 Equity Incentive Plan In July 2019, the Company’s board of directors, upon the recommendation of the compensation committee of the board of directors, adopted the 2019 Equity Incentive Plan, or the 2019 Plan, which was subsequently approved by the Company’s shareholders. The 2019 Plan became effective July 30, 2019. The 2019 Plan replaced the Company’s Management Incentive Unit program, or the MIU Plan and, in connection with the Spin-Off Transactions, outstanding awards granted under the MIU Plan were converted into shares of common stock, restricted stock, and restricted stock units, which were granted under the 2019 Plan. At the time of conversion, the MIUs and AUs will cease to be classified as liability awards and a compensation charge will be recognized over the remaining vesting period based on the fair value of the awards at the date of conversion.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our common stock on the immediately preceding March 31 or such lesser number determined by the compensation committee, or the Annual Increase. This number is subject to adjustment in the event of a stock split, stock dividend or other change in our capitalization. Employee Stock Purchase Plan In July 2019, the board of directors adopted, and the Company’s stockholders approved, the 2019 Employee Stock Purchase Plan (the “ESPP”) for the issuance of up to a total of 6,250,000 shares of common stock, subject to an increase.</t>
  </si>
  <si>
    <t>Significant Accounting Policies (Policies)</t>
  </si>
  <si>
    <t>Fiscal year</t>
  </si>
  <si>
    <t>The Company’s fiscal year ends on March 31. References to Fiscal 2019, for example, refer to the fiscal year ended March 31, 2019.</t>
  </si>
  <si>
    <t>Consolidation</t>
  </si>
  <si>
    <t xml:space="preserve">As described in Note 16, the consolidated financial statements reflect the debt and debt service associated with subordinated demand promissory notes payable of DHC to a related party. The financial statements also reflect certain expenses incurred by DHC related to Dynatrace for certain functions including shared services, which are immaterial to these financial statements. These attributed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the periods presented. Actual costs that would have been incurred if Dynatrace had been a stand-alone company would depend on multiple factors, including organizational structure and strategic decisions made in various areas.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and SIGOS LLC, were spunout from the corporate structure to the DHC shareholders. As a result of these transactions, DHC is a wholly owned indirect subsidiary of Dynatrace, Inc. These reorganization steps are collectively referred to as the “reorganization.” In connection with the reorganization, the equityholders of Compuware Parent, LLC received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The reorganization was completed between entities that have been under common control since December 15, 2014. Therefore, these financial statements retroactively reflect DHC and Dynatrace Holdings LLC on a consolidated basis for the periods presented. The spin-offs of Compuware Corporation and SIGOS LLC from DHC have been accounted for retroactively as a change in reporting entity and accordingly, these financial statements exclude their accounts and results. As described in Note 14 , prior to the reorganization the condensed consolidated financial statements reflected the debt and debt service associated with subordinated demand promissory notes payable to a related party. The financial statements also reflect certain expenses incurred by the Company for certain functions including shared services for the periods prior to the reorganization, which are immaterial to these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financial statements retroactively reflect DHC and Dynatrace, Inc. on a consolidated basis for the periods presented. The spin-offs of Compuware Corporation and SIGOS LLC from DHC have been accounted for retroactively as a change in reporting entity and accordingly, these financial statements exclude their accounts and results. </t>
  </si>
  <si>
    <t>Basis of presentation</t>
  </si>
  <si>
    <t xml:space="preserve">The consolidated financial statements have been prepared in accordance with accounting principles generally accepted in the United States of America (“U.S. GAAP”). All intercompany balances and transactions have been eliminated in the accompanying financial statements. The income tax amounts in the accompanying consolidated financial statements have been calculated based on a separate return methodology and presented as if the Company’s operations were separate taxpayers in the respective jurisdictions.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financial statements. </t>
  </si>
  <si>
    <t>Foreign currency translation</t>
  </si>
  <si>
    <t>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member’s deficit. Transaction gains and losses generated by the effect of changes in foreign currency exchange rates on recorded assets and liabilities denominated in a currency different than the functional currency of the applicable entity are recorded in Other, net in the consolidated statements of operations.</t>
  </si>
  <si>
    <t>Use of estimates</t>
  </si>
  <si>
    <t>Use of estimates The preparation of consolidated financial statements in accordance with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and liabilities assumed in a business combination, valuation of long-lived assets, equity-based compensation expense and income taxes, among other things. Appropriate adjustments, if any, to the estimates used are made prospectively based upon such periodic evaluation. Actual results could differ from those estimates.</t>
  </si>
  <si>
    <t>Segment information</t>
  </si>
  <si>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Business combinations</t>
  </si>
  <si>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t>
  </si>
  <si>
    <t>Deferred offering costs</t>
  </si>
  <si>
    <t>Revenue recognition</t>
  </si>
  <si>
    <t>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 The period of benefit has been determined by taking into consideration the duration of customer contracts, the life of the technology, renewals of maintenance and other factors. Sales commissions for renewal contracts are deferred and then amortized on a straight-line basis over the related contractual renewal period.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Revenue recognition The Company elected to early adopt Accounting Standards Codification Topic 606 (“ASC 606”), Revenue from Contracts with Customers, effective April 1, 2018, using the full retrospective transition method. Under this method, the Company is presenting the consolidated financial statements for the years ended March 31, 2017 and 2018 as if ASC 606 had been effective for those periods. The Company applied a practical expedient not to disclose the amount of the transaction price allocated to the remaining performance obligations for contracts with an original expected duration of one year or less. The Company sells software licenses, subscriptions, maintenance and support, and professional services together in contracts with its customers, which include end-customers and channel partners. Certain of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with other promised items until the bundle is distinct from other promised items in the contract. The transaction price is allocated to the separate performance obligations based on the relative estimated standalone selling prices of those performance obligations. In accordance with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software licenses, (ii) subscription services, (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s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oftware-as-a-service (“SaaS”) basis, term-based and perpetual licenses of the Company’s Dynatrace Software, as well as maintenance. Fees associated with subscriptions are generally invoiced and deferred upon contract execution and are recognized as revenue ratably over the term.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our obligation is a stand-ready obligation to provide customer support and when-and-if available updates to the Classic software as well as certain other stand-ready obligations. Licenses Licenses revenue relates to performance obligations for which the Company recognizes revenue at the point that the license is transferred to the customer. License revenue includes these perpetual and term-based licenses that relate to the Company’s Classic offerings (“Classic Software Licenses”), which are focused on traditional customer approaches to building, operating and monitoring software in more stable and less dynamic and complex environments. The Company requires customers purchasing perpetual licenses of Classic Software and Dynatrace Software, as defined below, to also purchase maintenance services covering at least one year from the beginning of the perpetual license. The Company has determined that the Classic Software Licenses and the related maintenance services are separate performance obligations with different patterns of recognition. Revenue from Classic Software Licenses is recognized upon delivery of the license. Revenue from maintenance is recognized over the period of time of the maintenance agreement and is included in “Subscriptions”. Services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As of March 31, 2019, the aggregate amount of the transaction price allocated to remaining performance obligations was $552.3 million , which consists of both billed consideration in the amount of $365.7 million and unbilled consideration in the amount of $186.6 million that the Company expects to recognize as subscription revenue. The Company expects to recognize 59% of this amount as revenue in the fiscal year ending March 31, 2020 and 100% over the three years ending March 31, 2022. As of March 31, 2019, approximately $365.7 million of billed revenue is expected to be recognized from remaining performance obligations for subscription arrangements. The Company expects to recognize revenue on 75% of those remaining performance obligations over the next 12 months , with the balance recognized thereafter. The Company applied a practical expedient allowing it not to disclose the amount of the transaction price allocated to the remaining performance obligations for contracts with an original expected duration of one year or less. Payment terms Payment terms and conditions vary by contract type,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subscriptions Cost of subscription revenue includes all direct costs to deliver the Company’s subscription products including salaries, benefits, share-based compensation and related expenses such as employer taxes, allocated overhead for facilities, IT, third-party hosting fees related to the Company’s cloud services, and amortization of internally developed capitalized software technology. The Company recognizes these expenses as they are incurred. Cost of services Revenue Recognition The Company elected to early adopt ASC Topic 606 (“ASC 606”), Revenue from Contracts with Customers, effective April 1, 2018, using the full retrospective transition method. The Company derives revenue from sales of software licenses, subscriptions, maintenance and support, and professional services together in contracts with its customers, which include end-customers and channel partners. Revenue is recognized when a customer obtains control of promised services. The amount of revenue recognized reflects the consideration the Company expects to be entitled to receive in exchange for these services. Certain of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with other promised items until the bundle is distinct from other promised items in the contract. The transaction price is allocated to the separate performance obligations based on the relative estimated standalone selling prices of those performance obligation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t>
  </si>
  <si>
    <t>Amortization of acquired technology Amortization of acquired technology includes amortization expense for technology acquired in business combinations.</t>
  </si>
  <si>
    <t>Research and development Research and development (“R&amp;D”) costs, which primarily include the cost of programming personnel, including share-based compensation, amounted to $52.9 million , $58.3 million , and $76.8 million during the years ended March 31, 2017, 2018 and 2019, respectively. R&amp;D costs related to the Company’s software solutions are reported as “Research and development” in the consolidated statements of operations.</t>
  </si>
  <si>
    <t>Leases</t>
  </si>
  <si>
    <t>Restructuring expense</t>
  </si>
  <si>
    <t>Restructuring expense The Company defines restructuring expense as costs directly associated with exit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si>
  <si>
    <t>Concentration of credit risk</t>
  </si>
  <si>
    <t>Cash and cash equivalents All highly-liquid investments with a maturity of three months or less when purchased are considered cash and cash equivalents.</t>
  </si>
  <si>
    <t>Accounts receivable and allowance for doubtful accounts</t>
  </si>
  <si>
    <t>Accounts receivable and allowance for doubtful accounts Accounts receivable and allowance for doubtful accounts The Company continuously assesses the collectability of outstanding customer invoices and in doing so,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Allowance for doubtful accounts totaled $3.4 million and $2.6 million , and is classified as “Accounts receivable, net of allowance for doubtful accounts” in the condensed consolidated balance sheets as of March 31, 2019 and December 31, 2019 , respectively.</t>
  </si>
  <si>
    <t>Property, plant and equipment, net</t>
  </si>
  <si>
    <t>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the useful life of the asset or the lease term</t>
  </si>
  <si>
    <t>Goodwill and other intangible assets</t>
  </si>
  <si>
    <t>Goodwill and other intangible assets The Company’s goodwill and intangible assets primarily relate to the push-down of such assets relating to Thoma Bravo’s December 15, 2014 acquisition of Compuware Corporation based on their relative fair values at the date of acquisition.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the Company’s acquisition by Thoma Bravo through March 31, 2019, the Company did not have any goodwill impairment. Intangible assets consist primarily of customer relationships, developed technology, trade 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t>
  </si>
  <si>
    <t>Capitalized software</t>
  </si>
  <si>
    <t>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The Company capitalized $5.2 million , $3.6 million , and $1.9 million for internally developed software technology during the years ended March 31, 2017, 2018, and 2019, respectively, and is recorded within “Other intangible assets, net” in the consolidated balance sheets. 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to five years . Amortization of internally developed capitalized software technology is $2.6 million , $5.0 million , and $6.8 million during the years ended March 31, 2017, 2018, and 2019, respectively, and is recorded within “Cost of subscriptions” in the consolidated statements of operations.</t>
  </si>
  <si>
    <t>Impairment of long-lived assets</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does not permanently reinvest any earnings in its foreign subsidiaries and recognizes all deferred tax liabilities that arise from outside basis differences in its investment in subsidiaries.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reduce deferred tax assets. In making such determination, the Company considers all available positive and negative evidence, including future reversals of existing taxable temporary differences, projected future taxable income, tax planning strategies and recent financial operations. Interest and penalties related to uncertain income tax positions are included in the income tax provision.</t>
  </si>
  <si>
    <t>Fair value of assets and liabilities</t>
  </si>
  <si>
    <t>Fair value of assets and liabilitie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reflecting the Company’s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nd other current liabilities approximate their fair values due to their short maturities.</t>
  </si>
  <si>
    <t>Share-based compensation Certain employees were granted management incentive units (“MIUs”) which make a holder eligible to participate in distributions of cash, property, or securities of Compuware Parent LLC made in respect of the Company (whether by way of dividend, repurchase, recapitalization, or otherwise). In the event the employee is no longer employed by the Company, including due to a change in control, as defined, all the management incentive units will be subject to a repurchase arrangement, at the discretion of the Company, Compuware Parent LLC, or Thoma Bravo and certain Thoma Bravo affiliated funds that hold equity in Compuware Parent LLC (collectively, “TB”). There have been no distributions during the years ended March 31, 2017, 2018, and 2019. On January 1, 2018, certain MIU participants exchanged their MIUs for appreciation units (“AUs”) which entitle a holder to receive the same cash payments as the holder would have received if the holder had continued to own the MIUs that had been exchanged. In the event the employee is no longer employed by the Company, including due to a change in control, as defined, all the AUs will be subject to a repurchase arrangement at the discretion of the Company, Compuware Parent LLC, or TB. There have been no distributions during the years ended March 31, 2017, 2018, and 2019. The Company recognizes compensation expense for a share-based award on a straight-line basis over an employee’s requisite service period based on the award’s fair value. Share-based awards are settled in cash and are accounted for as liability-based awards. As such, liabilities for awards under these plans are required to be measured at fair value at each reporting date until the date of settlement. Excess tax benefits of awards related to awards exercises are recognized as an income tax benefit in the income statement and reflected in operating activities in the statement of cash flows. Share-based compensation cost that has been included in income from continuing operations amounted to $0.3 million , $22.3 million , and $71.2 million for the years ended March 31, 2017, 2018, and 2019. The total income tax benefit recognized in the consolidated statements of operations for share-based compensation arrangements was zero , $0.7 million , and $4.8 million for the years ended March 31, 2017, 2018, and 2019, respectively. The liability for these share-based awards is recorded in accrued expenses, non-current on the balance sheet. Share-based compensation Prior to the IPO, the fair value of the equity units associated with Dynatrace Holdings, LLC underlying the Management Incentive Units and Appreciation Units was determined by the board of managers as there was no public market for the equity units. The board of manage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After the IPO, the Company uses the publicly quoted price as reported on the New York Stock Exchange as the fair value of its common stock. The Company measures the cost of employee services received in exchange for an award of equity instruments, including stock options, restricted stock, restricted stock units (“RSUs”), and the purchase rights under the employee stock purchase plan (the “ESPP”), based on the estimated grant-date fair value of the award. The fair value is recognized as an expense following the straight-line attribution method over the requisite service period of the entire award for stock options, restricted stock, and RSUs; and over the offering period for the purchase rights issued under the ESPP. The Company calculates the fair value of stock options and the purchase rights under the ESPP using the Black-Scholes option-pricing model. This requires the input of highly subjective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assumptions used in the Company’s option-pricing model represent its best estimates. These estimates involve inherent uncertainties and the application of management’s judgment. If factors change and different assumptions are used, the Company’s stock-based compensation expense could be materially different in the future. The resulting fair value, net of actual forfeitures, is recognized on a straight-line basis over the period during which an employee is required to provide service in exchange for the award.</t>
  </si>
  <si>
    <t>Reclassification</t>
  </si>
  <si>
    <t>Reclassification Certain reclassifications of prior period amounts have been made in the Company’s condensed consolidated balance sheets and notes to the condensed consolidated financial statements to conform to the current period presentation. These reclassifications had no effect on the reported results of operations.</t>
  </si>
  <si>
    <t>Net income (loss) per share</t>
  </si>
  <si>
    <t>Recently adopted and recently issued accounting pronouncements</t>
  </si>
  <si>
    <t>Recently adopted accounting pronouncements In May 2014, the FASB issued Accounting Standards Update (“ASU”) 2014-09, Revenue from Contracts with Customers (Topic 606), which supersedes the revenue recognition requirements in Accounting Standards Codification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the Company updated its accounting policies, systems, internal controls and processes. The Company adopted Topic 606 as of April 1, 2018 using the full retrospective method, which required adjustments to the historical financial information for fiscal years 2017 and 2018 to be consistent with the new standard. The Company recorded a net decrease to member’s accumulated deficit of $25.9 million as of April 1, 2016 as a result of the transition. The most significant impacts of the standard relate to the timing of revenue recognition for arrangements involving licenses and sales commissions. Under the new revenue standard, term licenses of the Company’s Classic products and the associated maintenance are considered separate performance obligations. This results in revenue associated with these term licenses being recognized upon delivery of the license rather than over the contractual term. Perpetual licenses and term license related to Dynatrace Software and the associated maintenance which includes when-and-if-available updates have been determined to be combined performance obligations and are recognized ratably over the longer of the term or useful life of the license. Additionally, some deferred revenue, primarily from arrangements involving term licenses, was never recognized as revenue and instead is now a part of the cumulative effect adjustment within accumulated deficit. Finally, the Company is required to capitalize and amortize incremental costs of obtaining a contract, such as certain sales commission costs, over the remaining contractual term or over an expected period of benefit, which the Company has determined to be approximately three years . The Company applied the following practical expedients permitted under Topic 606; for all reporting periods presented before the date of initial adoption, the Company has elected not to disclose the amount of the transaction price allocated to the remaining performance obligations or provide an explanation of when the Company expects to recognize that amount as revenue. Additionally, the Company has also elected not to separately evaluate each contract modification that occurred before the initial adoption date. The Company has elected not to assess whether a contract has a significant financing component if it expects at contract inception that the period between payment and the transfer of products or services will be one year or less. In August 2016, the FASB issued ASU 2016-15, Statement of Cash Flows (Topic 230): Classification of Certain Cash Receipts and Cash Payments. The ASU addresses eight specific cash flow issues with the objective of reducing the existing diversity in practice in how certain transactions are classified in the statement of cash flows. The ASU will be applied using a retrospective transition method to each period presented. This new guidance is effective for annual reporting periods beginning after December 15, 2017, and interim periods within those periods, with early adoption permitted. The Company adopted the guidance as of April 1, 2018, noting no material impact on the consolidated financial statements. In January 2017, the FASB issued ASU 2017-04, Intangibles—Goodwill and Other (Topic 350): Simplifying the Test for Goodwill Impairment, which removes step 2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This new guidance is effective for annual and interim reporting periods beginning after December 15, 2019, with early adoption permitted. The Company adopted the guidance as of March 31, 2018, noting no material impact on the consolidated financial statements. In January 2017, the FASB issued ASU 2017-01, Business Combinations (Topic 805): Clarifying the Definition of a Business, which clarifies when transactions should be accounted for as acquisitions (or disposals) of assets or business. This new guidance is effective for annual reporting periods beginning after December 15, 2017, including interim periods within those periods, with early adoption permitted. The Company adopted the guidance as of April 1, 2018, noting no material impact on the consolidated financial statements. In May 2017, the FASB issued ASU 2017-09, Compensation-Stock Compensation (Topic 718): Scope of Modification Accounting. The update provides guidance about which changes to the terms or conditions of a share-based payment award require an entity to apply modification accounting under Topic 718. This new guidance is effective for annual and interim reporting periods beginning after December 15, 2017 with early adoption permitted. The Company adopted the guidance as of March 31, 2018, noting no material impact on the consolidated financial statements. 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Adoption of the standard is expected to result in the recognition of the right-of-use assets and lease liabilities for operating leases. The Company is currently evaluating the effects the standard will have on its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solidated financial statements. Recently adopt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the Company updated its accounting policies, systems, internal controls and processes. The Company adopted Topic 606 as of April 1, 2018 using the full retrospective method, which required adjustments to the historical financial information for fiscal years 2017 and 2018 to be consistent with the new standard. The Company recorded a net decrease to member’s accumulated deficit of $25.9 million as of April 1, 2016 as a result of the transition. The most significant impacts of the standard relate to the timing of revenue recognition for arrangements involving licenses and sales commissions. Under the new revenue standard, term licenses of the Company’s Classic products and the associated maintenance are considered separate performance obligations. This results in revenue associated with these term licenses being recognized upon delivery of the license rather than over the contractual term. Perpetual licenses and term license related to Dynatrace Software and the associated maintenance which includes when-and-if-available updates have been determined to be combined performance obligations and are recognized ratably over the useful life of the perpetual license or the length of the term license. Additionally, some deferred revenue, primarily from arrangements involving term licenses of the Company’s classic products, was never recognized as revenue and instead is now a part of the cumulative effect adjustment within accumulated deficit. Finally, the Company is required to capitalize and amortize incremental costs of obtaining a contract, such as certain sales commission costs, over the remaining contractual term or over an expected period of benefit, which the Company has determined to be approximately three years . The Company applied the following practical expedients permitted under Topic 606: for all reporting periods presented before the date of initial adoption, the Company has elected not to disclose the amount of the transaction price allocated to the remaining performance obligations or provide an explanation of when the Company expects to recognize that amount as revenue. Additionally, the Company has also elected not to separately evaluate each contract modification that occurred before the initial adoption date. The Company has elected not to assess whether a contract has a significant financing component if it expects at contract inception that the period between payment and the transfer of products or services will be one year or less. 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The Company expects that this standard will have a material effect on its consolidated balance sheets. While the Company continues to assess all of the effects of adoption, the Company currently believes the most significant effects relate to the recognition of new right-of-use assets and lease liabilities on the balance sheet for the Company’s office space operating leases. The right-of-use assets and corresponding lease liabilities will be based on the present value of future minimum lease payments. The adoption is not expected to have a material impact on the condensed consolidated statements of operation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The Company does not expect the standard to have a material impact on its condensed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densed consolidated financial statements.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densed consolidated financial statements.</t>
  </si>
  <si>
    <t>Net Income (Loss) Per Share (Tables)</t>
  </si>
  <si>
    <t>Summary of Basic and Diluted Net Loss Per Share</t>
  </si>
  <si>
    <t>The following table sets forth the computation of basic and diluted net income (loss) per share (dollars in thousands, except per share data): Fiscal Years Ended March 31, 2017 2018 2019 Numerator: Net income (loss) $ 796 $ 9,222 $ (116,194 ) Denominator: Weighted average shares outstanding, basic and diluted 228,540,269 231,956,164 235,938,873 Net income (loss) per share, basic and diluted $ 0.00 $ 0.04 $ (0.49 ) The following table sets forth the computation of basic and diluted net (loss) income per share (in thousands, except per share data): Three Months Ended December 31, Nine Months Ended 2018 2019 2018 2019 Numerator: Net (loss) income $ (22,102 ) $ 1,763 $ (85,596 ) $ (464,726 ) Denominator: Weighted average shares outstanding, basic 236,024 277,926 235,648 260,383 Dilutive effect of stock-based awards — 2,230 — — Weighted average shares outstanding, diluted 236,024 280,156 235,648 260,383 Net (loss) income per share, basic $ (0.09 ) $ 0.01 $ (0.36 ) $ (1.78 ) Net (loss) income per share, diluted $ (0.09 ) $ 0.01 $ (0.36 ) $ (1.78 )</t>
  </si>
  <si>
    <t>Schedule of Antidilutive Securities Excluded from Computation of Earnings Per Share</t>
  </si>
  <si>
    <t>A summary of these anti-dilutive common share equivalents is provided in the table below: Fiscal Years Ended March 31, 2017 2018 2019 Unvested equity awards 11,983,603 10,038,369 6,398,615 Three Months Ended December 31, Nine Months Ended December 31, 2018 2019 2018 2019 Stock options — 79 — 3,970 Unvested restricted stock and RSUs — 10 — 3,334 Shares committed under ESPP — 15 — 21 Unvested equity awards 6,272 — 6,605 —</t>
  </si>
  <si>
    <t>Significant Accounting Policies (Tables)</t>
  </si>
  <si>
    <t>Schedule of Disaggregation of Revenue</t>
  </si>
  <si>
    <t xml:space="preserve">The following table is a summary of the Company’s total revenues by geographic region: Year Ended March 31, 2017 March 31, 2018 March 31, 2019 Amount % Amount % Amount % (in thousands, except percentages) North America $ 250,292 62 % $ 232,521 58 % $ 248,012 57 % Europe, Middle East and Africa 99,725 25 % 111,295 28 % 125,615 29 % Asia Pacific 44,829 11 % 39,275 10 % 45,563 11 % Latin America 11,531 3 % 14,956 4 % 11,776 3 % Total revenue $ 406,377 $ 398,047 $ 430,966 The following table is a summary of the Company’s total revenues by geographic region (in thousands, except percentages): Three Months Ended Nine Months Ended 2018 2019 2018 2019 Amount % Amount % Amount % Amount % North America $ 64,744 56 % $ 82,946 58 % $ 179,952 57 % $ 231,388 59 % Europe, Middle East and Africa 34,262 30 % 39,676 28 % 91,641 29 % 107,494 27 % Asia Pacific 12,601 11 % 16,231 11 % 34,686 11 % 44,414 11 % Latin America 3,083 3 % 4,445 3 % 8,519 3 % 11,930 3 % Total revenue $ 114,690 $ 143,298 $ 314,798 $ 395,226 </t>
  </si>
  <si>
    <t>Schedule of Rollforward of Company's Deferred Commissions</t>
  </si>
  <si>
    <t>The following table represents a rollforward of the Company’s deferred commissions: Fiscal Year Ended March 31, 2017 2018 2019 Beginning balance $ 19,398 $ 25,219 $ 39,282 Additions to deferred commissions 16,431 30,835 43,212 Amortization of deferred commissions (10,610 ) (16,772 ) (23,244 ) Ending Balance $ 25,219 $ 39,282 $ 59,250 Deferred commissions, current 13,643 18,763 27,705 Deferred commissions, non-current 11,576 20,519 31,545 Total deferred commissions $ 25,219 $ 39,282 $ 59,250</t>
  </si>
  <si>
    <t>Schedule of Estimated Useful Lives of the Company's Property and Equipment</t>
  </si>
  <si>
    <t>The following table presents the estimated useful lives of the Company’s property and equipment: Computer equipment and software 3 - 5 years Furniture and fixtures 5 - 10 years Leasehold improvements Shorter of the useful life of the asset or the lease term The following table summarizes, by major classification, the components of property and equipment (in thousands): March 31, 2018 2019 Computer equipment and software $ 38,340 $ 37,745 Furniture and fixtures 7,108 6,701 Leasehold improvements 10,586 11,741 Other 874 1,260 Total property and equipment 56,908 57,447 Less: accumulated depreciation and amortization (38,430 ) (39,522 ) Property and equipment, net $ 18,478 $ 17,925</t>
  </si>
  <si>
    <t>Revenue Recognition (Tables)</t>
  </si>
  <si>
    <t>Prepaid Expenses and Other Current Assets (Tables)</t>
  </si>
  <si>
    <t>Schedule of Prepaid Expenses and Other Current Assets</t>
  </si>
  <si>
    <t>Prepaid expenses and other current assets consisted of the following (in thousands): March 31, 2018 2019 Prepaid expenses $ 9,546 $ 13,334 Income taxes refundable 1,825 4,078 Other 232 1,356 Prepaid expenses and other current assets $ 11,603 $ 18,768 Prepaid expenses and other current assets consisted of the following (in thousands): March 31, 2019 December 31, 2019 Prepaid expenses $ 13,334 $ 16,064 Income taxes refundable 4,078 3,919 Other 1,356 82 Prepaid expenses and other current assets $ 18,768 $ 20,065</t>
  </si>
  <si>
    <t>Property and Equipment, Net (Tables)</t>
  </si>
  <si>
    <t>Schedule of Property, Plant and Equipment by Major Class</t>
  </si>
  <si>
    <t>Goodwill and Other Intangible Assets, net (Tables)</t>
  </si>
  <si>
    <t>Schedule of Goodwill</t>
  </si>
  <si>
    <t>Changes in the carrying amount of goodwill, including from the Company’s formation and acquisitions occurring prior to fiscal 2017, on a consolidated basis for fiscal 2017, fiscal 2018, and fiscal 2019 consist of the following (in thousands): March 31, 2018 2019 Balance, beginning of year $ 1,251,155 $ 1,270,937 Goodwill from acquisitions 18,741 — Foreign currency impact 1,041 (817 ) Balance, end of year $ 1,270,937 $ 1,270,120 Changes in the carrying amount of goodwill on a consolidated basis for the nine months ended December 31, 2019 consist of the following (in thousands): December 31, 2019 Balance, beginning of period $ 1,270,120 Foreign currency impact 530 Balance, end of period $ 1,270,650</t>
  </si>
  <si>
    <t>Schedule of Intangible Assets</t>
  </si>
  <si>
    <t>Intangible assets, net excluding goodwill consist of (in thousands): Weighted Average Useful Life (in months) March 31, 2018 2019 Capitalized software 109 $ 186,808 $ 188,608 Customer relationships 120 351,555 351,555 Trademarks and tradenames 120 55,003 55,003 Total intangible assets 593,366 595,166 Less: accumulated amortization (263,251 ) (336,043 ) Total intangible assets, net $ 330,115 $ 259,123 Intangible assets, net excluding goodwill consist of (in thousands): Weighted Average Useful Life (in months) March 31, December 31, 2019 Capitalized software 109 $ 188,608 $ 189,384 Customer relationships 120 351,555 351,555 Trademarks and tradenames 120 55,003 55,003 Total intangible assets 595,166 595,942 Less: accumulated amortization (336,043 ) (380,158 ) Total intangible assets, net $ 259,123 $ 215,784</t>
  </si>
  <si>
    <t>Schedule of Finite-Lived Intangible Assets, Future Amortization Expense</t>
  </si>
  <si>
    <t>As of March 31, 2019, the estimated future amortization expense of the Company’s other intangible assets in the table above is as follows (in thousands): Fiscal Year Ended March 31, 2020 2021 2022 2023 2024 Thereafter Capitalized software $ 17,845 $ 16,430 $ 15,867 $ 15,673 $ 15,421 $ 10,629 Customer relationships 34,780 29,243 24,660 20,794 17,534 10,473 Trademarks and tradenames 5,501 5,501 5,501 5,501 4,753 3,017 Total amortization $ 58,126 $ 51,174 $ 46,028 $ 41,968 $ 37,708 $ 24,119</t>
  </si>
  <si>
    <t>Income Taxes (Tables)</t>
  </si>
  <si>
    <t>Schedule of Income before Income Tax, Domestic and Foreign</t>
  </si>
  <si>
    <t>Income/(loss) before income taxes and the income tax provision/(benefit) include the following (in thousands): Fiscal Year Ended March 31, 2017 2018 2019 Domestic $ (58,188 ) $ (64,391 ) $ (163,385 ) Foreign 41,795 12,616 23,474 Total $ (16,393 ) $ (51,775 ) $ (139,911 )</t>
  </si>
  <si>
    <t>Schedule of Income Tax Provision/(Benefit)</t>
  </si>
  <si>
    <t>Income/(loss) before income taxes and the income tax provision/(benefit) include the following (in thousands): Fiscal Year Ended March 31, 2017 2018 2019 Domestic $ (58,188 ) $ (64,391 ) $ (163,385 ) Foreign 41,795 12,616 23,474 Total $ (16,393 ) $ (51,775 ) $ (139,911 ) The income tax provision includes the following (in thousands): Fiscal Year Ended March 31, 2017 2018 2019 Income tax (benefit) expense Federal $ 2,048 $ (393 ) $ 3,213 State 605 1,198 575 Foreign 8,585 11,638 5,920 Total current tax position 11,238 12,443 9,708 Federal (23,781 ) (72,336 ) (29,021 ) State (4,404 ) (990 ) (5,464 ) Foreign (242 ) (114 ) 1,060 Total deferred tax provision (28,427 ) (73,440 ) (33,425 ) Total income tax (benefit) expense $ (17,189 ) $ (60,997 ) $ (23,717 )</t>
  </si>
  <si>
    <t>Schedule of Tax Rate Reconciliation</t>
  </si>
  <si>
    <t>The tax rate reconciliation is as follows (in thousands): Fiscal Year Ended March 31, 2017 2018 2019 Income tax (benefit) at U.S. federal statutory income tax rate $ (5,738 ) $ (16,309 ) $ (29,381 ) State and local tax expense (3,799 ) 208 (4,890 ) Foreign tax rate differential (2,920 ) 3,619 2,051 Non-deductible expenses 1,215 8,645 11,807 Tax credits (7,482 ) (6,173 ) (13,233 ) Sharing of consolidated tax attributes (6,417 ) (8,890 ) — Changes in tax law — (50,033 ) — Changes in valuation allowance 6,633 5,133 6,087 Foreign withholding tax 1,544 2,701 3,086 Other adjustments (225 ) 102 756 Total income tax (benefit) $ (17,189 ) $ (60,997 ) $ (23,717 )</t>
  </si>
  <si>
    <t>Schedule of Deferred Tax Assets and Liabilities</t>
  </si>
  <si>
    <t>Temporary differences and carryforwards that give rise to a significant portion of deferred tax assets and liabilities are as follows (in thousands): March 31, 2018 2019 Deferred revenue $ — $ 4,752 Intangible assets 1,621 1,247 Accrued expenses 4,891 5,983 Share-based compensation 714 4,776 Net operating loss carryforwards 5,743 4,470 Other tax carryforwards, primarily foreign tax credits 25,811 32,630 Other 5,165 1,183 Total deferred tax assets before valuation allowance 43,945 55,041 Less: valuation allowance (25,591 ) (31,678 ) Net deferred tax assets 18,354 23,363 Intangible assets 66,253 52,778 Capitalized research and development costs 1,792 822 Fixed assets 16 (447 ) Deferred revenue 2,246 — State taxes 10,406 6,090 Other 7,986 1,040 Total deferred tax liabilities 88,699 60,283 Net deferred tax liabilities $ (70,345 ) $ (36,920 ) Long-term deferred tax assets 9,850 10,678 Long-term deferred tax liabilities (80,195 ) (47,598 ) Net deferred tax liabilities $ (70,345 ) $ (36,920 )</t>
  </si>
  <si>
    <t>Summary of Net Operating Loss Carryforwards</t>
  </si>
  <si>
    <t xml:space="preserve">At March 31, 2018 and 2019, the Company had net operating losses (tax-effected) and tax credit carryforwards for income tax purposes before valuation allowance of $31.6 million , and $37.1 million , respectively, that expire in the tax years as follows (in thousands): Fiscal Year Ended March 31, 2018 2019 Expiration Non-U.S. net operating losses $ 4,756 $ 4,301 Indefinite Non-U.S. net operating losses 988 169 2020-2026 U.S. federal and state tax carryforwards — 2,657 Indefinite U.S. federal and state tax carryforwards, primarily foreign tax credits 25,811 29,973 2026-2037 Total Carryforwards $ 31,555 $ 37,100 </t>
  </si>
  <si>
    <t>Summary of Reconciliation of Unrecognized Tax Benefits</t>
  </si>
  <si>
    <t>The following is a tabular reconciliation of the total amounts of unrecognized tax benefits for the years ended March 31, 2017, 2018, and 2019 (in thousands): Fiscal Year Ended March 31, 2017 2018 2019 Gross unrecognized tax benefit, beginning of year $ 8,332 $ 8,770 $ 9,143 Gross increases to tax positions for prior periods 461 257 20 Gross decreases to tax positions for prior periods (23 ) (482 ) (70 ) Gross increases to tax positions for current period — 598 560 Gross unrecognized tax benefit, end of year $ 8,770 $ 9,143 $ 9,653</t>
  </si>
  <si>
    <t>Accrued Expenses (Tables)</t>
  </si>
  <si>
    <t>Schedule of Accrued Expenses</t>
  </si>
  <si>
    <t>Accrued expenses, current consisted of the following (in thousands): March 31, 2018 2019 Accrued employee - related expenses $ 32,398 $ 35,192 Accrued tax liabilities 6,929 6,274 Accrued restructuring 1,953 1,488 Accrued professional fees 2,219 3,440 Accrued installments for acquisition 3,616 4,832 Income taxes payable 870 3,811 Other 10,447 9,883 Total accrued expenses, current $ 58,432 $ 64,920 Accrued expenses, non-current consisted of the following (in thousands): March 31, 2018 2019 Share-based compensation $ 22,565 $ 92,047 Other 9,345 6,312 Total accrued expenses, non-current $ 31,910 $ 98,359 Accrued expenses, current consisted of the following (in thousands): March 31, 2019 December 31, 2019 Accrued employee - related expenses $ 35,192 $ 36,352 Accrued tax liabilities 6,274 13,364 Accrued restructuring 1,488 1,864 Accrued professional fees 3,440 3,826 Accrued installments for acquisition 4,832 — Income taxes payable 3,811 18,154 Other 9,883 12,634 Total accrued expenses, current $ 64,920 $ 86,194 Accrued expenses, non-current consisted of the following (in thousands): March 31, 2019 December 31, 2019 Share-based compensation $ 92,047 $ — Income tax reserve 2,876 14,356 Other 3,436 3,692 Total accrued expenses, non-current $ 98,359 $ 18,048</t>
  </si>
  <si>
    <t>Long-Term Debt (Tables)</t>
  </si>
  <si>
    <t>Schedule of Maturities of Outstanding Debt</t>
  </si>
  <si>
    <t>The maturities of outstanding debt are as follows (in thousands): Fiscal year Amount 2020 $ 9,500 2021 9,500 2022 9,500 2023 9,500 2024 9,500 Thereafter 988,814 Total future payments $ 1,036,314</t>
  </si>
  <si>
    <t>Restructuring Activities (Tables)</t>
  </si>
  <si>
    <t>Schedule of the Company's Restructuring Reserves and Related Activities</t>
  </si>
  <si>
    <t>The Company’s consolidated restructuring reserves and related activity are summarized below. Employee Termination Benefits Lease Abandonment Costs Total Balance, March 31, 2017 $ 592 $ 601 $ 1,193 Expense 3,840 750 4,590 Utilization (3,714 ) (116 ) (3,830 ) Balance, March 31, 2018 718 1,235 1,953 Expense 1,715 — 1,715 Utilization (1,557 ) (623 ) (2,180 ) Balance, March 31, 2019 $ 876 $ 612 $ 1,488</t>
  </si>
  <si>
    <t>Commitments and Contingencies Commitments and Contingencies (Tables)</t>
  </si>
  <si>
    <t>Schedule of Payments Under Company's Operating Lease Commitments</t>
  </si>
  <si>
    <t>The following table summarizes payments under the Company’s operating lease commitments as of March 31, 2019 (in thousands): Fiscal year Amount 2020 $ 13,464 2021 12,872 2022 9,453 2023 9,099 2024 8,570 Thereafter 21,634 Total future contractual payments $ 75,092</t>
  </si>
  <si>
    <t>Share-based Compensation (Tables)</t>
  </si>
  <si>
    <t>Summary of Activity for Stock Options</t>
  </si>
  <si>
    <t>The following table summarizes activity for stock options during the period ended December 31, 2019 : Number of Options Weighted Average Exercise Price Weighted Average Remaining Contractual Term Aggregate Intrinsic Value (in thousands) (per share) (years) (in thousands) Balance, March 31, 2019 — $ — Granted 7,252 16.18 Exercised — — Forfeited (23 ) 16.42 Balance, December 31, 2019 7,229 $ 16.17 9.5 $ 65,980 Options vested and expected to vest at December 31, 2019 7,229 $ 16.17 9.5 $ 65,980 Options vested and exercisable at December 31, 2019 — $ — 0.0 $ —</t>
  </si>
  <si>
    <t>Summary of Restricted Stock Activity</t>
  </si>
  <si>
    <t>The following table provides a summary of the changes in the number of restricted shares for the period ended December 31, 2019 : Number of Shares of Restricted Stock Awards Weighted Average Grant Date Fair Value Number of Restricted Stock Units Weighted Average Grant Date Fair Value (in thousands) (per share) (in thousands) (per share) Balance, March 31, 2019 — $ — — $ — Granted 2,854 16.00 3,636 16.16 Vested (494 ) 16.00 (393 ) 16.00 Forfeited (45 ) 16.00 (29 ) 16.39 Balance, December 31, 2019 2,315 $ 16.00 3,214 $ 16.18</t>
  </si>
  <si>
    <t>Schedule of MIU and AU Activity</t>
  </si>
  <si>
    <t xml:space="preserve">The following table shows the MIU activity for the year ended March 31, 2019: Number of Units Weighted Average Participation Threshold Fair Value MIUs outstanding as of March 31, 2018 24,106,646 $ 0.10 $ 1.64 Units granted during the year 1,780,900 3.62 Units exchanged for AUs during the year (108,406 ) 0.20 Units forfeited/repurchased during the year (1,666,970 ) 0.12 MIUs outstanding as of March 31, 2019 24,112,170 $ 0.36 $ 5.45 MIUs vested as of March 31, 2019 19,956,710 The following table shows the AU activity for the year ended March 31, 2019: Number of Units Weighted Average Participation Threshold Fair Value AUs outstanding as of March 31, 2018 381,792 $ 0.17 $ 1.64 Units converted from MIUs 108,406 0.20 Units granted during the year 349,000 2.55 Units forfeited/repurchased during the year (20,000 ) 0.41 AUs outstanding as of March 31, 2019 819,198 $ 1.18 $ 5.45 AUs vested as of March 31, 2019 376,588 </t>
  </si>
  <si>
    <t>Schedule of Fair Value Assumptions</t>
  </si>
  <si>
    <t>The following key assumptions were used to determine the fair value of the MIUs and AUs for fiscal 2017, 2018, and 2019: 2017 2018 2019 Expected dividend yield — — — Expected volatility 110 % 50 % 50% - 60% Expected term (years) 3.75 2.5 1.0 - 1.5 Risk-free interest rate 1.67 % 2.34 % 2.33% - 2.40% The fair value for the Company’s stock options granted during the period ended December 31, 2019 was estimated at the date of grant using a Black-Scholes option-pricing model using the following weighted average assumptions: December 31, 2019 Expected dividend yield — Expected volatility 37.7 % Expected term (years) 6.1 Risk-free interest rate 1.9 %</t>
  </si>
  <si>
    <t>Schedule of Total Compensation Expense</t>
  </si>
  <si>
    <t>Total compensation expense related to the MIUs and AUs for the respective periods is presented in the table below (in thousands). Fiscal Year Ended March 31, 2017 2018 2019 Cost of revenues $ 28 $ 1,720 $ 5,777 Research and development 71 3,858 12,566 Sales and marketing 122 7,536 24,673 General and administrative 128 9,180 28,135 Total compensation expense $ 349 $ 22,294 $ 71,151 The following table summarizes the components of total share-based compensation expense included the condensed consolidated financial statements for each period presented (in thousands): Three Months Ended December 31, Nine Months Ended 2018 2019 2018 2019 Cost of revenues $ 476 $ 1,317 $ 3,466 $ 17,346 Research and development 1,009 2,173 7,590 36,679 Sales and marketing 2,179 6,707 14,640 78,592 General and administrative 2,393 3,316 16,589 77,067 Total share-based compensation expense $ 6,057 $ 13,513 $ 42,285 $ 209,684</t>
  </si>
  <si>
    <t>Geographic Information (Tables)</t>
  </si>
  <si>
    <t>Summary of Property and Equipment by Geographical Region</t>
  </si>
  <si>
    <t>The following tables present property and equipment by geographic region for the periods presented (in thousands): March 31, 2018 2019 North America $ 13,311 $ 10,036 Europe, Middle East and Africa 4,755 7,347 Asia Pacific 312 376 Latin America 100 166 Total property and equipment, net $ 18,478 $ 17,925 The following tables present property and equipment by geographic region for the periods presented (in thousands): March 31, 2019 December 31, 2019 North America $ 10,036 $ 8,440 Europe, Middle East and Africa 7,347 17,878 Asia Pacific 376 1,590 Latin America 166 122 Total property and equipment, net $ 17,925 $ 28,030</t>
  </si>
  <si>
    <t>Net Income (Loss) Per Share - Narrative (Details) - $ / shares</t>
  </si>
  <si>
    <t>Aug. 01, 2019</t>
  </si>
  <si>
    <t>Jul. 30, 2019</t>
  </si>
  <si>
    <t>Antidilutive Securities Excluded from Computation of Earnings Per Share [Line Items]</t>
  </si>
  <si>
    <t>Conversion of stock, conversion price (in USD per share)</t>
  </si>
  <si>
    <t>IPO</t>
  </si>
  <si>
    <t>Number of shares sold and issued (in shares)</t>
  </si>
  <si>
    <t>Sale of stock price per share (USD per share)</t>
  </si>
  <si>
    <t>Net Income (Loss) Per Share - Summary of Basic and Diluted Net Loss Per Share (Details) - USD ($) $ / shares in Units, $ in Thousands</t>
  </si>
  <si>
    <t>Numerator:</t>
  </si>
  <si>
    <t>Denominator:</t>
  </si>
  <si>
    <t>Weighted average shares outstanding, basic (in shares)</t>
  </si>
  <si>
    <t>Weighted average shares outstanding, basic and diluted (in shares)</t>
  </si>
  <si>
    <t>Dilutive effect of stock-based awards (in shares)</t>
  </si>
  <si>
    <t>Weighted average shares outstanding, diluted (in shares)</t>
  </si>
  <si>
    <t>Net income (loss) per share, basic and diluted (in dollars per share)</t>
  </si>
  <si>
    <t>Net income (loss) per share, basic (in dollars per share)</t>
  </si>
  <si>
    <t>Net income (loss) per share, diluted (in dollars per share)</t>
  </si>
  <si>
    <t>Net Income (Loss) Per Share - Antidilutive Securities Excluded from Computation of Earnings Per Share (Details) - shares</t>
  </si>
  <si>
    <t>Anti-dilutive common share equivalents (in shares)</t>
  </si>
  <si>
    <t>Stock options</t>
  </si>
  <si>
    <t>Unvested restricted stock and RSUs</t>
  </si>
  <si>
    <t>Shares committed under ESPP</t>
  </si>
  <si>
    <t>Unvested equity awards</t>
  </si>
  <si>
    <t>Significant Accounting Policies - Basis of Presentation and Consolidation (Details)</t>
  </si>
  <si>
    <t>Jul. 31, 2019shares</t>
  </si>
  <si>
    <t>Jul. 30, 2019$ / sharesshares</t>
  </si>
  <si>
    <t>Mar. 31, 2019shares</t>
  </si>
  <si>
    <t>Dec. 31, 2019subsidiary</t>
  </si>
  <si>
    <t>Mar. 31, 2018shares</t>
  </si>
  <si>
    <t>Class of Stock [Line Items]</t>
  </si>
  <si>
    <t>Number of wholly owned subsidiaries | subsidiary</t>
  </si>
  <si>
    <t>Share of equity interest (per unit) | $ / shares</t>
  </si>
  <si>
    <t>Dynatrace Holdings LLC</t>
  </si>
  <si>
    <t>Common units, issued (in shares)</t>
  </si>
  <si>
    <t>Compuware Parent, LLC, Equity Holders | Dynatrace Holdings LLC</t>
  </si>
  <si>
    <t>Significant Accounting Policies - Initial Public Offering and Follow-on Offering by Selling Stockholders (Details) $ / shares in Units, $ in Thousands</t>
  </si>
  <si>
    <t>Dec. 10, 2019$ / sharesshares</t>
  </si>
  <si>
    <t>Aug. 01, 2019USD ($)$ / sharesshares</t>
  </si>
  <si>
    <t>Dec. 31, 2019USD ($)</t>
  </si>
  <si>
    <t>Dec. 31, 2018USD ($)</t>
  </si>
  <si>
    <t>Sep. 30, 2019shares</t>
  </si>
  <si>
    <t>Subsidiary, Sale of Stock [Line Items]</t>
  </si>
  <si>
    <t>Payment of underwriting discounts, commissions and estimated offering related expense</t>
  </si>
  <si>
    <t>Common units, issued during the exchange (in shares) | shares</t>
  </si>
  <si>
    <t>Number of shares sold and issued (in shares) | shares</t>
  </si>
  <si>
    <t>Sale of stock price per share (USD per share) | $ / shares</t>
  </si>
  <si>
    <t>Consideration received on sale of stock</t>
  </si>
  <si>
    <t>IPO, Sale of Stockholders</t>
  </si>
  <si>
    <t>Common Class A</t>
  </si>
  <si>
    <t>Conversion of stock, conversion ratio</t>
  </si>
  <si>
    <t>Significant Accounting Policies - Segment Information (Details)</t>
  </si>
  <si>
    <t>Mar. 31, 2019segment</t>
  </si>
  <si>
    <t>Number of operating segments</t>
  </si>
  <si>
    <t>Significant Accounting Policies - Deferred Offering Costs (Details) - USD ($)</t>
  </si>
  <si>
    <t>Significant Accounting Policies - Revenue Recognition, Licenses (Details)</t>
  </si>
  <si>
    <t>Minimum period covered by maintenance service contracts from the beginning of the perpetual license</t>
  </si>
  <si>
    <t>1 year</t>
  </si>
  <si>
    <t>Significant Accounting Policies - Disaggregation of Revenue (Details) - USD ($) $ in Thousands</t>
  </si>
  <si>
    <t>Disaggregation of Revenue [Line Items]</t>
  </si>
  <si>
    <t>Amount</t>
  </si>
  <si>
    <t>North America</t>
  </si>
  <si>
    <t>North America | Geographic Concentration Risk | Revenue Benchmark</t>
  </si>
  <si>
    <t>%</t>
  </si>
  <si>
    <t>58.00%</t>
  </si>
  <si>
    <t>56.00%</t>
  </si>
  <si>
    <t>59.00%</t>
  </si>
  <si>
    <t>57.00%</t>
  </si>
  <si>
    <t>62.00%</t>
  </si>
  <si>
    <t>Europe, Middle East and Africa</t>
  </si>
  <si>
    <t>Europe, Middle East and Africa | Geographic Concentration Risk | Revenue Benchmark</t>
  </si>
  <si>
    <t>28.00%</t>
  </si>
  <si>
    <t>30.00%</t>
  </si>
  <si>
    <t>27.00%</t>
  </si>
  <si>
    <t>29.00%</t>
  </si>
  <si>
    <t>25.00%</t>
  </si>
  <si>
    <t>Asia Pacific</t>
  </si>
  <si>
    <t>Asia Pacific | Geographic Concentration Risk | Revenue Benchmark</t>
  </si>
  <si>
    <t>11.00%</t>
  </si>
  <si>
    <t>10.00%</t>
  </si>
  <si>
    <t>Latin America</t>
  </si>
  <si>
    <t>Latin America | Geographic Concentration Risk | Revenue Benchmark</t>
  </si>
  <si>
    <t>3.00%</t>
  </si>
  <si>
    <t>4.00%</t>
  </si>
  <si>
    <t>UNITED STATES</t>
  </si>
  <si>
    <t>UNITED STATES | Geographic Concentration Risk | Revenue Benchmark</t>
  </si>
  <si>
    <t>54.00%</t>
  </si>
  <si>
    <t>53.00%</t>
  </si>
  <si>
    <t>55.00%</t>
  </si>
  <si>
    <t>Significant Accounting Policies - Deferred Commissions (Details) - USD ($)</t>
  </si>
  <si>
    <t>Estimated term to defer sales commissions</t>
  </si>
  <si>
    <t>3 years</t>
  </si>
  <si>
    <t>Impairment losses recorded on deferred commissions</t>
  </si>
  <si>
    <t>Deferred Commissions [Roll Forward]</t>
  </si>
  <si>
    <t>Beginning balance</t>
  </si>
  <si>
    <t>Additions to deferred commissions</t>
  </si>
  <si>
    <t>Amortization of deferred commissions</t>
  </si>
  <si>
    <t>Ending Balance</t>
  </si>
  <si>
    <t>Total deferred commissions</t>
  </si>
  <si>
    <t>Significant Accounting Policies - Deferred Revenue (Details) - USD ($) $ in Millions</t>
  </si>
  <si>
    <t>Revenue, Remaining Performance Obligation, Expected Timing of Satisfaction, Start Date [Axis]: 2019-04-01</t>
  </si>
  <si>
    <t>Revenue, Remaining Performance Obligation, Expected Timing of Satisfaction [Line Items]</t>
  </si>
  <si>
    <t>Remaining performance obligation, percentage</t>
  </si>
  <si>
    <t>Revenue, Remaining Performance Obligation, Expected Timing of Satisfaction, Start Date [Axis]: 2019-10-01</t>
  </si>
  <si>
    <t>Remaining performance obligation, expected timing of satisfaction, period</t>
  </si>
  <si>
    <t>12 months</t>
  </si>
  <si>
    <t>Revenue, Remaining Performance Obligation, Expected Timing of Satisfaction, Start Date [Axis]: 2021-01-01</t>
  </si>
  <si>
    <t>43.00%</t>
  </si>
  <si>
    <t>100.00%</t>
  </si>
  <si>
    <t>Revenue, Remaining Performance Obligation, Expected Timing of Satisfaction, Start Date [Axis]: 2021-10-01</t>
  </si>
  <si>
    <t>Revenue, Remaining Performance Obligation, Expected Timing of Satisfaction, Start Date [Axis]: (nil)</t>
  </si>
  <si>
    <t>Remaining performance obligation, amount</t>
  </si>
  <si>
    <t>Billed consideration | Revenue, Remaining Performance Obligation, Expected Timing of Satisfaction, Start Date [Axis]: (nil)</t>
  </si>
  <si>
    <t>Billed consideration | Subscriptions | Revenue, Remaining Performance Obligation, Expected Timing of Satisfaction, Start Date [Axis]: 2019-04-01</t>
  </si>
  <si>
    <t>75.00%</t>
  </si>
  <si>
    <t>Billed consideration | Subscriptions | Revenue, Remaining Performance Obligation, Expected Timing of Satisfaction, Start Date [Axis]: (nil)</t>
  </si>
  <si>
    <t>Unbilled consideration | Revenue, Remaining Performance Obligation, Expected Timing of Satisfaction, Start Date [Axis]: (nil)</t>
  </si>
  <si>
    <t>Significant Accounting Policies - Research and Development (Details) - USD ($) $ in Thousands</t>
  </si>
  <si>
    <t>Significant Accounting Policies - Leases (Details) - USD ($) $ in Millions</t>
  </si>
  <si>
    <t>Rent expense for operating leases</t>
  </si>
  <si>
    <t>Significant Accounting Policies - Accounts Receivable and Allowance for Doubtful Accounts (Details) - USD ($) $ in Millions</t>
  </si>
  <si>
    <t>Allowance for doubtful accounts</t>
  </si>
  <si>
    <t>Significant Accounting Policies - Property and Equipment (Details) - USD ($)</t>
  </si>
  <si>
    <t>Property, Plant and Equipment [Line Items]</t>
  </si>
  <si>
    <t>Impairment of property and equipment</t>
  </si>
  <si>
    <t>Computer equipment and software | Minimum</t>
  </si>
  <si>
    <t>Estimated useful lives</t>
  </si>
  <si>
    <t>P3Y</t>
  </si>
  <si>
    <t>Computer equipment and software | Maximum</t>
  </si>
  <si>
    <t>P5Y</t>
  </si>
  <si>
    <t>Furniture and fixtures | Minimum</t>
  </si>
  <si>
    <t>Furniture and fixtures | Maximum</t>
  </si>
  <si>
    <t>P10Y</t>
  </si>
  <si>
    <t>Significant Accounting Policies - Capitalized Software (Details) - USD ($) $ in Millions</t>
  </si>
  <si>
    <t>Capitalized software, additions</t>
  </si>
  <si>
    <t>Capitalized software, amortization</t>
  </si>
  <si>
    <t>Minimum</t>
  </si>
  <si>
    <t>Amortization period for capitalized software</t>
  </si>
  <si>
    <t>Maximum</t>
  </si>
  <si>
    <t>5 years</t>
  </si>
  <si>
    <t>Significant Accounting Policies - Impairment of Long-lived Assets (Details) - USD ($)</t>
  </si>
  <si>
    <t>Significant Accounting Policies - Share-based Compensation (Details) - USD ($)</t>
  </si>
  <si>
    <t>Share-based Compensation Arrangement by Share-based Payment Award [Line Items]</t>
  </si>
  <si>
    <t>Total compensation expense</t>
  </si>
  <si>
    <t>Management Incentive Unit</t>
  </si>
  <si>
    <t>Distributions during the period (in shares)</t>
  </si>
  <si>
    <t>Appreciation Unit</t>
  </si>
  <si>
    <t>Management Incentive Units and Appreciation Units</t>
  </si>
  <si>
    <t>Income tax benefit recognized on shares-based compensation arrangements</t>
  </si>
  <si>
    <t>Significant Accounting Policies - Recently Adopted Accounting Pronouncements (Details) - USD ($) $ in Thousands</t>
  </si>
  <si>
    <t>Apr. 01, 2016</t>
  </si>
  <si>
    <t>New Accounting Pronouncements or Change in Accounting Principle [Line Items]</t>
  </si>
  <si>
    <t>Remaining contractual term</t>
  </si>
  <si>
    <t>Difference between Revenue Guidance in Effect before and after Topic 606 | Accounting Standards Update 2014-09</t>
  </si>
  <si>
    <t>Business Combinations (Details) - USD ($) $ in Thousands</t>
  </si>
  <si>
    <t>1 Months Ended</t>
  </si>
  <si>
    <t>Nov. 30, 2017</t>
  </si>
  <si>
    <t>Business Acquisition [Line Items]</t>
  </si>
  <si>
    <t>Cash consideration paid</t>
  </si>
  <si>
    <t>Payment obligation classified as accrued expenses, current</t>
  </si>
  <si>
    <t>Qumram</t>
  </si>
  <si>
    <t>Aggregate purchase price</t>
  </si>
  <si>
    <t>Payment obligation</t>
  </si>
  <si>
    <t>Payment obligation classified as accrued expenses, non-current</t>
  </si>
  <si>
    <t>Acquisition transaction costs</t>
  </si>
  <si>
    <t>Qumram | Acquired Technology</t>
  </si>
  <si>
    <t>Purchase price allocated to intangibles</t>
  </si>
  <si>
    <t>Estimated useful live of acquired intangibles</t>
  </si>
  <si>
    <t>6 years</t>
  </si>
  <si>
    <t>Revenue Recognition - Schedule of Disaggregation of Revenue (Details) - USD ($) $ in Thousands</t>
  </si>
  <si>
    <t>Geographic Concentration Risk | Revenue Benchmark | North America</t>
  </si>
  <si>
    <t>Geographic Concentration Risk | Revenue Benchmark | Europe, Middle East and Africa</t>
  </si>
  <si>
    <t>Geographic Concentration Risk | Revenue Benchmark | Asia Pacific</t>
  </si>
  <si>
    <t>Geographic Concentration Risk | Revenue Benchmark | Latin America</t>
  </si>
  <si>
    <t>Revenue Recognition - Disaggregation of Revenue and Deferred Revenue (Narrative) (Details) - USD ($) $ in Thousands</t>
  </si>
  <si>
    <t>Revenue recognized</t>
  </si>
  <si>
    <t>UNITED STATES | Revenue Benchmark | Geographic Concentration Risk</t>
  </si>
  <si>
    <t>Concentration risk percentage</t>
  </si>
  <si>
    <t>Revenue Recognition - Remaining Performance Obligations (Narrative) (Details) - USD ($) $ in Millions</t>
  </si>
  <si>
    <t>Prepaid Expenses and Other Current Assets (Details) - USD ($) $ in Thousands</t>
  </si>
  <si>
    <t>Prepaid expenses</t>
  </si>
  <si>
    <t>Income taxes refundable</t>
  </si>
  <si>
    <t>Property and Equipment, Net - Table (Details) - USD ($) $ in Thousands</t>
  </si>
  <si>
    <t>Total property and equipment</t>
  </si>
  <si>
    <t>Less: accumulated depreciation and amortization</t>
  </si>
  <si>
    <t>Computer equipment and software</t>
  </si>
  <si>
    <t>Furniture and fixtures</t>
  </si>
  <si>
    <t>Leasehold improvements</t>
  </si>
  <si>
    <t>Property and Equipment, Net - Narrative (Details) - USD ($) $ in Millions</t>
  </si>
  <si>
    <t>Depreciation and amortization</t>
  </si>
  <si>
    <t>Goodwill and Other Intangible Assets, net - Schedule of Goodwill (Details) - USD ($) $ in Thousands</t>
  </si>
  <si>
    <t>Goodwill [Roll Forward]</t>
  </si>
  <si>
    <t>Balance, beginning of year</t>
  </si>
  <si>
    <t>Goodwill from acquisitions</t>
  </si>
  <si>
    <t>Foreign currency impact</t>
  </si>
  <si>
    <t>Balance, end of year</t>
  </si>
  <si>
    <t>Goodwill and Other Intangible Assets, net - Schedule of Intangible Assets (Details) - USD ($) $ in Thousands</t>
  </si>
  <si>
    <t>Finite-Lived Intangible Assets [Line Items]</t>
  </si>
  <si>
    <t>Total intangible assets</t>
  </si>
  <si>
    <t>Less: accumulated amortization</t>
  </si>
  <si>
    <t>Total intangible assets, net</t>
  </si>
  <si>
    <t>Weighted Average Useful Life (in months)</t>
  </si>
  <si>
    <t>109 months</t>
  </si>
  <si>
    <t>Customer relationships</t>
  </si>
  <si>
    <t>120 months</t>
  </si>
  <si>
    <t>Trademarks and tradenames</t>
  </si>
  <si>
    <t>Goodwill and Other Intangible Assets, net - Narrative (Details) - USD ($) $ in Thousands</t>
  </si>
  <si>
    <t>Goodwill and Other Intangible Assets, net Goodwill and Other Intangible Assets, net - Schedule of Future Amortization Expense (Details) $ in Thousands</t>
  </si>
  <si>
    <t>Mar. 31, 2019USD ($)</t>
  </si>
  <si>
    <t>2020</t>
  </si>
  <si>
    <t>2021</t>
  </si>
  <si>
    <t>2022</t>
  </si>
  <si>
    <t>2023</t>
  </si>
  <si>
    <t>2024</t>
  </si>
  <si>
    <t>Thereafter</t>
  </si>
  <si>
    <t>Income Taxes - Income/(Loss) Before Income Tax Privision/(Benefit) (Details) - USD ($) $ in Thousands</t>
  </si>
  <si>
    <t>Domestic</t>
  </si>
  <si>
    <t>Foreign</t>
  </si>
  <si>
    <t>Income Taxes - Income Tax Provision (Details) - USD ($) $ in Thousands</t>
  </si>
  <si>
    <t>Federal</t>
  </si>
  <si>
    <t>State</t>
  </si>
  <si>
    <t>Total current tax position</t>
  </si>
  <si>
    <t>Total deferred tax provision</t>
  </si>
  <si>
    <t>Total income tax (benefit)</t>
  </si>
  <si>
    <t>Income Taxes - Narrative (Details) - USD ($) $ in Thousands</t>
  </si>
  <si>
    <t>Mar. 31, 2016</t>
  </si>
  <si>
    <t>Effective income tax rate</t>
  </si>
  <si>
    <t>8.00%</t>
  </si>
  <si>
    <t>(11.00%)</t>
  </si>
  <si>
    <t>112.00%</t>
  </si>
  <si>
    <t>21.00%</t>
  </si>
  <si>
    <t>31.50%</t>
  </si>
  <si>
    <t>35.00%</t>
  </si>
  <si>
    <t>Income tax benefit from revaluating U.S. net deferred tax liabilities</t>
  </si>
  <si>
    <t>Net operating loss carryforwards</t>
  </si>
  <si>
    <t>Gross unrecognized tax benefits</t>
  </si>
  <si>
    <t>Tax expense incurred upon reorganization transaction</t>
  </si>
  <si>
    <t>Income tax benefit related to the Tax Act</t>
  </si>
  <si>
    <t>Income Taxes - Tax Rate Reconciliation (Details) - USD ($) $ in Thousands</t>
  </si>
  <si>
    <t>Income tax (benefit) at U.S. federal statutory income tax rate</t>
  </si>
  <si>
    <t>State and local tax expense</t>
  </si>
  <si>
    <t>Foreign tax rate differential</t>
  </si>
  <si>
    <t>Non-deductible expenses</t>
  </si>
  <si>
    <t>Tax credits</t>
  </si>
  <si>
    <t>Sharing of consolidated tax attributes</t>
  </si>
  <si>
    <t>Changes in tax law</t>
  </si>
  <si>
    <t>Changes in valuation allowance</t>
  </si>
  <si>
    <t>Foreign withholding tax</t>
  </si>
  <si>
    <t>Other adjustments</t>
  </si>
  <si>
    <t>Income Taxes - Deferred Tax Assets and Liabilities (Details) - USD ($) $ in Thousands</t>
  </si>
  <si>
    <t>Intangible assets</t>
  </si>
  <si>
    <t>Accrued expenses</t>
  </si>
  <si>
    <t>Other tax carryforwards, primarily foreign tax credits</t>
  </si>
  <si>
    <t>Total deferred tax assets before valuation allowance</t>
  </si>
  <si>
    <t>Less: valuation allowance</t>
  </si>
  <si>
    <t>Net deferred tax assets</t>
  </si>
  <si>
    <t>Capitalized research and development costs</t>
  </si>
  <si>
    <t>Fixed assets</t>
  </si>
  <si>
    <t>State taxes</t>
  </si>
  <si>
    <t>Total deferred tax liabilities</t>
  </si>
  <si>
    <t>Net deferred tax liabilities</t>
  </si>
  <si>
    <t>Long-term deferred tax assets</t>
  </si>
  <si>
    <t>Long-term deferred tax liabilities</t>
  </si>
  <si>
    <t>Income Taxes - Net Operating Losses Carryforwards (Details) - USD ($) $ in Thousands</t>
  </si>
  <si>
    <t>Operating Loss Carryforwards [Line Items]</t>
  </si>
  <si>
    <t>Total Carryforwards</t>
  </si>
  <si>
    <t>Non-U.S.</t>
  </si>
  <si>
    <t>Indefinite net operating losses</t>
  </si>
  <si>
    <t>Net tax carryforwards</t>
  </si>
  <si>
    <t>U.S. federal and state</t>
  </si>
  <si>
    <t>Income Taxes - Reconciliation of Unrecognized Tax Benefits (Details) - USD ($) $ in Thousands</t>
  </si>
  <si>
    <t>Reconciliation of Unrecognized Tax Benefits, Excluding Amounts Pertaining to Examined Tax Returns [Roll Forward]</t>
  </si>
  <si>
    <t>Gross unrecognized tax benefit, end of year</t>
  </si>
  <si>
    <t>Gross increases to tax positions for prior periods</t>
  </si>
  <si>
    <t>Gross decreases to tax positions for prior periods</t>
  </si>
  <si>
    <t>Gross increases to tax positions for current period</t>
  </si>
  <si>
    <t>Gross unrecognized tax benefit, beginning of year</t>
  </si>
  <si>
    <t>Accrued Expenses (Details) - USD ($) $ in Thousands</t>
  </si>
  <si>
    <t>Accrued Expenses, Current</t>
  </si>
  <si>
    <t>Accrued employee - related expenses</t>
  </si>
  <si>
    <t>Accrued tax liabilities</t>
  </si>
  <si>
    <t>Accrued restructuring</t>
  </si>
  <si>
    <t>Accrued professional fees</t>
  </si>
  <si>
    <t>Accrued installments for acquisition</t>
  </si>
  <si>
    <t>Income taxes payable</t>
  </si>
  <si>
    <t>Total accrued expenses, current</t>
  </si>
  <si>
    <t>Accrued Expenses, Non-Current</t>
  </si>
  <si>
    <t>Income tax reserve</t>
  </si>
  <si>
    <t>Total accrued expenses, non-current</t>
  </si>
  <si>
    <t>Long-term Debt - Term Loans (Details) - USD ($)</t>
  </si>
  <si>
    <t>Aug. 23, 2018</t>
  </si>
  <si>
    <t>Debt Instrument [Line Items]</t>
  </si>
  <si>
    <t>Aggregate principal amount outstanding</t>
  </si>
  <si>
    <t>Secured Debt | First Lien Term Loan</t>
  </si>
  <si>
    <t>Debt instrument, face amount</t>
  </si>
  <si>
    <t>Maximum net leverage ratio before change in basis spread on variable rate</t>
  </si>
  <si>
    <t>435.00%</t>
  </si>
  <si>
    <t>Required quarterly principal payments</t>
  </si>
  <si>
    <t>Interest rate</t>
  </si>
  <si>
    <t>5.70%</t>
  </si>
  <si>
    <t>Secured Debt | First Lien Term Loan | Alternative Base Rate</t>
  </si>
  <si>
    <t>Basis spread on variable interest rate</t>
  </si>
  <si>
    <t>2.25%</t>
  </si>
  <si>
    <t>1.75%</t>
  </si>
  <si>
    <t>Secured Debt | First Lien Term Loan | LIBOR</t>
  </si>
  <si>
    <t>3.25%</t>
  </si>
  <si>
    <t>2.75%</t>
  </si>
  <si>
    <t>Secured Debt | First Lien Term Loan, Second Rate</t>
  </si>
  <si>
    <t>4.50%</t>
  </si>
  <si>
    <t>Secured Debt | Second Lien Term Loan</t>
  </si>
  <si>
    <t>Debt Instrument, Repurchase Amount</t>
  </si>
  <si>
    <t>9.50%</t>
  </si>
  <si>
    <t>Debt exchanged</t>
  </si>
  <si>
    <t>Loss on extinguishment of debt</t>
  </si>
  <si>
    <t>Secured Debt | Second Lien Term Loan | Alternative Base Rate</t>
  </si>
  <si>
    <t>6.00%</t>
  </si>
  <si>
    <t>Secured Debt | Second Lien Term Loan | LIBOR</t>
  </si>
  <si>
    <t>7.00%</t>
  </si>
  <si>
    <t>Secured Debt | First And Second Lien Term Loans</t>
  </si>
  <si>
    <t>Threshold of sale of property or assets that requires loan prepayments</t>
  </si>
  <si>
    <t>Threshold of proceeds received from insurance settlement or new debt agreements that require loan prepayments</t>
  </si>
  <si>
    <t>Debt issuance costs and original issuance discount</t>
  </si>
  <si>
    <t>Amortization of debt issuance costs and original issuance discount</t>
  </si>
  <si>
    <t>Long-term Debt - Revolving Facility (Details) - USD ($)</t>
  </si>
  <si>
    <t>Line of Credit Facility [Line Items]</t>
  </si>
  <si>
    <t>Amortization of debt issuance costs</t>
  </si>
  <si>
    <t>Line of Credit | Revolving Facility | Revolving Credit Facility</t>
  </si>
  <si>
    <t>Maximum borrowing capacity</t>
  </si>
  <si>
    <t>385.00%</t>
  </si>
  <si>
    <t>Minimum net leverage ratio before change in basis spread on variable rate</t>
  </si>
  <si>
    <t>Commitment fee percentage</t>
  </si>
  <si>
    <t>0.50%</t>
  </si>
  <si>
    <t>0.25%</t>
  </si>
  <si>
    <t>Fronting fee percentage</t>
  </si>
  <si>
    <t>0.125%</t>
  </si>
  <si>
    <t>Line of credit, debt issuance costs incurred</t>
  </si>
  <si>
    <t>Debt issuance costs, net</t>
  </si>
  <si>
    <t>Covenant, maximum net leverage ratio</t>
  </si>
  <si>
    <t>750.00%</t>
  </si>
  <si>
    <t>Available borrowing capacity</t>
  </si>
  <si>
    <t>Line of Credit | Revolving Facility | Letter of Credit</t>
  </si>
  <si>
    <t>Letters of credit issued</t>
  </si>
  <si>
    <t>Alternative Base Rate | Line of Credit | Revolving Facility | Revolving Credit Facility</t>
  </si>
  <si>
    <t>1.50%</t>
  </si>
  <si>
    <t>LIBOR | Line of Credit | Revolving Facility | Revolving Credit Facility</t>
  </si>
  <si>
    <t>2.50%</t>
  </si>
  <si>
    <t>Long-term Debt Long-Term Debt - Maturities of Outstanding Debt (Details) $ in Thousands</t>
  </si>
  <si>
    <t>Total future payments</t>
  </si>
  <si>
    <t>Restructuring Activities - Narrative (Details) - USD ($)</t>
  </si>
  <si>
    <t>Restructuring Cost and Reserve [Line Items]</t>
  </si>
  <si>
    <t>Exit charges</t>
  </si>
  <si>
    <t>Restructuring expenses</t>
  </si>
  <si>
    <t>Restructuring reserve</t>
  </si>
  <si>
    <t>Employee Termination Benefits</t>
  </si>
  <si>
    <t>Restructuring Activities - Restructuring Reserves (Details) - USD ($) $ in Thousands</t>
  </si>
  <si>
    <t>Restructuring Reserve [Roll Forward]</t>
  </si>
  <si>
    <t>Restructuring Reserve, Beginning Balance</t>
  </si>
  <si>
    <t>Expense</t>
  </si>
  <si>
    <t>Utilization</t>
  </si>
  <si>
    <t>Restructuring Reserve, Ending Balance</t>
  </si>
  <si>
    <t>Lease Abandonment Costs</t>
  </si>
  <si>
    <t>Commitments and Contingencies - Narrative (Details) $ in Millions</t>
  </si>
  <si>
    <t>Jul. 31, 2019USD ($)</t>
  </si>
  <si>
    <t>Jul. 30, 2019business</t>
  </si>
  <si>
    <t>Dec. 31, 2019USD ($)business</t>
  </si>
  <si>
    <t>Mar. 31, 2018USD ($)</t>
  </si>
  <si>
    <t>Mar. 31, 2017USD ($)</t>
  </si>
  <si>
    <t>Loss Contingencies [Line Items]</t>
  </si>
  <si>
    <t>Number of wholly owned businesses spun out from the corporate structure | business</t>
  </si>
  <si>
    <t>Operating lease agreement, rent payment</t>
  </si>
  <si>
    <t>Compuware Corporation</t>
  </si>
  <si>
    <t>Payment for estimated tax liability</t>
  </si>
  <si>
    <t>Commitments and Contingencies - Payments Under Operating Lease Commitments (Details) $ in Thousands</t>
  </si>
  <si>
    <t>Total future contractual payments</t>
  </si>
  <si>
    <t>Shareholder's Equity/Member's Deficit (Details) - $ / shares</t>
  </si>
  <si>
    <t>Jul. 31, 2019</t>
  </si>
  <si>
    <t>Sep. 30, 2019</t>
  </si>
  <si>
    <t>Sep. 30, 2018</t>
  </si>
  <si>
    <t>Common share, authorized (in shares)</t>
  </si>
  <si>
    <t>Par value (in USD per share)</t>
  </si>
  <si>
    <t>Common units, issued during the exchange (in shares)</t>
  </si>
  <si>
    <t>Common shares, issued (in shares)</t>
  </si>
  <si>
    <t>Common shares, outstanding (in shares)</t>
  </si>
  <si>
    <t>Share-based Compensation - Narrative (Details) $ / shares in Units, $ in Thousands</t>
  </si>
  <si>
    <t>Jul. 30, 2019shares</t>
  </si>
  <si>
    <t>Jan. 01, 2018$ / sharesshares</t>
  </si>
  <si>
    <t>Dec. 31, 2019USD ($)$ / shares</t>
  </si>
  <si>
    <t>Dec. 31, 2019USD ($)award_typeparticipantperformance_target$ / sharesshares</t>
  </si>
  <si>
    <t>Mar. 31, 2019USD ($)award_typeperformance_target$ / sharesshares</t>
  </si>
  <si>
    <t>Mar. 31, 2018USD ($)$ / shares</t>
  </si>
  <si>
    <t>Mar. 31, 2017USD ($)$ / shares</t>
  </si>
  <si>
    <t>Number of award types | award_type</t>
  </si>
  <si>
    <t>Number of shares exchanged (in shares)</t>
  </si>
  <si>
    <t>Weighted average grant date fair value of units granted (in dollars per share) | $ / shares</t>
  </si>
  <si>
    <t>Total unrecognized compensation cost | $</t>
  </si>
  <si>
    <t>Total fair value of units vested | $</t>
  </si>
  <si>
    <t>Share-based compensation expense | $</t>
  </si>
  <si>
    <t>Effect of reorganization | $</t>
  </si>
  <si>
    <t>Share based compensation cost not yet recognized | $</t>
  </si>
  <si>
    <t>Units authorized for issuance (in units)</t>
  </si>
  <si>
    <t>Weighted average participation threshold, units outstanding (dollars per share) | $ / shares</t>
  </si>
  <si>
    <t>Number of awards granted (in shares)</t>
  </si>
  <si>
    <t>Number of participants impacted by the modification | participant</t>
  </si>
  <si>
    <t>Share-based Payment Arrangement, Option</t>
  </si>
  <si>
    <t>Weighted average period of recognition</t>
  </si>
  <si>
    <t>3 years 7 months 6 days</t>
  </si>
  <si>
    <t>Restricted Stock</t>
  </si>
  <si>
    <t>1 year 9 months 18 days</t>
  </si>
  <si>
    <t>Restricted Stock Units (RSUs)</t>
  </si>
  <si>
    <t>3 years 2 months 12 days</t>
  </si>
  <si>
    <t>Performance Shares</t>
  </si>
  <si>
    <t>Number of performance targets | performance_target</t>
  </si>
  <si>
    <t>Vesting percentage</t>
  </si>
  <si>
    <t>Restricted Stock And Restricted Stock Units, Performance-Based</t>
  </si>
  <si>
    <t>ESPP offering period</t>
  </si>
  <si>
    <t>6 months</t>
  </si>
  <si>
    <t>Time-Vested Units | Share-based Payment Arrangement, Tranche One</t>
  </si>
  <si>
    <t>Award vesting period</t>
  </si>
  <si>
    <t>Requisite service period</t>
  </si>
  <si>
    <t>48 months</t>
  </si>
  <si>
    <t>Time-Vested Units | Share-based Payment Arrangement, Tranche Two</t>
  </si>
  <si>
    <t>36 months</t>
  </si>
  <si>
    <t>1 year 6 months</t>
  </si>
  <si>
    <t>Equity Incentive Plan 2019</t>
  </si>
  <si>
    <t>Common stock reserved for future issuance (in shares)</t>
  </si>
  <si>
    <t>Annual increase in shares reserved for future issuance based off of shares outstanding</t>
  </si>
  <si>
    <t>Employee Stock Purchase Plan</t>
  </si>
  <si>
    <t>2019 Employee Stock Purchase Plan</t>
  </si>
  <si>
    <t>Award Period One | Restricted Stock And Restricted Stock Units, Time-Based</t>
  </si>
  <si>
    <t>Award Period One | Restricted Stock And Restricted Stock Units, Time-Based | Share-based Payment Arrangement, Tranche One</t>
  </si>
  <si>
    <t>Award Period One | Restricted Stock And Restricted Stock Units, Time-Based | Share-based Payment Arrangement, Tranche Two</t>
  </si>
  <si>
    <t>Award Period Two | Restricted Stock And Restricted Stock Units, Time-Based</t>
  </si>
  <si>
    <t>Award Period Two | Restricted Stock And Restricted Stock Units, Time-Based | Share-based Payment Arrangement, Tranche One</t>
  </si>
  <si>
    <t>Award Period Two | Restricted Stock And Restricted Stock Units, Time-Based | Share-based Payment Arrangement, Tranche Two</t>
  </si>
  <si>
    <t>Award Period Three | Restricted Stock And Restricted Stock Units, Time-Based</t>
  </si>
  <si>
    <t>Common Class A | Shares committed under ESPP</t>
  </si>
  <si>
    <t>ESPP, maximum percentage of the common stock available for purchase</t>
  </si>
  <si>
    <t>85.00%</t>
  </si>
  <si>
    <t>Share-based Compensation - Option Activity (Details) $ / shares in Units, shares in Thousands</t>
  </si>
  <si>
    <t>Dec. 31, 2019USD ($)$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Options vested and expected to vest (in shares) | shares</t>
  </si>
  <si>
    <t>Options vested and exercisable (in shares) | shares</t>
  </si>
  <si>
    <t>Share-based Compensation Arrangement by Share-based Payment Award, Options, Outstanding, Weighted Average Exercise Price [Abstract]</t>
  </si>
  <si>
    <t>Weighted average exercise price, beginning of period (USD per share) | $ / shares</t>
  </si>
  <si>
    <t>Granted (USD per share) | $ / shares</t>
  </si>
  <si>
    <t>Exercised (USD per share) | $ / shares</t>
  </si>
  <si>
    <t>Forfeited (USD per share) | $ / shares</t>
  </si>
  <si>
    <t>Weighted average exercise price, end of period (USD per share) | $ / shares</t>
  </si>
  <si>
    <t>Vested and expected to vest, weighted average exercise price (USD per share) | $ / shares</t>
  </si>
  <si>
    <t>Vested and exercisable, weighted average exercise price (USD per share) | $ / shares</t>
  </si>
  <si>
    <t>Weighted average remaining contractual term, options outstanding</t>
  </si>
  <si>
    <t>9 years 6 months</t>
  </si>
  <si>
    <t>Weighted average remaining contractual term, options vested and expected to vest</t>
  </si>
  <si>
    <t>Weighted average remaining contractual term, options vested and exercisable</t>
  </si>
  <si>
    <t>0 years</t>
  </si>
  <si>
    <t>Aggregate intrinsic value, options outstanding | $</t>
  </si>
  <si>
    <t>Aggregate intrinsic value, options vested and expected to vest | $</t>
  </si>
  <si>
    <t>Aggregate intrinsic value, options vested and exercisable | $</t>
  </si>
  <si>
    <t>Share-based Compensation - Schedule of Activity (Details) - USD ($)</t>
  </si>
  <si>
    <t>Share-based Compensation Arrangement by Share-based Payment Award, Non-Option Equity Instruments, Outstanding [Roll Forward]</t>
  </si>
  <si>
    <t>Number of awards, beginning balance (in shares)</t>
  </si>
  <si>
    <t>Number of units forfeited/repurchased (in shares)</t>
  </si>
  <si>
    <t>Number of awards, ending balance (in shares)</t>
  </si>
  <si>
    <t>Share-Based Compensation Arrangement By Share-Based Payment Award, Non Options, Weighted Average Participation Threshold [Roll Forward]</t>
  </si>
  <si>
    <t>Weighted average participation threshold, units outstanding (dollars per share)</t>
  </si>
  <si>
    <t>Weighted average participation threshold, granted (dollars per share)</t>
  </si>
  <si>
    <t>Weighted average participation threshold, forfeited/repurchased (dollars per share)</t>
  </si>
  <si>
    <t>Number of units exchanged/converted (in shares)</t>
  </si>
  <si>
    <t>Number of units vested (in shares)</t>
  </si>
  <si>
    <t>Weighted average participation threshold, exchanged/converted (dollars per share)</t>
  </si>
  <si>
    <t>Fair value of units outstanding</t>
  </si>
  <si>
    <t>Share-based Compensation - Schedule of Fair Value Assumptions (Details) - USD ($)</t>
  </si>
  <si>
    <t>Expected dividend yield</t>
  </si>
  <si>
    <t>Expected volatility</t>
  </si>
  <si>
    <t>37.70%</t>
  </si>
  <si>
    <t>50.00%</t>
  </si>
  <si>
    <t>110.00%</t>
  </si>
  <si>
    <t>Expected term (years)</t>
  </si>
  <si>
    <t>6 years 1 month 6 days</t>
  </si>
  <si>
    <t>2 years 6 months</t>
  </si>
  <si>
    <t>3 years 9 months</t>
  </si>
  <si>
    <t>Risk-free interest rate</t>
  </si>
  <si>
    <t>1.90%</t>
  </si>
  <si>
    <t>2.34%</t>
  </si>
  <si>
    <t>1.67%</t>
  </si>
  <si>
    <t>2.33%</t>
  </si>
  <si>
    <t>60.00%</t>
  </si>
  <si>
    <t>2.40%</t>
  </si>
  <si>
    <t>35.90%</t>
  </si>
  <si>
    <t>1.60%</t>
  </si>
  <si>
    <t>Share-based Compensation Share-based Compensation - Restricted Stock Activity (Details) shares in Thousands</t>
  </si>
  <si>
    <t>Dec. 31, 2019$ / sharesshares</t>
  </si>
  <si>
    <t>Number of awards, beginning balance (in shares) | shares</t>
  </si>
  <si>
    <t>Number of awards granted (in shares) | shares</t>
  </si>
  <si>
    <t>Number of awards vested (in shares) | shares</t>
  </si>
  <si>
    <t>Number of awards forfeited | shares</t>
  </si>
  <si>
    <t>Number of awards, ending balance (in shares) | shares</t>
  </si>
  <si>
    <t>Weighted average grant date fair value (USD per share) | $ / shares</t>
  </si>
  <si>
    <t>Weighted average grant date fair value, granted (dollars per share) | $ / shares</t>
  </si>
  <si>
    <t>Weighted average grant date fair value, vested (USD per share | $ / shares</t>
  </si>
  <si>
    <t>Weighted average grant date fair value, forfeited (dollars per share) | $ / shares</t>
  </si>
  <si>
    <t>Share-based Compensation - Schedule of Compensation Expense (Details) - USD ($) $ in Thousands</t>
  </si>
  <si>
    <t>Share-based Payment Arrangement, Expensed and Capitalized, Amount [Line Items]</t>
  </si>
  <si>
    <t>Related Party Transactions (Details) - USD ($) $ in Thousands</t>
  </si>
  <si>
    <t>Related Party Transaction [Line Items]</t>
  </si>
  <si>
    <t>Due from affiliates</t>
  </si>
  <si>
    <t>Affiliated Entity | Financial And Management Advisory Services</t>
  </si>
  <si>
    <t>Affiliated Entity | Transfers To Related Parties</t>
  </si>
  <si>
    <t>Affiliated Entity | Debt Service And Shared Costs</t>
  </si>
  <si>
    <t>Affiliated Entity | Other Related Party Settlements</t>
  </si>
  <si>
    <t>Share based awards outstanding (in shares)</t>
  </si>
  <si>
    <t>Director | Affiliated Entity</t>
  </si>
  <si>
    <t>Director | Management Incentive Unit | Affiliated Entity</t>
  </si>
  <si>
    <t>Director | Management Incentive Unit | Affiliated Entity | Transfers To Related Parties</t>
  </si>
  <si>
    <t>Equity transfer to related party</t>
  </si>
  <si>
    <t>Additional Paid-In Capital | Affiliated Entity | Transfers To Related Parties</t>
  </si>
  <si>
    <t>Related Party Debt (Details) - USD ($)</t>
  </si>
  <si>
    <t>Apr. 01, 2015</t>
  </si>
  <si>
    <t>Related party debt outstanding</t>
  </si>
  <si>
    <t>Subordinated Debt | Subordinated Demand Promissory Notes | Affiliated Entity</t>
  </si>
  <si>
    <t>Accrued interest</t>
  </si>
  <si>
    <t>2.72%</t>
  </si>
  <si>
    <t>2.12%</t>
  </si>
  <si>
    <t>Interest expense</t>
  </si>
  <si>
    <t>Employee Benefit Plan (Details) - USD ($) $ in Millions</t>
  </si>
  <si>
    <t>Dec. 31, 2017</t>
  </si>
  <si>
    <t>Employer discretionary contribution amount</t>
  </si>
  <si>
    <t>Geographic Information - Summary of Property and Equipment (Details) - USD ($) $ in Thousands</t>
  </si>
  <si>
    <t>Revenues from External Customers and Long-Lived Assets [Line Items]</t>
  </si>
  <si>
    <t>Total property and equipment, net</t>
  </si>
  <si>
    <t>Subsequent Events (Details) - shares</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188555</v>
      </c>
      <c r="C3" s="5" t="n">
        <v>51314</v>
      </c>
      <c r="D3" s="5" t="n">
        <v>77581</v>
      </c>
    </row>
    <row r="4" spans="1:4">
      <c r="A4" s="4" t="s">
        <v>23</v>
      </c>
      <c r="B4" s="6" t="n">
        <v>166481</v>
      </c>
      <c r="C4" s="6" t="n">
        <v>115431</v>
      </c>
      <c r="D4" s="6" t="n">
        <v>136476</v>
      </c>
    </row>
    <row r="5" spans="1:4">
      <c r="A5" s="4" t="s">
        <v>24</v>
      </c>
      <c r="B5" s="6" t="n">
        <v>36343</v>
      </c>
      <c r="C5" s="6" t="n">
        <v>27705</v>
      </c>
      <c r="D5" s="6" t="n">
        <v>18763</v>
      </c>
    </row>
    <row r="6" spans="1:4">
      <c r="A6" s="4" t="s">
        <v>25</v>
      </c>
      <c r="B6" s="6" t="n">
        <v>20065</v>
      </c>
      <c r="C6" s="6" t="n">
        <v>18768</v>
      </c>
      <c r="D6" s="6" t="n">
        <v>11603</v>
      </c>
    </row>
    <row r="7" spans="1:4">
      <c r="A7" s="4" t="s">
        <v>26</v>
      </c>
      <c r="B7" s="6" t="n">
        <v>411444</v>
      </c>
      <c r="C7" s="6" t="n">
        <v>213218</v>
      </c>
      <c r="D7" s="6" t="n">
        <v>244423</v>
      </c>
    </row>
    <row r="8" spans="1:4">
      <c r="A8" s="4" t="s">
        <v>27</v>
      </c>
      <c r="B8" s="6" t="n">
        <v>28030</v>
      </c>
      <c r="C8" s="6" t="n">
        <v>17925</v>
      </c>
      <c r="D8" s="6" t="n">
        <v>18478</v>
      </c>
    </row>
    <row r="9" spans="1:4">
      <c r="A9" s="4" t="s">
        <v>28</v>
      </c>
      <c r="B9" s="6" t="n">
        <v>1270650</v>
      </c>
      <c r="C9" s="6" t="n">
        <v>1270120</v>
      </c>
      <c r="D9" s="6" t="n">
        <v>1270937</v>
      </c>
    </row>
    <row r="10" spans="1:4">
      <c r="A10" s="4" t="s">
        <v>29</v>
      </c>
      <c r="B10" s="6" t="n">
        <v>215784</v>
      </c>
      <c r="C10" s="6" t="n">
        <v>259123</v>
      </c>
      <c r="D10" s="6" t="n">
        <v>330115</v>
      </c>
    </row>
    <row r="11" spans="1:4">
      <c r="A11" s="4" t="s">
        <v>30</v>
      </c>
      <c r="B11" s="6" t="n">
        <v>10714</v>
      </c>
      <c r="C11" s="6" t="n">
        <v>10678</v>
      </c>
      <c r="D11" s="6" t="n">
        <v>9850</v>
      </c>
    </row>
    <row r="12" spans="1:4">
      <c r="A12" s="4" t="s">
        <v>31</v>
      </c>
      <c r="B12" s="6" t="n">
        <v>36727</v>
      </c>
      <c r="C12" s="6" t="n">
        <v>31545</v>
      </c>
      <c r="D12" s="6" t="n">
        <v>20519</v>
      </c>
    </row>
    <row r="13" spans="1:4">
      <c r="A13" s="4" t="s">
        <v>32</v>
      </c>
      <c r="B13" s="6" t="n">
        <v>8981</v>
      </c>
      <c r="C13" s="6" t="n">
        <v>7649</v>
      </c>
      <c r="D13" s="6" t="n">
        <v>4680</v>
      </c>
    </row>
    <row r="14" spans="1:4">
      <c r="A14" s="4" t="s">
        <v>33</v>
      </c>
      <c r="B14" s="6" t="n">
        <v>5977</v>
      </c>
      <c r="C14" s="6" t="n">
        <v>1108</v>
      </c>
    </row>
    <row r="15" spans="1:4">
      <c r="A15" s="4" t="s">
        <v>34</v>
      </c>
      <c r="B15" s="6" t="n">
        <v>1988307</v>
      </c>
      <c r="C15" s="6" t="n">
        <v>1811366</v>
      </c>
      <c r="D15" s="6" t="n">
        <v>1899002</v>
      </c>
    </row>
    <row r="16" spans="1:4">
      <c r="A16" s="3" t="s">
        <v>35</v>
      </c>
    </row>
    <row r="17" spans="1:4">
      <c r="A17" s="4" t="s">
        <v>36</v>
      </c>
      <c r="B17" s="6" t="n">
        <v>10832</v>
      </c>
      <c r="C17" s="6" t="n">
        <v>6559</v>
      </c>
      <c r="D17" s="6" t="n">
        <v>3165</v>
      </c>
    </row>
    <row r="18" spans="1:4">
      <c r="A18" s="4" t="s">
        <v>37</v>
      </c>
      <c r="B18" s="6" t="n">
        <v>86194</v>
      </c>
      <c r="C18" s="6" t="n">
        <v>64920</v>
      </c>
      <c r="D18" s="6" t="n">
        <v>58432</v>
      </c>
    </row>
    <row r="19" spans="1:4">
      <c r="A19" s="4" t="s">
        <v>38</v>
      </c>
      <c r="B19" s="6" t="n">
        <v>0</v>
      </c>
      <c r="C19" s="6" t="n">
        <v>9500</v>
      </c>
      <c r="D19" s="6" t="n">
        <v>0</v>
      </c>
    </row>
    <row r="20" spans="1:4">
      <c r="A20" s="4" t="s">
        <v>39</v>
      </c>
      <c r="B20" s="6" t="n">
        <v>352207</v>
      </c>
      <c r="C20" s="6" t="n">
        <v>272772</v>
      </c>
      <c r="D20" s="6" t="n">
        <v>194019</v>
      </c>
    </row>
    <row r="21" spans="1:4">
      <c r="A21" s="4" t="s">
        <v>40</v>
      </c>
      <c r="B21" s="6" t="n">
        <v>0</v>
      </c>
      <c r="C21" s="6" t="n">
        <v>597150</v>
      </c>
      <c r="D21" s="6" t="n">
        <v>1747363</v>
      </c>
    </row>
    <row r="22" spans="1:4">
      <c r="A22" s="4" t="s">
        <v>41</v>
      </c>
      <c r="B22" s="6" t="n">
        <v>449233</v>
      </c>
      <c r="C22" s="6" t="n">
        <v>950901</v>
      </c>
      <c r="D22" s="6" t="n">
        <v>2002979</v>
      </c>
    </row>
    <row r="23" spans="1:4">
      <c r="A23" s="4" t="s">
        <v>42</v>
      </c>
      <c r="B23" s="6" t="n">
        <v>79111</v>
      </c>
      <c r="C23" s="6" t="n">
        <v>92973</v>
      </c>
      <c r="D23" s="6" t="n">
        <v>52608</v>
      </c>
    </row>
    <row r="24" spans="1:4">
      <c r="A24" s="4" t="s">
        <v>43</v>
      </c>
      <c r="B24" s="6" t="n">
        <v>18048</v>
      </c>
      <c r="C24" s="6" t="n">
        <v>98359</v>
      </c>
      <c r="D24" s="6" t="n">
        <v>31910</v>
      </c>
    </row>
    <row r="25" spans="1:4">
      <c r="A25" s="4" t="s">
        <v>44</v>
      </c>
      <c r="B25" s="6" t="n">
        <v>2489</v>
      </c>
      <c r="C25" s="6" t="n">
        <v>47598</v>
      </c>
      <c r="D25" s="6" t="n">
        <v>80195</v>
      </c>
    </row>
    <row r="26" spans="1:4">
      <c r="A26" s="4" t="s">
        <v>45</v>
      </c>
      <c r="B26" s="6" t="n">
        <v>540236</v>
      </c>
      <c r="C26" s="6" t="n">
        <v>1011793</v>
      </c>
      <c r="D26" s="6" t="n">
        <v>0</v>
      </c>
    </row>
    <row r="27" spans="1:4">
      <c r="A27" s="4" t="s">
        <v>46</v>
      </c>
      <c r="B27" s="6" t="n">
        <v>1089117</v>
      </c>
      <c r="C27" s="6" t="n">
        <v>2201624</v>
      </c>
      <c r="D27" s="6" t="n">
        <v>2167692</v>
      </c>
    </row>
    <row r="28" spans="1:4">
      <c r="A28" s="4" t="s">
        <v>47</v>
      </c>
      <c r="C28" s="4" t="s">
        <v>48</v>
      </c>
      <c r="D28" s="4" t="s">
        <v>48</v>
      </c>
    </row>
    <row r="29" spans="1:4">
      <c r="A29" s="3" t="s">
        <v>49</v>
      </c>
    </row>
    <row r="30" spans="1:4">
      <c r="A30" s="4" t="s">
        <v>50</v>
      </c>
      <c r="B30" s="6" t="n">
        <v>281</v>
      </c>
      <c r="C30" s="6" t="n">
        <v>0</v>
      </c>
    </row>
    <row r="31" spans="1:4">
      <c r="A31" s="4" t="s">
        <v>51</v>
      </c>
      <c r="C31" s="6" t="n">
        <v>0</v>
      </c>
      <c r="D31" s="6" t="n">
        <v>0</v>
      </c>
    </row>
    <row r="32" spans="1:4">
      <c r="A32" s="4" t="s">
        <v>52</v>
      </c>
      <c r="B32" s="6" t="n">
        <v>1560559</v>
      </c>
      <c r="C32" s="6" t="n">
        <v>-184546</v>
      </c>
      <c r="D32" s="6" t="n">
        <v>-183084</v>
      </c>
    </row>
    <row r="33" spans="1:4">
      <c r="A33" s="4" t="s">
        <v>53</v>
      </c>
      <c r="B33" s="6" t="n">
        <v>-640728</v>
      </c>
      <c r="C33" s="6" t="n">
        <v>-176002</v>
      </c>
      <c r="D33" s="6" t="n">
        <v>-59808</v>
      </c>
    </row>
    <row r="34" spans="1:4">
      <c r="A34" s="4" t="s">
        <v>54</v>
      </c>
      <c r="B34" s="6" t="n">
        <v>-20922</v>
      </c>
      <c r="C34" s="6" t="n">
        <v>-29710</v>
      </c>
      <c r="D34" s="6" t="n">
        <v>-25798</v>
      </c>
    </row>
    <row r="35" spans="1:4">
      <c r="A35" s="4" t="s">
        <v>55</v>
      </c>
      <c r="C35" s="6" t="n">
        <v>-390258</v>
      </c>
      <c r="D35" s="6" t="n">
        <v>-268690</v>
      </c>
    </row>
    <row r="36" spans="1:4">
      <c r="A36" s="4" t="s">
        <v>56</v>
      </c>
      <c r="B36" s="6" t="n">
        <v>899190</v>
      </c>
      <c r="C36" s="6" t="n">
        <v>-390258</v>
      </c>
      <c r="D36" s="6" t="n">
        <v>-268690</v>
      </c>
    </row>
    <row r="37" spans="1:4">
      <c r="A37" s="4" t="s">
        <v>57</v>
      </c>
      <c r="B37" s="5" t="n">
        <v>1988307</v>
      </c>
      <c r="C37" s="6" t="n">
        <v>1811366</v>
      </c>
      <c r="D37" s="5" t="n">
        <v>1899002</v>
      </c>
    </row>
    <row r="38" spans="1:4">
      <c r="A38" s="4" t="s">
        <v>58</v>
      </c>
    </row>
    <row r="39" spans="1:4">
      <c r="A39" s="3" t="s">
        <v>21</v>
      </c>
    </row>
    <row r="40" spans="1:4">
      <c r="A40" s="4" t="s">
        <v>32</v>
      </c>
      <c r="C40" s="5" t="n">
        <v>8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3</v>
      </c>
    </row>
    <row r="4" spans="1:2">
      <c r="A4" s="4" t="s">
        <v>235</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0</v>
      </c>
    </row>
    <row r="12" spans="1:2">
      <c r="A12" s="4" t="s">
        <v>261</v>
      </c>
      <c r="B12" s="4" t="s">
        <v>262</v>
      </c>
    </row>
    <row r="13" spans="1:2">
      <c r="A13" s="4" t="s">
        <v>72</v>
      </c>
      <c r="B13" s="4" t="s">
        <v>263</v>
      </c>
    </row>
    <row r="14" spans="1:2">
      <c r="A14" s="4" t="s">
        <v>76</v>
      </c>
      <c r="B14" s="4" t="s">
        <v>264</v>
      </c>
    </row>
    <row r="15" spans="1:2">
      <c r="A15" s="4" t="s">
        <v>265</v>
      </c>
      <c r="B15" s="4" t="s">
        <v>265</v>
      </c>
    </row>
    <row r="16" spans="1:2">
      <c r="A16" s="4" t="s">
        <v>266</v>
      </c>
      <c r="B16" s="4" t="s">
        <v>267</v>
      </c>
    </row>
    <row r="17" spans="1:2">
      <c r="A17" s="4" t="s">
        <v>268</v>
      </c>
      <c r="B17" s="4" t="s">
        <v>268</v>
      </c>
    </row>
    <row r="18" spans="1:2">
      <c r="A18" s="4" t="s">
        <v>22</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8</v>
      </c>
    </row>
    <row r="24" spans="1:2">
      <c r="A24" s="4" t="s">
        <v>279</v>
      </c>
      <c r="B24" s="4" t="s">
        <v>280</v>
      </c>
    </row>
    <row r="25" spans="1:2">
      <c r="A25" s="4" t="s">
        <v>281</v>
      </c>
      <c r="B25" s="4" t="s">
        <v>282</v>
      </c>
    </row>
    <row r="26" spans="1:2">
      <c r="A26" s="4" t="s">
        <v>142</v>
      </c>
      <c r="B26" s="4" t="s">
        <v>283</v>
      </c>
    </row>
    <row r="27" spans="1:2">
      <c r="A27" s="4" t="s">
        <v>284</v>
      </c>
      <c r="B27" s="4" t="s">
        <v>285</v>
      </c>
    </row>
    <row r="28" spans="1:2">
      <c r="A28" s="4" t="s">
        <v>286</v>
      </c>
      <c r="B28" s="4" t="s">
        <v>286</v>
      </c>
    </row>
    <row r="29" spans="1:2">
      <c r="A29" s="4" t="s">
        <v>287</v>
      </c>
      <c r="B29"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19</v>
      </c>
      <c r="C1" s="2" t="s">
        <v>20</v>
      </c>
    </row>
    <row r="2" spans="1:3">
      <c r="A2" s="3" t="s">
        <v>60</v>
      </c>
    </row>
    <row r="3" spans="1:3">
      <c r="A3" s="4" t="s">
        <v>61</v>
      </c>
      <c r="B3" s="6" t="n">
        <v>100</v>
      </c>
      <c r="C3" s="6" t="n">
        <v>100</v>
      </c>
    </row>
    <row r="4" spans="1:3">
      <c r="A4" s="4" t="s">
        <v>62</v>
      </c>
      <c r="B4" s="6" t="n">
        <v>100</v>
      </c>
      <c r="C4" s="6" t="n">
        <v>100</v>
      </c>
    </row>
    <row r="5" spans="1:3">
      <c r="A5" s="4" t="s">
        <v>63</v>
      </c>
      <c r="B5" s="6" t="n">
        <v>100</v>
      </c>
      <c r="C5"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06</v>
      </c>
    </row>
    <row r="4" spans="1:2">
      <c r="A4" s="4" t="s">
        <v>306</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v>
      </c>
      <c r="B1" s="2" t="s">
        <v>65</v>
      </c>
      <c r="D1" s="2" t="s">
        <v>1</v>
      </c>
      <c r="F1" s="2" t="s">
        <v>66</v>
      </c>
    </row>
    <row r="2" spans="1:8">
      <c r="B2" s="2" t="s">
        <v>2</v>
      </c>
      <c r="C2" s="2" t="s">
        <v>67</v>
      </c>
      <c r="D2" s="2" t="s">
        <v>2</v>
      </c>
      <c r="E2" s="2" t="s">
        <v>67</v>
      </c>
      <c r="F2" s="2" t="s">
        <v>19</v>
      </c>
      <c r="G2" s="2" t="s">
        <v>20</v>
      </c>
      <c r="H2" s="2" t="s">
        <v>68</v>
      </c>
    </row>
    <row r="3" spans="1:8">
      <c r="A3" s="3" t="s">
        <v>69</v>
      </c>
    </row>
    <row r="4" spans="1:8">
      <c r="A4" s="4" t="s">
        <v>70</v>
      </c>
      <c r="B4" s="5" t="n">
        <v>143298</v>
      </c>
      <c r="C4" s="5" t="n">
        <v>114690</v>
      </c>
      <c r="D4" s="5" t="n">
        <v>395226</v>
      </c>
      <c r="E4" s="5" t="n">
        <v>314798</v>
      </c>
      <c r="F4" s="5" t="n">
        <v>430966</v>
      </c>
      <c r="G4" s="5" t="n">
        <v>398047</v>
      </c>
      <c r="H4" s="5" t="n">
        <v>406377</v>
      </c>
    </row>
    <row r="5" spans="1:8">
      <c r="A5" s="3" t="s">
        <v>71</v>
      </c>
    </row>
    <row r="6" spans="1:8">
      <c r="A6" s="4" t="s">
        <v>72</v>
      </c>
      <c r="B6" s="6" t="n">
        <v>3824</v>
      </c>
      <c r="C6" s="6" t="n">
        <v>4558</v>
      </c>
      <c r="D6" s="6" t="n">
        <v>12624</v>
      </c>
      <c r="E6" s="6" t="n">
        <v>13780</v>
      </c>
      <c r="F6" s="6" t="n">
        <v>18338</v>
      </c>
      <c r="G6" s="6" t="n">
        <v>17948</v>
      </c>
      <c r="H6" s="6" t="n">
        <v>19261</v>
      </c>
    </row>
    <row r="7" spans="1:8">
      <c r="A7" s="4" t="s">
        <v>73</v>
      </c>
      <c r="B7" s="6" t="n">
        <v>28705</v>
      </c>
      <c r="C7" s="6" t="n">
        <v>25823</v>
      </c>
      <c r="D7" s="6" t="n">
        <v>97794</v>
      </c>
      <c r="E7" s="6" t="n">
        <v>76850</v>
      </c>
      <c r="F7" s="6" t="n">
        <v>106801</v>
      </c>
      <c r="G7" s="6" t="n">
        <v>96534</v>
      </c>
      <c r="H7" s="6" t="n">
        <v>102172</v>
      </c>
    </row>
    <row r="8" spans="1:8">
      <c r="A8" s="4" t="s">
        <v>74</v>
      </c>
      <c r="B8" s="6" t="n">
        <v>114593</v>
      </c>
      <c r="C8" s="6" t="n">
        <v>88867</v>
      </c>
      <c r="D8" s="6" t="n">
        <v>297432</v>
      </c>
      <c r="E8" s="6" t="n">
        <v>237948</v>
      </c>
      <c r="F8" s="6" t="n">
        <v>324165</v>
      </c>
      <c r="G8" s="6" t="n">
        <v>301513</v>
      </c>
      <c r="H8" s="6" t="n">
        <v>304205</v>
      </c>
    </row>
    <row r="9" spans="1:8">
      <c r="A9" s="3" t="s">
        <v>75</v>
      </c>
    </row>
    <row r="10" spans="1:8">
      <c r="A10" s="4" t="s">
        <v>76</v>
      </c>
      <c r="B10" s="6" t="n">
        <v>22517</v>
      </c>
      <c r="C10" s="6" t="n">
        <v>17643</v>
      </c>
      <c r="D10" s="6" t="n">
        <v>94772</v>
      </c>
      <c r="E10" s="6" t="n">
        <v>55229</v>
      </c>
      <c r="F10" s="6" t="n">
        <v>76759</v>
      </c>
      <c r="G10" s="6" t="n">
        <v>58320</v>
      </c>
      <c r="H10" s="6" t="n">
        <v>52885</v>
      </c>
    </row>
    <row r="11" spans="1:8">
      <c r="A11" s="4" t="s">
        <v>77</v>
      </c>
      <c r="B11" s="6" t="n">
        <v>52400</v>
      </c>
      <c r="C11" s="6" t="n">
        <v>43275</v>
      </c>
      <c r="D11" s="6" t="n">
        <v>210581</v>
      </c>
      <c r="E11" s="6" t="n">
        <v>130667</v>
      </c>
      <c r="F11" s="6" t="n">
        <v>178886</v>
      </c>
      <c r="G11" s="6" t="n">
        <v>145350</v>
      </c>
      <c r="H11" s="6" t="n">
        <v>129971</v>
      </c>
    </row>
    <row r="12" spans="1:8">
      <c r="A12" s="4" t="s">
        <v>78</v>
      </c>
      <c r="B12" s="6" t="n">
        <v>21883</v>
      </c>
      <c r="C12" s="6" t="n">
        <v>19672</v>
      </c>
      <c r="D12" s="6" t="n">
        <v>140718</v>
      </c>
      <c r="E12" s="6" t="n">
        <v>64764</v>
      </c>
      <c r="F12" s="6" t="n">
        <v>91778</v>
      </c>
      <c r="G12" s="6" t="n">
        <v>64114</v>
      </c>
      <c r="H12" s="6" t="n">
        <v>49232</v>
      </c>
    </row>
    <row r="13" spans="1:8">
      <c r="A13" s="4" t="s">
        <v>79</v>
      </c>
      <c r="B13" s="6" t="n">
        <v>10039</v>
      </c>
      <c r="C13" s="6" t="n">
        <v>11879</v>
      </c>
      <c r="D13" s="6" t="n">
        <v>30242</v>
      </c>
      <c r="E13" s="6" t="n">
        <v>35892</v>
      </c>
      <c r="F13" s="6" t="n">
        <v>47686</v>
      </c>
      <c r="G13" s="6" t="n">
        <v>50498</v>
      </c>
      <c r="H13" s="6" t="n">
        <v>51947</v>
      </c>
    </row>
    <row r="14" spans="1:8">
      <c r="A14" s="4" t="s">
        <v>80</v>
      </c>
      <c r="B14" s="6" t="n">
        <v>199</v>
      </c>
      <c r="C14" s="6" t="n">
        <v>-24</v>
      </c>
      <c r="D14" s="6" t="n">
        <v>1093</v>
      </c>
      <c r="E14" s="6" t="n">
        <v>459</v>
      </c>
      <c r="F14" s="6" t="n">
        <v>1763</v>
      </c>
      <c r="G14" s="6" t="n">
        <v>4990</v>
      </c>
      <c r="H14" s="6" t="n">
        <v>7637</v>
      </c>
    </row>
    <row r="15" spans="1:8">
      <c r="A15" s="4" t="s">
        <v>81</v>
      </c>
      <c r="B15" s="6" t="n">
        <v>107038</v>
      </c>
      <c r="C15" s="6" t="n">
        <v>92445</v>
      </c>
      <c r="D15" s="6" t="n">
        <v>477406</v>
      </c>
      <c r="E15" s="6" t="n">
        <v>287011</v>
      </c>
      <c r="F15" s="6" t="n">
        <v>396872</v>
      </c>
      <c r="G15" s="6" t="n">
        <v>323272</v>
      </c>
      <c r="H15" s="6" t="n">
        <v>291672</v>
      </c>
    </row>
    <row r="16" spans="1:8">
      <c r="A16" s="4" t="s">
        <v>82</v>
      </c>
      <c r="B16" s="6" t="n">
        <v>7555</v>
      </c>
      <c r="C16" s="6" t="n">
        <v>-3578</v>
      </c>
      <c r="D16" s="6" t="n">
        <v>-179974</v>
      </c>
      <c r="E16" s="6" t="n">
        <v>-49063</v>
      </c>
      <c r="F16" s="6" t="n">
        <v>-72707</v>
      </c>
      <c r="G16" s="6" t="n">
        <v>-21759</v>
      </c>
      <c r="H16" s="6" t="n">
        <v>12533</v>
      </c>
    </row>
    <row r="17" spans="1:8">
      <c r="A17" s="4" t="s">
        <v>83</v>
      </c>
      <c r="B17" s="6" t="n">
        <v>-5995</v>
      </c>
      <c r="C17" s="6" t="n">
        <v>-21060</v>
      </c>
      <c r="D17" s="6" t="n">
        <v>-39715</v>
      </c>
      <c r="E17" s="6" t="n">
        <v>-49242</v>
      </c>
      <c r="F17" s="6" t="n">
        <v>-69845</v>
      </c>
      <c r="G17" s="6" t="n">
        <v>-35220</v>
      </c>
      <c r="H17" s="6" t="n">
        <v>-25481</v>
      </c>
    </row>
    <row r="18" spans="1:8">
      <c r="A18" s="4" t="s">
        <v>84</v>
      </c>
      <c r="B18" s="6" t="n">
        <v>67</v>
      </c>
      <c r="C18" s="6" t="n">
        <v>-146</v>
      </c>
      <c r="D18" s="6" t="n">
        <v>307</v>
      </c>
      <c r="E18" s="6" t="n">
        <v>2278</v>
      </c>
      <c r="F18" s="6" t="n">
        <v>2641</v>
      </c>
      <c r="G18" s="6" t="n">
        <v>5204</v>
      </c>
      <c r="H18" s="6" t="n">
        <v>-3445</v>
      </c>
    </row>
    <row r="19" spans="1:8">
      <c r="A19" s="4" t="s">
        <v>85</v>
      </c>
      <c r="B19" s="6" t="n">
        <v>1627</v>
      </c>
      <c r="C19" s="6" t="n">
        <v>-24784</v>
      </c>
      <c r="D19" s="6" t="n">
        <v>-219382</v>
      </c>
      <c r="E19" s="6" t="n">
        <v>-96027</v>
      </c>
      <c r="F19" s="6" t="n">
        <v>-139911</v>
      </c>
      <c r="G19" s="6" t="n">
        <v>-51775</v>
      </c>
      <c r="H19" s="6" t="n">
        <v>-16393</v>
      </c>
    </row>
    <row r="20" spans="1:8">
      <c r="A20" s="4" t="s">
        <v>86</v>
      </c>
      <c r="B20" s="6" t="n">
        <v>136</v>
      </c>
      <c r="C20" s="6" t="n">
        <v>2682</v>
      </c>
      <c r="D20" s="6" t="n">
        <v>-245344</v>
      </c>
      <c r="E20" s="6" t="n">
        <v>10431</v>
      </c>
      <c r="F20" s="6" t="n">
        <v>23717</v>
      </c>
      <c r="G20" s="6" t="n">
        <v>60997</v>
      </c>
      <c r="H20" s="6" t="n">
        <v>17189</v>
      </c>
    </row>
    <row r="21" spans="1:8">
      <c r="A21" s="4" t="s">
        <v>87</v>
      </c>
      <c r="B21" s="5" t="n">
        <v>1763</v>
      </c>
      <c r="C21" s="5" t="n">
        <v>-22102</v>
      </c>
      <c r="D21" s="5" t="n">
        <v>-464726</v>
      </c>
      <c r="E21" s="5" t="n">
        <v>-85596</v>
      </c>
      <c r="F21" s="6" t="n">
        <v>-116194</v>
      </c>
      <c r="G21" s="6" t="n">
        <v>9222</v>
      </c>
      <c r="H21" s="6" t="n">
        <v>796</v>
      </c>
    </row>
    <row r="22" spans="1:8">
      <c r="A22" s="3" t="s">
        <v>88</v>
      </c>
    </row>
    <row r="23" spans="1:8">
      <c r="A23" s="4" t="s">
        <v>89</v>
      </c>
      <c r="C23" s="7" t="n">
        <v>-0.09</v>
      </c>
      <c r="E23" s="7" t="n">
        <v>-0.36</v>
      </c>
    </row>
    <row r="24" spans="1:8">
      <c r="A24" s="4" t="s">
        <v>89</v>
      </c>
      <c r="B24" s="7" t="n">
        <v>0.01</v>
      </c>
      <c r="D24" s="7" t="n">
        <v>-1.78</v>
      </c>
    </row>
    <row r="25" spans="1:8">
      <c r="A25" s="4" t="s">
        <v>90</v>
      </c>
      <c r="C25" s="7" t="n">
        <v>-0.09</v>
      </c>
      <c r="E25" s="7" t="n">
        <v>-0.36</v>
      </c>
    </row>
    <row r="26" spans="1:8">
      <c r="A26" s="4" t="s">
        <v>90</v>
      </c>
      <c r="B26" s="7" t="n">
        <v>0.01</v>
      </c>
      <c r="D26" s="7" t="n">
        <v>-1.78</v>
      </c>
    </row>
    <row r="27" spans="1:8">
      <c r="A27" s="3" t="s">
        <v>91</v>
      </c>
    </row>
    <row r="28" spans="1:8">
      <c r="A28" s="4" t="s">
        <v>92</v>
      </c>
      <c r="C28" s="6" t="n">
        <v>236024</v>
      </c>
      <c r="E28" s="6" t="n">
        <v>235648</v>
      </c>
    </row>
    <row r="29" spans="1:8">
      <c r="A29" s="4" t="s">
        <v>92</v>
      </c>
      <c r="B29" s="6" t="n">
        <v>277926</v>
      </c>
      <c r="D29" s="6" t="n">
        <v>260383</v>
      </c>
    </row>
    <row r="30" spans="1:8">
      <c r="A30" s="4" t="s">
        <v>93</v>
      </c>
      <c r="B30" s="6" t="n">
        <v>280156</v>
      </c>
      <c r="C30" s="6" t="n">
        <v>236024</v>
      </c>
      <c r="D30" s="6" t="n">
        <v>260383</v>
      </c>
      <c r="E30" s="6" t="n">
        <v>235648</v>
      </c>
    </row>
    <row r="31" spans="1:8">
      <c r="A31" s="4" t="s">
        <v>93</v>
      </c>
      <c r="B31" s="6" t="n">
        <v>280156</v>
      </c>
      <c r="C31" s="6" t="n">
        <v>236024</v>
      </c>
      <c r="D31" s="6" t="n">
        <v>260383</v>
      </c>
      <c r="E31" s="6" t="n">
        <v>235648</v>
      </c>
    </row>
    <row r="32" spans="1:8">
      <c r="A32" s="4" t="s">
        <v>94</v>
      </c>
    </row>
    <row r="33" spans="1:8">
      <c r="A33" s="3" t="s">
        <v>69</v>
      </c>
    </row>
    <row r="34" spans="1:8">
      <c r="A34" s="4" t="s">
        <v>70</v>
      </c>
      <c r="B34" s="5" t="n">
        <v>128518</v>
      </c>
      <c r="C34" s="5" t="n">
        <v>91661</v>
      </c>
      <c r="D34" s="5" t="n">
        <v>352451</v>
      </c>
      <c r="E34" s="5" t="n">
        <v>251974</v>
      </c>
      <c r="F34" s="6" t="n">
        <v>349830</v>
      </c>
      <c r="G34" s="6" t="n">
        <v>257576</v>
      </c>
      <c r="H34" s="6" t="n">
        <v>232783</v>
      </c>
    </row>
    <row r="35" spans="1:8">
      <c r="A35" s="3" t="s">
        <v>71</v>
      </c>
    </row>
    <row r="36" spans="1:8">
      <c r="A36" s="4" t="s">
        <v>95</v>
      </c>
      <c r="B36" s="6" t="n">
        <v>16297</v>
      </c>
      <c r="C36" s="6" t="n">
        <v>13534</v>
      </c>
      <c r="D36" s="6" t="n">
        <v>55930</v>
      </c>
      <c r="E36" s="6" t="n">
        <v>40922</v>
      </c>
      <c r="F36" s="6" t="n">
        <v>56934</v>
      </c>
      <c r="G36" s="6" t="n">
        <v>48270</v>
      </c>
      <c r="H36" s="6" t="n">
        <v>52176</v>
      </c>
    </row>
    <row r="37" spans="1:8">
      <c r="A37" s="4" t="s">
        <v>96</v>
      </c>
    </row>
    <row r="38" spans="1:8">
      <c r="A38" s="3" t="s">
        <v>69</v>
      </c>
    </row>
    <row r="39" spans="1:8">
      <c r="A39" s="4" t="s">
        <v>70</v>
      </c>
      <c r="B39" s="6" t="n">
        <v>3895</v>
      </c>
      <c r="C39" s="6" t="n">
        <v>12064</v>
      </c>
      <c r="D39" s="6" t="n">
        <v>10424</v>
      </c>
      <c r="E39" s="6" t="n">
        <v>32805</v>
      </c>
      <c r="F39" s="6" t="n">
        <v>40354</v>
      </c>
      <c r="G39" s="6" t="n">
        <v>98756</v>
      </c>
      <c r="H39" s="6" t="n">
        <v>130738</v>
      </c>
    </row>
    <row r="40" spans="1:8">
      <c r="A40" s="4" t="s">
        <v>97</v>
      </c>
    </row>
    <row r="41" spans="1:8">
      <c r="A41" s="3" t="s">
        <v>69</v>
      </c>
    </row>
    <row r="42" spans="1:8">
      <c r="A42" s="4" t="s">
        <v>70</v>
      </c>
      <c r="B42" s="6" t="n">
        <v>10885</v>
      </c>
      <c r="C42" s="6" t="n">
        <v>10965</v>
      </c>
      <c r="D42" s="6" t="n">
        <v>32351</v>
      </c>
      <c r="E42" s="6" t="n">
        <v>30019</v>
      </c>
      <c r="F42" s="6" t="n">
        <v>40782</v>
      </c>
      <c r="G42" s="6" t="n">
        <v>41715</v>
      </c>
      <c r="H42" s="6" t="n">
        <v>42856</v>
      </c>
    </row>
    <row r="43" spans="1:8">
      <c r="A43" s="3" t="s">
        <v>71</v>
      </c>
    </row>
    <row r="44" spans="1:8">
      <c r="A44" s="4" t="s">
        <v>95</v>
      </c>
      <c r="B44" s="5" t="n">
        <v>8584</v>
      </c>
      <c r="C44" s="5" t="n">
        <v>7731</v>
      </c>
      <c r="D44" s="5" t="n">
        <v>29240</v>
      </c>
      <c r="E44" s="5" t="n">
        <v>22148</v>
      </c>
      <c r="F44" s="5" t="n">
        <v>31529</v>
      </c>
      <c r="G44" s="5" t="n">
        <v>30316</v>
      </c>
      <c r="H44" s="5" t="n">
        <v>30735</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54</v>
      </c>
      <c r="C1" s="2" t="s">
        <v>355</v>
      </c>
    </row>
    <row r="2" spans="1:3">
      <c r="A2" s="3" t="s">
        <v>356</v>
      </c>
    </row>
    <row r="3" spans="1:3">
      <c r="A3" s="4" t="s">
        <v>357</v>
      </c>
      <c r="B3" s="5" t="n">
        <v>16</v>
      </c>
      <c r="C3" s="5" t="n">
        <v>16</v>
      </c>
    </row>
    <row r="4" spans="1:3">
      <c r="A4" s="4" t="s">
        <v>358</v>
      </c>
    </row>
    <row r="5" spans="1:3">
      <c r="A5" s="3" t="s">
        <v>356</v>
      </c>
    </row>
    <row r="6" spans="1:3">
      <c r="A6" s="4" t="s">
        <v>359</v>
      </c>
      <c r="B6" s="6" t="n">
        <v>38873174</v>
      </c>
    </row>
    <row r="7" spans="1:3">
      <c r="A7" s="4" t="s">
        <v>360</v>
      </c>
      <c r="B7" s="5"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1</v>
      </c>
      <c r="B1" s="2" t="s">
        <v>65</v>
      </c>
      <c r="D1" s="2" t="s">
        <v>1</v>
      </c>
      <c r="F1" s="2" t="s">
        <v>66</v>
      </c>
    </row>
    <row r="2" spans="1:8">
      <c r="B2" s="2" t="s">
        <v>2</v>
      </c>
      <c r="C2" s="2" t="s">
        <v>67</v>
      </c>
      <c r="D2" s="2" t="s">
        <v>2</v>
      </c>
      <c r="E2" s="2" t="s">
        <v>67</v>
      </c>
      <c r="F2" s="2" t="s">
        <v>19</v>
      </c>
      <c r="G2" s="2" t="s">
        <v>20</v>
      </c>
      <c r="H2" s="2" t="s">
        <v>68</v>
      </c>
    </row>
    <row r="3" spans="1:8">
      <c r="A3" s="3" t="s">
        <v>362</v>
      </c>
    </row>
    <row r="4" spans="1:8">
      <c r="A4" s="4" t="s">
        <v>100</v>
      </c>
      <c r="B4" s="5" t="n">
        <v>1763</v>
      </c>
      <c r="C4" s="5" t="n">
        <v>-22102</v>
      </c>
      <c r="D4" s="5" t="n">
        <v>-464726</v>
      </c>
      <c r="E4" s="5" t="n">
        <v>-85596</v>
      </c>
      <c r="F4" s="5" t="n">
        <v>-116194</v>
      </c>
      <c r="G4" s="5" t="n">
        <v>9222</v>
      </c>
      <c r="H4" s="5" t="n">
        <v>796</v>
      </c>
    </row>
    <row r="5" spans="1:8">
      <c r="A5" s="3" t="s">
        <v>363</v>
      </c>
    </row>
    <row r="6" spans="1:8">
      <c r="A6" s="4" t="s">
        <v>364</v>
      </c>
      <c r="C6" s="6" t="n">
        <v>236024000</v>
      </c>
      <c r="E6" s="6" t="n">
        <v>235648000</v>
      </c>
    </row>
    <row r="7" spans="1:8">
      <c r="A7" s="4" t="s">
        <v>364</v>
      </c>
      <c r="B7" s="6" t="n">
        <v>277926000</v>
      </c>
      <c r="D7" s="6" t="n">
        <v>260383000</v>
      </c>
    </row>
    <row r="8" spans="1:8">
      <c r="A8" s="4" t="s">
        <v>365</v>
      </c>
      <c r="F8" s="6" t="n">
        <v>235938873</v>
      </c>
      <c r="G8" s="6" t="n">
        <v>231956164</v>
      </c>
      <c r="H8" s="6" t="n">
        <v>228540269</v>
      </c>
    </row>
    <row r="9" spans="1:8">
      <c r="A9" s="4" t="s">
        <v>366</v>
      </c>
      <c r="B9" s="6" t="n">
        <v>2230000</v>
      </c>
      <c r="D9" s="6" t="n">
        <v>0</v>
      </c>
    </row>
    <row r="10" spans="1:8">
      <c r="A10" s="4" t="s">
        <v>366</v>
      </c>
      <c r="C10" s="6" t="n">
        <v>0</v>
      </c>
      <c r="E10" s="6" t="n">
        <v>0</v>
      </c>
    </row>
    <row r="11" spans="1:8">
      <c r="A11" s="4" t="s">
        <v>367</v>
      </c>
      <c r="B11" s="6" t="n">
        <v>280156000</v>
      </c>
      <c r="C11" s="6" t="n">
        <v>236024000</v>
      </c>
      <c r="D11" s="6" t="n">
        <v>260383000</v>
      </c>
      <c r="E11" s="6" t="n">
        <v>235648000</v>
      </c>
    </row>
    <row r="12" spans="1:8">
      <c r="A12" s="4" t="s">
        <v>367</v>
      </c>
      <c r="B12" s="6" t="n">
        <v>280156000</v>
      </c>
      <c r="C12" s="6" t="n">
        <v>236024000</v>
      </c>
      <c r="D12" s="6" t="n">
        <v>260383000</v>
      </c>
      <c r="E12" s="6" t="n">
        <v>235648000</v>
      </c>
    </row>
    <row r="13" spans="1:8">
      <c r="A13" s="4" t="s">
        <v>368</v>
      </c>
      <c r="F13" s="7" t="n">
        <v>-0.49</v>
      </c>
      <c r="G13" s="7" t="n">
        <v>0.04</v>
      </c>
      <c r="H13" s="5" t="n">
        <v>0</v>
      </c>
    </row>
    <row r="14" spans="1:8">
      <c r="A14" s="4" t="s">
        <v>369</v>
      </c>
      <c r="C14" s="7" t="n">
        <v>-0.09</v>
      </c>
      <c r="E14" s="7" t="n">
        <v>-0.36</v>
      </c>
    </row>
    <row r="15" spans="1:8">
      <c r="A15" s="4" t="s">
        <v>369</v>
      </c>
      <c r="B15" s="7" t="n">
        <v>0.01</v>
      </c>
      <c r="D15" s="7" t="n">
        <v>-1.78</v>
      </c>
    </row>
    <row r="16" spans="1:8">
      <c r="A16" s="4" t="s">
        <v>370</v>
      </c>
      <c r="C16" s="7" t="n">
        <v>-0.09</v>
      </c>
      <c r="E16" s="7" t="n">
        <v>-0.36</v>
      </c>
    </row>
    <row r="17" spans="1:8">
      <c r="A17" s="4" t="s">
        <v>370</v>
      </c>
      <c r="B17" s="7" t="n">
        <v>0.01</v>
      </c>
      <c r="D17" s="7" t="n">
        <v>-1.78</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1</v>
      </c>
      <c r="B1" s="2" t="s">
        <v>65</v>
      </c>
      <c r="D1" s="2" t="s">
        <v>1</v>
      </c>
      <c r="F1" s="2" t="s">
        <v>66</v>
      </c>
    </row>
    <row r="2" spans="1:8">
      <c r="B2" s="2" t="s">
        <v>2</v>
      </c>
      <c r="C2" s="2" t="s">
        <v>67</v>
      </c>
      <c r="D2" s="2" t="s">
        <v>2</v>
      </c>
      <c r="E2" s="2" t="s">
        <v>67</v>
      </c>
      <c r="F2" s="2" t="s">
        <v>19</v>
      </c>
      <c r="G2" s="2" t="s">
        <v>20</v>
      </c>
      <c r="H2" s="2" t="s">
        <v>68</v>
      </c>
    </row>
    <row r="3" spans="1:8">
      <c r="A3" s="3" t="s">
        <v>356</v>
      </c>
    </row>
    <row r="4" spans="1:8">
      <c r="A4" s="4" t="s">
        <v>372</v>
      </c>
      <c r="F4" s="6" t="n">
        <v>6398615</v>
      </c>
      <c r="G4" s="6" t="n">
        <v>10038369</v>
      </c>
      <c r="H4" s="6" t="n">
        <v>11983603</v>
      </c>
    </row>
    <row r="5" spans="1:8">
      <c r="A5" s="4" t="s">
        <v>373</v>
      </c>
    </row>
    <row r="6" spans="1:8">
      <c r="A6" s="3" t="s">
        <v>356</v>
      </c>
    </row>
    <row r="7" spans="1:8">
      <c r="A7" s="4" t="s">
        <v>372</v>
      </c>
      <c r="B7" s="6" t="n">
        <v>79000</v>
      </c>
      <c r="C7" s="6" t="n">
        <v>0</v>
      </c>
      <c r="D7" s="6" t="n">
        <v>3970000</v>
      </c>
      <c r="E7" s="6" t="n">
        <v>0</v>
      </c>
    </row>
    <row r="8" spans="1:8">
      <c r="A8" s="4" t="s">
        <v>374</v>
      </c>
    </row>
    <row r="9" spans="1:8">
      <c r="A9" s="3" t="s">
        <v>356</v>
      </c>
    </row>
    <row r="10" spans="1:8">
      <c r="A10" s="4" t="s">
        <v>372</v>
      </c>
      <c r="B10" s="6" t="n">
        <v>10000</v>
      </c>
      <c r="C10" s="6" t="n">
        <v>0</v>
      </c>
      <c r="D10" s="6" t="n">
        <v>3334000</v>
      </c>
      <c r="E10" s="6" t="n">
        <v>0</v>
      </c>
    </row>
    <row r="11" spans="1:8">
      <c r="A11" s="4" t="s">
        <v>375</v>
      </c>
    </row>
    <row r="12" spans="1:8">
      <c r="A12" s="3" t="s">
        <v>356</v>
      </c>
    </row>
    <row r="13" spans="1:8">
      <c r="A13" s="4" t="s">
        <v>372</v>
      </c>
      <c r="B13" s="6" t="n">
        <v>15000</v>
      </c>
      <c r="C13" s="6" t="n">
        <v>0</v>
      </c>
      <c r="D13" s="6" t="n">
        <v>21000</v>
      </c>
      <c r="E13" s="6" t="n">
        <v>0</v>
      </c>
    </row>
    <row r="14" spans="1:8">
      <c r="A14" s="4" t="s">
        <v>376</v>
      </c>
    </row>
    <row r="15" spans="1:8">
      <c r="A15" s="3" t="s">
        <v>356</v>
      </c>
    </row>
    <row r="16" spans="1:8">
      <c r="A16" s="4" t="s">
        <v>372</v>
      </c>
      <c r="B16" s="6" t="n">
        <v>0</v>
      </c>
      <c r="C16" s="6" t="n">
        <v>6272000</v>
      </c>
      <c r="D16" s="6" t="n">
        <v>0</v>
      </c>
      <c r="E16" s="6" t="n">
        <v>6605000</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4"/>
    <col customWidth="1" max="6" min="6" width="20"/>
  </cols>
  <sheetData>
    <row r="1" spans="1:6">
      <c r="A1" s="1" t="s">
        <v>377</v>
      </c>
      <c r="B1" s="2" t="s">
        <v>378</v>
      </c>
      <c r="C1" s="2" t="s">
        <v>379</v>
      </c>
      <c r="D1" s="2" t="s">
        <v>380</v>
      </c>
      <c r="E1" s="2" t="s">
        <v>381</v>
      </c>
      <c r="F1" s="2" t="s">
        <v>382</v>
      </c>
    </row>
    <row r="2" spans="1:6">
      <c r="A2" s="3" t="s">
        <v>383</v>
      </c>
    </row>
    <row r="3" spans="1:6">
      <c r="A3" s="4" t="s">
        <v>384</v>
      </c>
      <c r="E3" s="6" t="n">
        <v>2</v>
      </c>
    </row>
    <row r="4" spans="1:6">
      <c r="A4" s="4" t="s">
        <v>385</v>
      </c>
      <c r="C4" s="5" t="n">
        <v>16</v>
      </c>
    </row>
    <row r="5" spans="1:6">
      <c r="A5" s="4" t="s">
        <v>63</v>
      </c>
      <c r="D5" s="6" t="n">
        <v>100</v>
      </c>
      <c r="F5" s="6" t="n">
        <v>100</v>
      </c>
    </row>
    <row r="6" spans="1:6">
      <c r="A6" s="4" t="s">
        <v>386</v>
      </c>
    </row>
    <row r="7" spans="1:6">
      <c r="A7" s="3" t="s">
        <v>383</v>
      </c>
    </row>
    <row r="8" spans="1:6">
      <c r="A8" s="4" t="s">
        <v>387</v>
      </c>
      <c r="B8" s="6" t="n">
        <v>19525510</v>
      </c>
      <c r="D8" s="6" t="n">
        <v>241018731</v>
      </c>
    </row>
    <row r="9" spans="1:6">
      <c r="A9" s="4" t="s">
        <v>63</v>
      </c>
      <c r="B9" s="6" t="n">
        <v>241547218</v>
      </c>
    </row>
    <row r="10" spans="1:6">
      <c r="A10" s="4" t="s">
        <v>388</v>
      </c>
    </row>
    <row r="11" spans="1:6">
      <c r="A11" s="3" t="s">
        <v>383</v>
      </c>
    </row>
    <row r="12" spans="1:6">
      <c r="A12" s="4" t="s">
        <v>387</v>
      </c>
      <c r="C12" s="6" t="n">
        <v>2220217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0"/>
    <col customWidth="1" max="7" min="7" width="20"/>
  </cols>
  <sheetData>
    <row r="1" spans="1:7">
      <c r="A1" s="1" t="s">
        <v>389</v>
      </c>
      <c r="B1" s="2" t="s">
        <v>390</v>
      </c>
      <c r="C1" s="2" t="s">
        <v>391</v>
      </c>
      <c r="D1" s="2" t="s">
        <v>392</v>
      </c>
      <c r="E1" s="2" t="s">
        <v>393</v>
      </c>
      <c r="F1" s="2" t="s">
        <v>394</v>
      </c>
      <c r="G1" s="2" t="s">
        <v>380</v>
      </c>
    </row>
    <row r="2" spans="1:7">
      <c r="A2" s="3" t="s">
        <v>395</v>
      </c>
    </row>
    <row r="3" spans="1:7">
      <c r="A3" s="4" t="s">
        <v>167</v>
      </c>
      <c r="D3" s="5" t="n">
        <v>590297</v>
      </c>
      <c r="E3" s="5" t="n">
        <v>0</v>
      </c>
    </row>
    <row r="4" spans="1:7">
      <c r="A4" s="4" t="s">
        <v>396</v>
      </c>
      <c r="D4" s="5" t="n">
        <v>5000</v>
      </c>
      <c r="E4" s="5" t="n">
        <v>0</v>
      </c>
    </row>
    <row r="5" spans="1:7">
      <c r="A5" s="4" t="s">
        <v>397</v>
      </c>
      <c r="G5" s="6" t="n">
        <v>241018831</v>
      </c>
    </row>
    <row r="6" spans="1:7">
      <c r="A6" s="4" t="s">
        <v>358</v>
      </c>
    </row>
    <row r="7" spans="1:7">
      <c r="A7" s="3" t="s">
        <v>395</v>
      </c>
    </row>
    <row r="8" spans="1:7">
      <c r="A8" s="4" t="s">
        <v>398</v>
      </c>
      <c r="C8" s="6" t="n">
        <v>38873174</v>
      </c>
    </row>
    <row r="9" spans="1:7">
      <c r="A9" s="4" t="s">
        <v>399</v>
      </c>
      <c r="C9" s="5" t="n">
        <v>16</v>
      </c>
    </row>
    <row r="10" spans="1:7">
      <c r="A10" s="4" t="s">
        <v>167</v>
      </c>
      <c r="C10" s="5" t="n">
        <v>622000</v>
      </c>
    </row>
    <row r="11" spans="1:7">
      <c r="A11" s="4" t="s">
        <v>400</v>
      </c>
      <c r="C11" s="6" t="n">
        <v>585300</v>
      </c>
    </row>
    <row r="12" spans="1:7">
      <c r="A12" s="4" t="s">
        <v>396</v>
      </c>
      <c r="C12" s="5" t="n">
        <v>36700</v>
      </c>
    </row>
    <row r="13" spans="1:7">
      <c r="A13" s="4" t="s">
        <v>401</v>
      </c>
    </row>
    <row r="14" spans="1:7">
      <c r="A14" s="3" t="s">
        <v>395</v>
      </c>
    </row>
    <row r="15" spans="1:7">
      <c r="A15" s="4" t="s">
        <v>398</v>
      </c>
      <c r="B15" s="6" t="n">
        <v>31625000</v>
      </c>
      <c r="C15" s="6" t="n">
        <v>2100000</v>
      </c>
    </row>
    <row r="16" spans="1:7">
      <c r="A16" s="4" t="s">
        <v>399</v>
      </c>
      <c r="B16" s="7" t="n">
        <v>24.75</v>
      </c>
    </row>
    <row r="17" spans="1:7">
      <c r="A17" s="4" t="s">
        <v>386</v>
      </c>
    </row>
    <row r="18" spans="1:7">
      <c r="A18" s="3" t="s">
        <v>395</v>
      </c>
    </row>
    <row r="19" spans="1:7">
      <c r="A19" s="4" t="s">
        <v>397</v>
      </c>
      <c r="F19" s="6" t="n">
        <v>241547218</v>
      </c>
    </row>
    <row r="20" spans="1:7">
      <c r="A20" s="4" t="s">
        <v>402</v>
      </c>
    </row>
    <row r="21" spans="1:7">
      <c r="A21" s="3" t="s">
        <v>395</v>
      </c>
    </row>
    <row r="22" spans="1:7">
      <c r="A22" s="4" t="s">
        <v>403</v>
      </c>
      <c r="C22"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04</v>
      </c>
      <c r="B1" s="2" t="s">
        <v>66</v>
      </c>
    </row>
    <row r="2" spans="1:2">
      <c r="B2" s="2" t="s">
        <v>405</v>
      </c>
    </row>
    <row r="3" spans="1:2">
      <c r="A3" s="3" t="s">
        <v>194</v>
      </c>
    </row>
    <row r="4" spans="1:2">
      <c r="A4" s="4" t="s">
        <v>406</v>
      </c>
      <c r="B4"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7</v>
      </c>
      <c r="B1" s="2" t="s">
        <v>19</v>
      </c>
      <c r="C1" s="2" t="s">
        <v>20</v>
      </c>
    </row>
    <row r="2" spans="1:3">
      <c r="A2" s="3" t="s">
        <v>194</v>
      </c>
    </row>
    <row r="3" spans="1:3">
      <c r="A3" s="4" t="s">
        <v>260</v>
      </c>
      <c r="B3" s="5" t="n">
        <v>1600000</v>
      </c>
      <c r="C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66</v>
      </c>
    </row>
    <row r="2" spans="1:2">
      <c r="B2" s="2" t="s">
        <v>19</v>
      </c>
    </row>
    <row r="3" spans="1:2">
      <c r="A3" s="3" t="s">
        <v>194</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v>
      </c>
      <c r="B1" s="2" t="s">
        <v>65</v>
      </c>
      <c r="D1" s="2" t="s">
        <v>1</v>
      </c>
      <c r="F1" s="2" t="s">
        <v>66</v>
      </c>
    </row>
    <row r="2" spans="1:8">
      <c r="B2" s="2" t="s">
        <v>2</v>
      </c>
      <c r="C2" s="2" t="s">
        <v>67</v>
      </c>
      <c r="D2" s="2" t="s">
        <v>2</v>
      </c>
      <c r="E2" s="2" t="s">
        <v>67</v>
      </c>
      <c r="F2" s="2" t="s">
        <v>19</v>
      </c>
      <c r="G2" s="2" t="s">
        <v>20</v>
      </c>
      <c r="H2" s="2" t="s">
        <v>68</v>
      </c>
    </row>
    <row r="3" spans="1:8">
      <c r="A3" s="3" t="s">
        <v>99</v>
      </c>
    </row>
    <row r="4" spans="1:8">
      <c r="A4" s="4" t="s">
        <v>100</v>
      </c>
      <c r="B4" s="5" t="n">
        <v>1763</v>
      </c>
      <c r="C4" s="5" t="n">
        <v>-22102</v>
      </c>
      <c r="D4" s="5" t="n">
        <v>-464726</v>
      </c>
      <c r="E4" s="5" t="n">
        <v>-85596</v>
      </c>
      <c r="F4" s="5" t="n">
        <v>-116194</v>
      </c>
      <c r="G4" s="5" t="n">
        <v>9222</v>
      </c>
      <c r="H4" s="5" t="n">
        <v>796</v>
      </c>
    </row>
    <row r="5" spans="1:8">
      <c r="A5" s="3" t="s">
        <v>101</v>
      </c>
    </row>
    <row r="6" spans="1:8">
      <c r="A6" s="4" t="s">
        <v>102</v>
      </c>
      <c r="B6" s="6" t="n">
        <v>-2363</v>
      </c>
      <c r="C6" s="6" t="n">
        <v>521</v>
      </c>
      <c r="D6" s="6" t="n">
        <v>2165</v>
      </c>
      <c r="E6" s="6" t="n">
        <v>-298</v>
      </c>
      <c r="F6" s="6" t="n">
        <v>-3912</v>
      </c>
      <c r="G6" s="6" t="n">
        <v>-8680</v>
      </c>
      <c r="H6" s="6" t="n">
        <v>719</v>
      </c>
    </row>
    <row r="7" spans="1:8">
      <c r="A7" s="4" t="s">
        <v>103</v>
      </c>
      <c r="B7" s="6" t="n">
        <v>0</v>
      </c>
      <c r="C7" s="6" t="n">
        <v>0</v>
      </c>
      <c r="D7" s="6" t="n">
        <v>6623</v>
      </c>
      <c r="E7" s="6" t="n">
        <v>0</v>
      </c>
    </row>
    <row r="8" spans="1:8">
      <c r="A8" s="4" t="s">
        <v>104</v>
      </c>
      <c r="B8" s="6" t="n">
        <v>-2363</v>
      </c>
      <c r="C8" s="6" t="n">
        <v>521</v>
      </c>
      <c r="D8" s="6" t="n">
        <v>8788</v>
      </c>
      <c r="E8" s="6" t="n">
        <v>-298</v>
      </c>
      <c r="F8" s="6" t="n">
        <v>-3912</v>
      </c>
      <c r="G8" s="6" t="n">
        <v>-8680</v>
      </c>
      <c r="H8" s="6" t="n">
        <v>719</v>
      </c>
    </row>
    <row r="9" spans="1:8">
      <c r="A9" s="4" t="s">
        <v>105</v>
      </c>
      <c r="B9" s="5" t="n">
        <v>-600</v>
      </c>
      <c r="C9" s="5" t="n">
        <v>-21581</v>
      </c>
      <c r="D9" s="5" t="n">
        <v>-455938</v>
      </c>
      <c r="E9" s="5" t="n">
        <v>-85894</v>
      </c>
      <c r="F9" s="5" t="n">
        <v>-120106</v>
      </c>
      <c r="G9" s="5" t="n">
        <v>542</v>
      </c>
      <c r="H9" s="5" t="n">
        <v>1515</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11</v>
      </c>
      <c r="B1" s="2" t="s">
        <v>65</v>
      </c>
      <c r="D1" s="2" t="s">
        <v>1</v>
      </c>
      <c r="F1" s="2" t="s">
        <v>66</v>
      </c>
    </row>
    <row r="2" spans="1:8">
      <c r="B2" s="2" t="s">
        <v>2</v>
      </c>
      <c r="C2" s="2" t="s">
        <v>67</v>
      </c>
      <c r="D2" s="2" t="s">
        <v>2</v>
      </c>
      <c r="E2" s="2" t="s">
        <v>67</v>
      </c>
      <c r="F2" s="2" t="s">
        <v>19</v>
      </c>
      <c r="G2" s="2" t="s">
        <v>20</v>
      </c>
      <c r="H2" s="2" t="s">
        <v>68</v>
      </c>
    </row>
    <row r="3" spans="1:8">
      <c r="A3" s="3" t="s">
        <v>412</v>
      </c>
    </row>
    <row r="4" spans="1:8">
      <c r="A4" s="4" t="s">
        <v>413</v>
      </c>
      <c r="B4" s="5" t="n">
        <v>143298</v>
      </c>
      <c r="C4" s="5" t="n">
        <v>114690</v>
      </c>
      <c r="D4" s="5" t="n">
        <v>395226</v>
      </c>
      <c r="E4" s="5" t="n">
        <v>314798</v>
      </c>
      <c r="F4" s="5" t="n">
        <v>430966</v>
      </c>
      <c r="G4" s="5" t="n">
        <v>398047</v>
      </c>
      <c r="H4" s="5" t="n">
        <v>406377</v>
      </c>
    </row>
    <row r="5" spans="1:8">
      <c r="A5" s="4" t="s">
        <v>414</v>
      </c>
    </row>
    <row r="6" spans="1:8">
      <c r="A6" s="3" t="s">
        <v>412</v>
      </c>
    </row>
    <row r="7" spans="1:8">
      <c r="A7" s="4" t="s">
        <v>413</v>
      </c>
      <c r="B7" s="5" t="n">
        <v>82946</v>
      </c>
      <c r="C7" s="5" t="n">
        <v>64744</v>
      </c>
      <c r="D7" s="5" t="n">
        <v>231388</v>
      </c>
      <c r="E7" s="5" t="n">
        <v>179952</v>
      </c>
      <c r="F7" s="5" t="n">
        <v>248012</v>
      </c>
      <c r="G7" s="5" t="n">
        <v>232521</v>
      </c>
      <c r="H7" s="5" t="n">
        <v>250292</v>
      </c>
    </row>
    <row r="8" spans="1:8">
      <c r="A8" s="4" t="s">
        <v>415</v>
      </c>
    </row>
    <row r="9" spans="1:8">
      <c r="A9" s="3" t="s">
        <v>412</v>
      </c>
    </row>
    <row r="10" spans="1:8">
      <c r="A10" s="4" t="s">
        <v>416</v>
      </c>
      <c r="B10" s="4" t="s">
        <v>417</v>
      </c>
      <c r="C10" s="4" t="s">
        <v>418</v>
      </c>
      <c r="D10" s="4" t="s">
        <v>419</v>
      </c>
      <c r="E10" s="4" t="s">
        <v>420</v>
      </c>
      <c r="F10" s="4" t="s">
        <v>420</v>
      </c>
      <c r="G10" s="4" t="s">
        <v>417</v>
      </c>
      <c r="H10" s="4" t="s">
        <v>421</v>
      </c>
    </row>
    <row r="11" spans="1:8">
      <c r="A11" s="4" t="s">
        <v>422</v>
      </c>
    </row>
    <row r="12" spans="1:8">
      <c r="A12" s="3" t="s">
        <v>412</v>
      </c>
    </row>
    <row r="13" spans="1:8">
      <c r="A13" s="4" t="s">
        <v>413</v>
      </c>
      <c r="B13" s="5" t="n">
        <v>39676</v>
      </c>
      <c r="C13" s="5" t="n">
        <v>34262</v>
      </c>
      <c r="D13" s="5" t="n">
        <v>107494</v>
      </c>
      <c r="E13" s="5" t="n">
        <v>91641</v>
      </c>
      <c r="F13" s="5" t="n">
        <v>125615</v>
      </c>
      <c r="G13" s="5" t="n">
        <v>111295</v>
      </c>
      <c r="H13" s="5" t="n">
        <v>99725</v>
      </c>
    </row>
    <row r="14" spans="1:8">
      <c r="A14" s="4" t="s">
        <v>423</v>
      </c>
    </row>
    <row r="15" spans="1:8">
      <c r="A15" s="3" t="s">
        <v>412</v>
      </c>
    </row>
    <row r="16" spans="1:8">
      <c r="A16" s="4" t="s">
        <v>416</v>
      </c>
      <c r="B16" s="4" t="s">
        <v>424</v>
      </c>
      <c r="C16" s="4" t="s">
        <v>425</v>
      </c>
      <c r="D16" s="4" t="s">
        <v>426</v>
      </c>
      <c r="E16" s="4" t="s">
        <v>427</v>
      </c>
      <c r="F16" s="4" t="s">
        <v>427</v>
      </c>
      <c r="G16" s="4" t="s">
        <v>424</v>
      </c>
      <c r="H16" s="4" t="s">
        <v>428</v>
      </c>
    </row>
    <row r="17" spans="1:8">
      <c r="A17" s="4" t="s">
        <v>429</v>
      </c>
    </row>
    <row r="18" spans="1:8">
      <c r="A18" s="3" t="s">
        <v>412</v>
      </c>
    </row>
    <row r="19" spans="1:8">
      <c r="A19" s="4" t="s">
        <v>413</v>
      </c>
      <c r="B19" s="5" t="n">
        <v>16231</v>
      </c>
      <c r="C19" s="5" t="n">
        <v>12601</v>
      </c>
      <c r="D19" s="5" t="n">
        <v>44414</v>
      </c>
      <c r="E19" s="5" t="n">
        <v>34686</v>
      </c>
      <c r="F19" s="5" t="n">
        <v>45563</v>
      </c>
      <c r="G19" s="5" t="n">
        <v>39275</v>
      </c>
      <c r="H19" s="5" t="n">
        <v>44829</v>
      </c>
    </row>
    <row r="20" spans="1:8">
      <c r="A20" s="4" t="s">
        <v>430</v>
      </c>
    </row>
    <row r="21" spans="1:8">
      <c r="A21" s="3" t="s">
        <v>412</v>
      </c>
    </row>
    <row r="22" spans="1:8">
      <c r="A22" s="4" t="s">
        <v>416</v>
      </c>
      <c r="B22" s="4" t="s">
        <v>431</v>
      </c>
      <c r="C22" s="4" t="s">
        <v>431</v>
      </c>
      <c r="D22" s="4" t="s">
        <v>431</v>
      </c>
      <c r="E22" s="4" t="s">
        <v>431</v>
      </c>
      <c r="F22" s="4" t="s">
        <v>431</v>
      </c>
      <c r="G22" s="4" t="s">
        <v>432</v>
      </c>
      <c r="H22" s="4" t="s">
        <v>431</v>
      </c>
    </row>
    <row r="23" spans="1:8">
      <c r="A23" s="4" t="s">
        <v>433</v>
      </c>
    </row>
    <row r="24" spans="1:8">
      <c r="A24" s="3" t="s">
        <v>412</v>
      </c>
    </row>
    <row r="25" spans="1:8">
      <c r="A25" s="4" t="s">
        <v>413</v>
      </c>
      <c r="B25" s="5" t="n">
        <v>4445</v>
      </c>
      <c r="C25" s="5" t="n">
        <v>3083</v>
      </c>
      <c r="D25" s="5" t="n">
        <v>11930</v>
      </c>
      <c r="E25" s="5" t="n">
        <v>8519</v>
      </c>
      <c r="F25" s="5" t="n">
        <v>11776</v>
      </c>
      <c r="G25" s="5" t="n">
        <v>14956</v>
      </c>
      <c r="H25" s="5" t="n">
        <v>11531</v>
      </c>
    </row>
    <row r="26" spans="1:8">
      <c r="A26" s="4" t="s">
        <v>434</v>
      </c>
    </row>
    <row r="27" spans="1:8">
      <c r="A27" s="3" t="s">
        <v>412</v>
      </c>
    </row>
    <row r="28" spans="1:8">
      <c r="A28" s="4" t="s">
        <v>416</v>
      </c>
      <c r="B28" s="4" t="s">
        <v>435</v>
      </c>
      <c r="C28" s="4" t="s">
        <v>435</v>
      </c>
      <c r="D28" s="4" t="s">
        <v>435</v>
      </c>
      <c r="E28" s="4" t="s">
        <v>435</v>
      </c>
      <c r="F28" s="4" t="s">
        <v>435</v>
      </c>
      <c r="G28" s="4" t="s">
        <v>436</v>
      </c>
      <c r="H28" s="4" t="s">
        <v>435</v>
      </c>
    </row>
    <row r="29" spans="1:8">
      <c r="A29" s="4" t="s">
        <v>437</v>
      </c>
    </row>
    <row r="30" spans="1:8">
      <c r="A30" s="3" t="s">
        <v>412</v>
      </c>
    </row>
    <row r="31" spans="1:8">
      <c r="A31" s="4" t="s">
        <v>413</v>
      </c>
      <c r="B31" s="5" t="n">
        <v>77700</v>
      </c>
      <c r="C31" s="5" t="n">
        <v>61000</v>
      </c>
      <c r="D31" s="5" t="n">
        <v>218100</v>
      </c>
      <c r="E31" s="5" t="n">
        <v>169700</v>
      </c>
      <c r="F31" s="5" t="n">
        <v>233300</v>
      </c>
      <c r="G31" s="5" t="n">
        <v>216600</v>
      </c>
      <c r="H31" s="5" t="n">
        <v>237200</v>
      </c>
    </row>
    <row r="32" spans="1:8">
      <c r="A32" s="4" t="s">
        <v>438</v>
      </c>
    </row>
    <row r="33" spans="1:8">
      <c r="A33" s="3" t="s">
        <v>412</v>
      </c>
    </row>
    <row r="34" spans="1:8">
      <c r="A34" s="4" t="s">
        <v>416</v>
      </c>
      <c r="B34" s="4" t="s">
        <v>439</v>
      </c>
      <c r="C34" s="4" t="s">
        <v>440</v>
      </c>
      <c r="D34" s="4" t="s">
        <v>441</v>
      </c>
      <c r="E34" s="4" t="s">
        <v>439</v>
      </c>
      <c r="F34" s="4" t="s">
        <v>439</v>
      </c>
      <c r="G34" s="4" t="s">
        <v>439</v>
      </c>
      <c r="H34" s="4" t="s">
        <v>417</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42</v>
      </c>
      <c r="B1" s="2" t="s">
        <v>66</v>
      </c>
    </row>
    <row r="2" spans="1:8">
      <c r="B2" s="2" t="s">
        <v>19</v>
      </c>
      <c r="C2" s="2" t="s">
        <v>20</v>
      </c>
      <c r="D2" s="2" t="s">
        <v>68</v>
      </c>
      <c r="E2" s="2" t="s">
        <v>2</v>
      </c>
      <c r="F2" s="2" t="s">
        <v>19</v>
      </c>
      <c r="G2" s="2" t="s">
        <v>20</v>
      </c>
      <c r="H2" s="2" t="s">
        <v>68</v>
      </c>
    </row>
    <row r="3" spans="1:8">
      <c r="A3" s="3" t="s">
        <v>194</v>
      </c>
    </row>
    <row r="4" spans="1:8">
      <c r="A4" s="4" t="s">
        <v>443</v>
      </c>
      <c r="E4" s="4" t="s">
        <v>444</v>
      </c>
      <c r="F4" s="4" t="s">
        <v>444</v>
      </c>
    </row>
    <row r="5" spans="1:8">
      <c r="A5" s="4" t="s">
        <v>445</v>
      </c>
      <c r="C5" s="5" t="n">
        <v>0</v>
      </c>
      <c r="D5" s="5" t="n">
        <v>0</v>
      </c>
    </row>
    <row r="6" spans="1:8">
      <c r="A6" s="3" t="s">
        <v>446</v>
      </c>
    </row>
    <row r="7" spans="1:8">
      <c r="A7" s="4" t="s">
        <v>447</v>
      </c>
      <c r="B7" s="5" t="n">
        <v>39282000</v>
      </c>
      <c r="C7" s="6" t="n">
        <v>25219000</v>
      </c>
      <c r="D7" s="6" t="n">
        <v>19398000</v>
      </c>
    </row>
    <row r="8" spans="1:8">
      <c r="A8" s="4" t="s">
        <v>448</v>
      </c>
      <c r="B8" s="6" t="n">
        <v>43212000</v>
      </c>
      <c r="C8" s="6" t="n">
        <v>30835000</v>
      </c>
      <c r="D8" s="6" t="n">
        <v>16431000</v>
      </c>
    </row>
    <row r="9" spans="1:8">
      <c r="A9" s="4" t="s">
        <v>449</v>
      </c>
      <c r="B9" s="6" t="n">
        <v>-23244000</v>
      </c>
      <c r="C9" s="6" t="n">
        <v>-16772000</v>
      </c>
      <c r="D9" s="6" t="n">
        <v>-10610000</v>
      </c>
    </row>
    <row r="10" spans="1:8">
      <c r="A10" s="4" t="s">
        <v>450</v>
      </c>
      <c r="B10" s="6" t="n">
        <v>59250000</v>
      </c>
      <c r="C10" s="6" t="n">
        <v>39282000</v>
      </c>
      <c r="D10" s="6" t="n">
        <v>25219000</v>
      </c>
    </row>
    <row r="11" spans="1:8">
      <c r="A11" s="4" t="s">
        <v>24</v>
      </c>
      <c r="E11" s="5" t="n">
        <v>36343000</v>
      </c>
      <c r="F11" s="5" t="n">
        <v>27705000</v>
      </c>
      <c r="G11" s="5" t="n">
        <v>18763000</v>
      </c>
      <c r="H11" s="5" t="n">
        <v>13643000</v>
      </c>
    </row>
    <row r="12" spans="1:8">
      <c r="A12" s="4" t="s">
        <v>31</v>
      </c>
      <c r="E12" s="5" t="n">
        <v>36727000</v>
      </c>
      <c r="F12" s="6" t="n">
        <v>31545000</v>
      </c>
      <c r="G12" s="6" t="n">
        <v>20519000</v>
      </c>
      <c r="H12" s="6" t="n">
        <v>11576000</v>
      </c>
    </row>
    <row r="13" spans="1:8">
      <c r="A13" s="4" t="s">
        <v>451</v>
      </c>
      <c r="B13" s="5" t="n">
        <v>39282000</v>
      </c>
      <c r="C13" s="5" t="n">
        <v>39282000</v>
      </c>
      <c r="D13" s="5" t="n">
        <v>25219000</v>
      </c>
      <c r="F13" s="5" t="n">
        <v>59250000</v>
      </c>
      <c r="G13" s="5" t="n">
        <v>39282000</v>
      </c>
      <c r="H13" s="5" t="n">
        <v>2521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19</v>
      </c>
    </row>
    <row r="2" spans="1:3">
      <c r="A2" s="4" t="s">
        <v>453</v>
      </c>
    </row>
    <row r="3" spans="1:3">
      <c r="A3" s="3" t="s">
        <v>454</v>
      </c>
    </row>
    <row r="4" spans="1:3">
      <c r="A4" s="4" t="s">
        <v>455</v>
      </c>
      <c r="C4" s="4" t="s">
        <v>419</v>
      </c>
    </row>
    <row r="5" spans="1:3">
      <c r="A5" s="4" t="s">
        <v>456</v>
      </c>
    </row>
    <row r="6" spans="1:3">
      <c r="A6" s="3" t="s">
        <v>454</v>
      </c>
    </row>
    <row r="7" spans="1:3">
      <c r="A7" s="4" t="s">
        <v>455</v>
      </c>
      <c r="B7" s="4" t="s">
        <v>420</v>
      </c>
    </row>
    <row r="8" spans="1:3">
      <c r="A8" s="4" t="s">
        <v>457</v>
      </c>
      <c r="B8" s="4" t="s">
        <v>458</v>
      </c>
    </row>
    <row r="9" spans="1:3">
      <c r="A9" s="4" t="s">
        <v>459</v>
      </c>
    </row>
    <row r="10" spans="1:3">
      <c r="A10" s="3" t="s">
        <v>454</v>
      </c>
    </row>
    <row r="11" spans="1:3">
      <c r="A11" s="4" t="s">
        <v>455</v>
      </c>
      <c r="B11" s="4" t="s">
        <v>460</v>
      </c>
      <c r="C11" s="4" t="s">
        <v>461</v>
      </c>
    </row>
    <row r="12" spans="1:3">
      <c r="A12" s="4" t="s">
        <v>457</v>
      </c>
      <c r="C12" s="4" t="s">
        <v>444</v>
      </c>
    </row>
    <row r="13" spans="1:3">
      <c r="A13" s="4" t="s">
        <v>462</v>
      </c>
    </row>
    <row r="14" spans="1:3">
      <c r="A14" s="3" t="s">
        <v>454</v>
      </c>
    </row>
    <row r="15" spans="1:3">
      <c r="A15" s="4" t="s">
        <v>457</v>
      </c>
      <c r="B15" s="4" t="s">
        <v>48</v>
      </c>
    </row>
    <row r="16" spans="1:3">
      <c r="A16" s="4" t="s">
        <v>463</v>
      </c>
    </row>
    <row r="17" spans="1:3">
      <c r="A17" s="3" t="s">
        <v>454</v>
      </c>
    </row>
    <row r="18" spans="1:3">
      <c r="A18" s="4" t="s">
        <v>464</v>
      </c>
      <c r="B18" s="8" t="n">
        <v>800.3</v>
      </c>
      <c r="C18" s="8" t="n">
        <v>552.3</v>
      </c>
    </row>
    <row r="19" spans="1:3">
      <c r="A19" s="4" t="s">
        <v>465</v>
      </c>
    </row>
    <row r="20" spans="1:3">
      <c r="A20" s="3" t="s">
        <v>454</v>
      </c>
    </row>
    <row r="21" spans="1:3">
      <c r="A21" s="4" t="s">
        <v>464</v>
      </c>
      <c r="B21" s="9" t="n">
        <v>431.3</v>
      </c>
      <c r="C21" s="8" t="n">
        <v>365.7</v>
      </c>
    </row>
    <row r="22" spans="1:3">
      <c r="A22" s="4" t="s">
        <v>466</v>
      </c>
    </row>
    <row r="23" spans="1:3">
      <c r="A23" s="3" t="s">
        <v>454</v>
      </c>
    </row>
    <row r="24" spans="1:3">
      <c r="A24" s="4" t="s">
        <v>455</v>
      </c>
      <c r="C24" s="4" t="s">
        <v>467</v>
      </c>
    </row>
    <row r="25" spans="1:3">
      <c r="A25" s="4" t="s">
        <v>457</v>
      </c>
      <c r="C25" s="4" t="s">
        <v>458</v>
      </c>
    </row>
    <row r="26" spans="1:3">
      <c r="A26" s="4" t="s">
        <v>468</v>
      </c>
    </row>
    <row r="27" spans="1:3">
      <c r="A27" s="3" t="s">
        <v>454</v>
      </c>
    </row>
    <row r="28" spans="1:3">
      <c r="A28" s="4" t="s">
        <v>464</v>
      </c>
      <c r="C28" s="8" t="n">
        <v>365.7</v>
      </c>
    </row>
    <row r="29" spans="1:3">
      <c r="A29" s="4" t="s">
        <v>469</v>
      </c>
    </row>
    <row r="30" spans="1:3">
      <c r="A30" s="3" t="s">
        <v>454</v>
      </c>
    </row>
    <row r="31" spans="1:3">
      <c r="A31" s="4" t="s">
        <v>464</v>
      </c>
      <c r="B31" s="5" t="n">
        <v>369</v>
      </c>
      <c r="C31" s="8" t="n">
        <v>18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0</v>
      </c>
      <c r="B1" s="2" t="s">
        <v>65</v>
      </c>
      <c r="D1" s="2" t="s">
        <v>1</v>
      </c>
      <c r="F1" s="2" t="s">
        <v>66</v>
      </c>
    </row>
    <row r="2" spans="1:8">
      <c r="B2" s="2" t="s">
        <v>2</v>
      </c>
      <c r="C2" s="2" t="s">
        <v>67</v>
      </c>
      <c r="D2" s="2" t="s">
        <v>2</v>
      </c>
      <c r="E2" s="2" t="s">
        <v>67</v>
      </c>
      <c r="F2" s="2" t="s">
        <v>19</v>
      </c>
      <c r="G2" s="2" t="s">
        <v>20</v>
      </c>
      <c r="H2" s="2" t="s">
        <v>68</v>
      </c>
    </row>
    <row r="3" spans="1:8">
      <c r="A3" s="3" t="s">
        <v>194</v>
      </c>
    </row>
    <row r="4" spans="1:8">
      <c r="A4" s="4" t="s">
        <v>76</v>
      </c>
      <c r="B4" s="5" t="n">
        <v>22517</v>
      </c>
      <c r="C4" s="5" t="n">
        <v>17643</v>
      </c>
      <c r="D4" s="5" t="n">
        <v>94772</v>
      </c>
      <c r="E4" s="5" t="n">
        <v>55229</v>
      </c>
      <c r="F4" s="5" t="n">
        <v>76759</v>
      </c>
      <c r="G4" s="5" t="n">
        <v>58320</v>
      </c>
      <c r="H4" s="5" t="n">
        <v>52885</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1</v>
      </c>
      <c r="B1" s="2" t="s">
        <v>65</v>
      </c>
      <c r="D1" s="2" t="s">
        <v>1</v>
      </c>
      <c r="F1" s="2" t="s">
        <v>66</v>
      </c>
    </row>
    <row r="2" spans="1:8">
      <c r="B2" s="2" t="s">
        <v>2</v>
      </c>
      <c r="C2" s="2" t="s">
        <v>67</v>
      </c>
      <c r="D2" s="2" t="s">
        <v>2</v>
      </c>
      <c r="E2" s="2" t="s">
        <v>67</v>
      </c>
      <c r="F2" s="2" t="s">
        <v>19</v>
      </c>
      <c r="G2" s="2" t="s">
        <v>20</v>
      </c>
      <c r="H2" s="2" t="s">
        <v>68</v>
      </c>
    </row>
    <row r="3" spans="1:8">
      <c r="A3" s="3" t="s">
        <v>194</v>
      </c>
    </row>
    <row r="4" spans="1:8">
      <c r="A4" s="4" t="s">
        <v>472</v>
      </c>
      <c r="B4" s="8" t="n">
        <v>3.5</v>
      </c>
      <c r="C4" s="8" t="n">
        <v>2.7</v>
      </c>
      <c r="D4" s="8" t="n">
        <v>10.2</v>
      </c>
      <c r="E4" s="8" t="n">
        <v>8.199999999999999</v>
      </c>
      <c r="F4" s="8" t="n">
        <v>11.3</v>
      </c>
      <c r="G4" s="8" t="n">
        <v>8.699999999999999</v>
      </c>
      <c r="H4" s="8" t="n">
        <v>8.699999999999999</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19</v>
      </c>
      <c r="D1" s="2" t="s">
        <v>20</v>
      </c>
    </row>
    <row r="2" spans="1:4">
      <c r="A2" s="3" t="s">
        <v>194</v>
      </c>
    </row>
    <row r="3" spans="1:4">
      <c r="A3" s="4" t="s">
        <v>474</v>
      </c>
      <c r="B3" s="8" t="n">
        <v>2.6</v>
      </c>
      <c r="C3" s="8" t="n">
        <v>3.4</v>
      </c>
      <c r="D3" s="8" t="n">
        <v>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75</v>
      </c>
      <c r="B1" s="2" t="s">
        <v>1</v>
      </c>
      <c r="C1" s="2" t="s">
        <v>66</v>
      </c>
    </row>
    <row r="2" spans="1:5">
      <c r="B2" s="2" t="s">
        <v>2</v>
      </c>
      <c r="C2" s="2" t="s">
        <v>19</v>
      </c>
      <c r="D2" s="2" t="s">
        <v>20</v>
      </c>
      <c r="E2" s="2" t="s">
        <v>68</v>
      </c>
    </row>
    <row r="3" spans="1:5">
      <c r="A3" s="3" t="s">
        <v>476</v>
      </c>
    </row>
    <row r="4" spans="1:5">
      <c r="A4" s="4" t="s">
        <v>477</v>
      </c>
      <c r="C4" s="5" t="n">
        <v>0</v>
      </c>
      <c r="D4" s="5" t="n">
        <v>0</v>
      </c>
      <c r="E4" s="5" t="n">
        <v>0</v>
      </c>
    </row>
    <row r="5" spans="1:5">
      <c r="A5" s="4" t="s">
        <v>478</v>
      </c>
    </row>
    <row r="6" spans="1:5">
      <c r="A6" s="3" t="s">
        <v>476</v>
      </c>
    </row>
    <row r="7" spans="1:5">
      <c r="A7" s="4" t="s">
        <v>479</v>
      </c>
      <c r="B7" s="4" t="s">
        <v>480</v>
      </c>
    </row>
    <row r="8" spans="1:5">
      <c r="A8" s="4" t="s">
        <v>481</v>
      </c>
    </row>
    <row r="9" spans="1:5">
      <c r="A9" s="3" t="s">
        <v>476</v>
      </c>
    </row>
    <row r="10" spans="1:5">
      <c r="A10" s="4" t="s">
        <v>479</v>
      </c>
      <c r="B10" s="4" t="s">
        <v>482</v>
      </c>
    </row>
    <row r="11" spans="1:5">
      <c r="A11" s="4" t="s">
        <v>483</v>
      </c>
    </row>
    <row r="12" spans="1:5">
      <c r="A12" s="3" t="s">
        <v>476</v>
      </c>
    </row>
    <row r="13" spans="1:5">
      <c r="A13" s="4" t="s">
        <v>479</v>
      </c>
      <c r="B13" s="4" t="s">
        <v>482</v>
      </c>
    </row>
    <row r="14" spans="1:5">
      <c r="A14" s="4" t="s">
        <v>484</v>
      </c>
    </row>
    <row r="15" spans="1:5">
      <c r="A15" s="3" t="s">
        <v>476</v>
      </c>
    </row>
    <row r="16" spans="1:5">
      <c r="A16" s="4" t="s">
        <v>479</v>
      </c>
      <c r="B16" s="4" t="s">
        <v>48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66</v>
      </c>
    </row>
    <row r="2" spans="1:4">
      <c r="B2" s="2" t="s">
        <v>19</v>
      </c>
      <c r="C2" s="2" t="s">
        <v>20</v>
      </c>
      <c r="D2" s="2" t="s">
        <v>68</v>
      </c>
    </row>
    <row r="3" spans="1:4">
      <c r="A3" s="3" t="s">
        <v>476</v>
      </c>
    </row>
    <row r="4" spans="1:4">
      <c r="A4" s="4" t="s">
        <v>487</v>
      </c>
      <c r="B4" s="8" t="n">
        <v>1.9</v>
      </c>
      <c r="C4" s="8" t="n">
        <v>3.6</v>
      </c>
      <c r="D4" s="8" t="n">
        <v>5.2</v>
      </c>
    </row>
    <row r="5" spans="1:4">
      <c r="A5" s="4" t="s">
        <v>488</v>
      </c>
      <c r="B5" s="8" t="n">
        <v>6.8</v>
      </c>
      <c r="C5" s="5" t="n">
        <v>5</v>
      </c>
      <c r="D5" s="8" t="n">
        <v>2.6</v>
      </c>
    </row>
    <row r="6" spans="1:4">
      <c r="A6" s="4" t="s">
        <v>489</v>
      </c>
    </row>
    <row r="7" spans="1:4">
      <c r="A7" s="3" t="s">
        <v>476</v>
      </c>
    </row>
    <row r="8" spans="1:4">
      <c r="A8" s="4" t="s">
        <v>490</v>
      </c>
      <c r="B8" s="4" t="s">
        <v>444</v>
      </c>
    </row>
    <row r="9" spans="1:4">
      <c r="A9" s="4" t="s">
        <v>491</v>
      </c>
    </row>
    <row r="10" spans="1:4">
      <c r="A10" s="3" t="s">
        <v>476</v>
      </c>
    </row>
    <row r="11" spans="1:4">
      <c r="A11" s="4" t="s">
        <v>490</v>
      </c>
      <c r="B11" s="4" t="s">
        <v>4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66</v>
      </c>
    </row>
    <row r="2" spans="1:4">
      <c r="B2" s="2" t="s">
        <v>19</v>
      </c>
      <c r="C2" s="2" t="s">
        <v>20</v>
      </c>
      <c r="D2" s="2" t="s">
        <v>68</v>
      </c>
    </row>
    <row r="3" spans="1:4">
      <c r="A3" s="3" t="s">
        <v>194</v>
      </c>
    </row>
    <row r="4" spans="1:4">
      <c r="A4" s="4" t="s">
        <v>278</v>
      </c>
      <c r="B4" s="5" t="n">
        <v>0</v>
      </c>
      <c r="C4" s="5" t="n">
        <v>0</v>
      </c>
      <c r="D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4</v>
      </c>
      <c r="B1" s="2" t="s">
        <v>65</v>
      </c>
      <c r="D1" s="2" t="s">
        <v>1</v>
      </c>
      <c r="F1" s="2" t="s">
        <v>66</v>
      </c>
    </row>
    <row r="2" spans="1:8">
      <c r="B2" s="2" t="s">
        <v>2</v>
      </c>
      <c r="C2" s="2" t="s">
        <v>67</v>
      </c>
      <c r="D2" s="2" t="s">
        <v>2</v>
      </c>
      <c r="E2" s="2" t="s">
        <v>67</v>
      </c>
      <c r="F2" s="2" t="s">
        <v>19</v>
      </c>
      <c r="G2" s="2" t="s">
        <v>20</v>
      </c>
      <c r="H2" s="2" t="s">
        <v>68</v>
      </c>
    </row>
    <row r="3" spans="1:8">
      <c r="A3" s="3" t="s">
        <v>495</v>
      </c>
    </row>
    <row r="4" spans="1:8">
      <c r="A4" s="4" t="s">
        <v>496</v>
      </c>
      <c r="B4" s="5" t="n">
        <v>13513000</v>
      </c>
      <c r="C4" s="5" t="n">
        <v>6057000</v>
      </c>
      <c r="D4" s="5" t="n">
        <v>209684000</v>
      </c>
      <c r="E4" s="5" t="n">
        <v>42285000</v>
      </c>
      <c r="F4" s="5" t="n">
        <v>71151000</v>
      </c>
      <c r="G4" s="5" t="n">
        <v>22294000</v>
      </c>
      <c r="H4" s="5" t="n">
        <v>349000</v>
      </c>
    </row>
    <row r="5" spans="1:8">
      <c r="A5" s="4" t="s">
        <v>497</v>
      </c>
    </row>
    <row r="6" spans="1:8">
      <c r="A6" s="3" t="s">
        <v>495</v>
      </c>
    </row>
    <row r="7" spans="1:8">
      <c r="A7" s="4" t="s">
        <v>498</v>
      </c>
      <c r="F7" s="6" t="n">
        <v>0</v>
      </c>
      <c r="G7" s="6" t="n">
        <v>0</v>
      </c>
      <c r="H7" s="6" t="n">
        <v>0</v>
      </c>
    </row>
    <row r="8" spans="1:8">
      <c r="A8" s="4" t="s">
        <v>499</v>
      </c>
    </row>
    <row r="9" spans="1:8">
      <c r="A9" s="3" t="s">
        <v>495</v>
      </c>
    </row>
    <row r="10" spans="1:8">
      <c r="A10" s="4" t="s">
        <v>498</v>
      </c>
      <c r="F10" s="6" t="n">
        <v>0</v>
      </c>
      <c r="G10" s="6" t="n">
        <v>0</v>
      </c>
      <c r="H10" s="6" t="n">
        <v>0</v>
      </c>
    </row>
    <row r="11" spans="1:8">
      <c r="A11" s="4" t="s">
        <v>500</v>
      </c>
    </row>
    <row r="12" spans="1:8">
      <c r="A12" s="3" t="s">
        <v>495</v>
      </c>
    </row>
    <row r="13" spans="1:8">
      <c r="A13" s="4" t="s">
        <v>496</v>
      </c>
      <c r="D13" s="5" t="n">
        <v>145300000</v>
      </c>
      <c r="F13" s="5" t="n">
        <v>71200000</v>
      </c>
      <c r="G13" s="5" t="n">
        <v>22300000</v>
      </c>
      <c r="H13" s="5" t="n">
        <v>300000</v>
      </c>
    </row>
    <row r="14" spans="1:8">
      <c r="A14" s="4" t="s">
        <v>501</v>
      </c>
      <c r="F14" s="5" t="n">
        <v>4800000</v>
      </c>
      <c r="G14" s="5" t="n">
        <v>700000</v>
      </c>
      <c r="H14" s="5" t="n">
        <v>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7"/>
    <col customWidth="1" max="8" min="8" width="20"/>
    <col customWidth="1" max="9" min="9" width="37"/>
    <col customWidth="1" max="10" min="10" width="13"/>
  </cols>
  <sheetData>
    <row r="1" spans="1:10">
      <c r="A1" s="1" t="s">
        <v>106</v>
      </c>
      <c r="B1" s="2" t="s">
        <v>107</v>
      </c>
      <c r="C1" s="2" t="s">
        <v>108</v>
      </c>
      <c r="D1" s="2" t="s">
        <v>109</v>
      </c>
      <c r="E1" s="2" t="s">
        <v>110</v>
      </c>
      <c r="F1" s="2" t="s">
        <v>111</v>
      </c>
      <c r="G1" s="2" t="s">
        <v>109</v>
      </c>
      <c r="H1" s="2" t="s">
        <v>110</v>
      </c>
      <c r="I1" s="2" t="s">
        <v>111</v>
      </c>
      <c r="J1" s="2" t="s">
        <v>112</v>
      </c>
    </row>
    <row r="2" spans="1:10">
      <c r="A2" s="4" t="s">
        <v>113</v>
      </c>
      <c r="J2" s="6" t="n">
        <v>100000</v>
      </c>
    </row>
    <row r="3" spans="1:10">
      <c r="A3" s="4" t="s">
        <v>114</v>
      </c>
      <c r="B3" s="5" t="n">
        <v>-252213</v>
      </c>
      <c r="G3" s="5" t="n">
        <v>-164550</v>
      </c>
      <c r="H3" s="5" t="n">
        <v>-69826</v>
      </c>
      <c r="I3" s="5" t="n">
        <v>-17837</v>
      </c>
      <c r="J3" s="5" t="n">
        <v>0</v>
      </c>
    </row>
    <row r="4" spans="1:10">
      <c r="A4" s="3" t="s">
        <v>115</v>
      </c>
    </row>
    <row r="5" spans="1:10">
      <c r="A5" s="4" t="s">
        <v>116</v>
      </c>
      <c r="B5" s="6" t="n">
        <v>719</v>
      </c>
      <c r="I5" s="6" t="n">
        <v>719</v>
      </c>
    </row>
    <row r="6" spans="1:10">
      <c r="A6" s="4" t="s">
        <v>117</v>
      </c>
      <c r="B6" s="6" t="n">
        <v>-13521</v>
      </c>
      <c r="G6" s="6" t="n">
        <v>-13521</v>
      </c>
    </row>
    <row r="7" spans="1:10">
      <c r="A7" s="4" t="s">
        <v>118</v>
      </c>
      <c r="B7" s="6" t="n">
        <v>-287</v>
      </c>
      <c r="G7" s="6" t="n">
        <v>-287</v>
      </c>
    </row>
    <row r="8" spans="1:10">
      <c r="A8" s="4" t="s">
        <v>100</v>
      </c>
      <c r="B8" s="6" t="n">
        <v>796</v>
      </c>
      <c r="H8" s="6" t="n">
        <v>796</v>
      </c>
    </row>
    <row r="9" spans="1:10">
      <c r="A9" s="4" t="s">
        <v>119</v>
      </c>
      <c r="J9" s="6" t="n">
        <v>100000</v>
      </c>
    </row>
    <row r="10" spans="1:10">
      <c r="A10" s="4" t="s">
        <v>120</v>
      </c>
      <c r="B10" s="6" t="n">
        <v>-264506</v>
      </c>
      <c r="G10" s="6" t="n">
        <v>-178358</v>
      </c>
      <c r="H10" s="6" t="n">
        <v>-69030</v>
      </c>
      <c r="I10" s="6" t="n">
        <v>-17118</v>
      </c>
      <c r="J10" s="5" t="n">
        <v>0</v>
      </c>
    </row>
    <row r="11" spans="1:10">
      <c r="A11" s="3" t="s">
        <v>115</v>
      </c>
    </row>
    <row r="12" spans="1:10">
      <c r="A12" s="4" t="s">
        <v>116</v>
      </c>
      <c r="B12" s="6" t="n">
        <v>-8680</v>
      </c>
      <c r="I12" s="6" t="n">
        <v>-8680</v>
      </c>
    </row>
    <row r="13" spans="1:10">
      <c r="A13" s="4" t="s">
        <v>117</v>
      </c>
      <c r="B13" s="6" t="n">
        <v>-3920</v>
      </c>
      <c r="G13" s="6" t="n">
        <v>-3920</v>
      </c>
    </row>
    <row r="14" spans="1:10">
      <c r="A14" s="4" t="s">
        <v>118</v>
      </c>
      <c r="B14" s="6" t="n">
        <v>-806</v>
      </c>
      <c r="G14" s="6" t="n">
        <v>-806</v>
      </c>
    </row>
    <row r="15" spans="1:10">
      <c r="A15" s="4" t="s">
        <v>100</v>
      </c>
      <c r="B15" s="5" t="n">
        <v>9222</v>
      </c>
      <c r="H15" s="6" t="n">
        <v>9222</v>
      </c>
    </row>
    <row r="16" spans="1:10">
      <c r="A16" s="4" t="s">
        <v>121</v>
      </c>
      <c r="B16" s="6" t="n">
        <v>100</v>
      </c>
      <c r="J16" s="6" t="n">
        <v>100000</v>
      </c>
    </row>
    <row r="17" spans="1:10">
      <c r="A17" s="4" t="s">
        <v>122</v>
      </c>
      <c r="B17" s="5" t="n">
        <v>-268690</v>
      </c>
      <c r="G17" s="6" t="n">
        <v>-183084</v>
      </c>
      <c r="H17" s="6" t="n">
        <v>-59808</v>
      </c>
      <c r="I17" s="6" t="n">
        <v>-25798</v>
      </c>
      <c r="J17" s="5" t="n">
        <v>0</v>
      </c>
    </row>
    <row r="18" spans="1:10">
      <c r="A18" s="4" t="s">
        <v>121</v>
      </c>
      <c r="C18" s="6" t="n">
        <v>0</v>
      </c>
    </row>
    <row r="19" spans="1:10">
      <c r="A19" s="4" t="s">
        <v>122</v>
      </c>
      <c r="B19" s="6" t="n">
        <v>-268690</v>
      </c>
      <c r="C19" s="5" t="n">
        <v>0</v>
      </c>
      <c r="D19" s="5" t="n">
        <v>-183084</v>
      </c>
      <c r="E19" s="5" t="n">
        <v>-59808</v>
      </c>
      <c r="F19" s="5" t="n">
        <v>-25798</v>
      </c>
    </row>
    <row r="20" spans="1:10">
      <c r="A20" s="3" t="s">
        <v>115</v>
      </c>
    </row>
    <row r="21" spans="1:10">
      <c r="A21" s="4" t="s">
        <v>116</v>
      </c>
      <c r="B21" s="6" t="n">
        <v>-298</v>
      </c>
      <c r="F21" s="6" t="n">
        <v>-298</v>
      </c>
    </row>
    <row r="22" spans="1:10">
      <c r="A22" s="4" t="s">
        <v>117</v>
      </c>
      <c r="B22" s="6" t="n">
        <v>-860</v>
      </c>
      <c r="D22" s="6" t="n">
        <v>-860</v>
      </c>
    </row>
    <row r="23" spans="1:10">
      <c r="A23" s="4" t="s">
        <v>118</v>
      </c>
      <c r="B23" s="6" t="n">
        <v>-649</v>
      </c>
      <c r="D23" s="6" t="n">
        <v>-649</v>
      </c>
    </row>
    <row r="24" spans="1:10">
      <c r="A24" s="4" t="s">
        <v>100</v>
      </c>
      <c r="B24" s="6" t="n">
        <v>-85596</v>
      </c>
      <c r="E24" s="6" t="n">
        <v>-85596</v>
      </c>
    </row>
    <row r="25" spans="1:10">
      <c r="A25" s="4" t="s">
        <v>123</v>
      </c>
      <c r="C25" s="6" t="n">
        <v>0</v>
      </c>
    </row>
    <row r="26" spans="1:10">
      <c r="A26" s="4" t="s">
        <v>124</v>
      </c>
      <c r="B26" s="5" t="n">
        <v>-356093</v>
      </c>
      <c r="C26" s="5" t="n">
        <v>0</v>
      </c>
      <c r="D26" s="6" t="n">
        <v>-184593</v>
      </c>
      <c r="E26" s="6" t="n">
        <v>-145404</v>
      </c>
      <c r="F26" s="6" t="n">
        <v>-26096</v>
      </c>
    </row>
    <row r="27" spans="1:10">
      <c r="A27" s="4" t="s">
        <v>125</v>
      </c>
      <c r="B27" s="6" t="n">
        <v>100</v>
      </c>
      <c r="J27" s="6" t="n">
        <v>100000</v>
      </c>
    </row>
    <row r="28" spans="1:10">
      <c r="A28" s="4" t="s">
        <v>126</v>
      </c>
      <c r="B28" s="5" t="n">
        <v>-268690</v>
      </c>
      <c r="G28" s="6" t="n">
        <v>-183084</v>
      </c>
      <c r="H28" s="6" t="n">
        <v>-59808</v>
      </c>
      <c r="I28" s="6" t="n">
        <v>-25798</v>
      </c>
      <c r="J28" s="5" t="n">
        <v>0</v>
      </c>
    </row>
    <row r="29" spans="1:10">
      <c r="A29" s="3" t="s">
        <v>115</v>
      </c>
    </row>
    <row r="30" spans="1:10">
      <c r="A30" s="4" t="s">
        <v>116</v>
      </c>
      <c r="B30" s="6" t="n">
        <v>-3912</v>
      </c>
      <c r="I30" s="6" t="n">
        <v>-3912</v>
      </c>
    </row>
    <row r="31" spans="1:10">
      <c r="A31" s="4" t="s">
        <v>117</v>
      </c>
      <c r="B31" s="6" t="n">
        <v>-813</v>
      </c>
      <c r="G31" s="6" t="n">
        <v>-813</v>
      </c>
    </row>
    <row r="32" spans="1:10">
      <c r="A32" s="4" t="s">
        <v>118</v>
      </c>
      <c r="B32" s="6" t="n">
        <v>-649</v>
      </c>
      <c r="G32" s="6" t="n">
        <v>-649</v>
      </c>
    </row>
    <row r="33" spans="1:10">
      <c r="A33" s="4" t="s">
        <v>100</v>
      </c>
      <c r="B33" s="5" t="n">
        <v>-116194</v>
      </c>
      <c r="H33" s="6" t="n">
        <v>-116194</v>
      </c>
    </row>
    <row r="34" spans="1:10">
      <c r="A34" s="4" t="s">
        <v>127</v>
      </c>
      <c r="B34" s="6" t="n">
        <v>100</v>
      </c>
      <c r="J34" s="6" t="n">
        <v>100000</v>
      </c>
    </row>
    <row r="35" spans="1:10">
      <c r="A35" s="4" t="s">
        <v>128</v>
      </c>
      <c r="B35" s="5" t="n">
        <v>-390258</v>
      </c>
      <c r="G35" s="5" t="n">
        <v>-184546</v>
      </c>
      <c r="H35" s="5" t="n">
        <v>-176002</v>
      </c>
      <c r="I35" s="5" t="n">
        <v>-29710</v>
      </c>
      <c r="J35" s="5" t="n">
        <v>0</v>
      </c>
    </row>
    <row r="36" spans="1:10">
      <c r="A36" s="4" t="s">
        <v>125</v>
      </c>
      <c r="C36" s="6" t="n">
        <v>0</v>
      </c>
    </row>
    <row r="37" spans="1:10">
      <c r="A37" s="4" t="s">
        <v>126</v>
      </c>
      <c r="B37" s="6" t="n">
        <v>-268690</v>
      </c>
      <c r="C37" s="5" t="n">
        <v>0</v>
      </c>
      <c r="D37" s="6" t="n">
        <v>-183084</v>
      </c>
      <c r="E37" s="6" t="n">
        <v>-59808</v>
      </c>
      <c r="F37" s="6" t="n">
        <v>-25798</v>
      </c>
    </row>
    <row r="38" spans="1:10">
      <c r="A38" s="4" t="s">
        <v>127</v>
      </c>
      <c r="C38" s="6" t="n">
        <v>0</v>
      </c>
    </row>
    <row r="39" spans="1:10">
      <c r="A39" s="4" t="s">
        <v>128</v>
      </c>
      <c r="B39" s="6" t="n">
        <v>-390258</v>
      </c>
      <c r="C39" s="5" t="n">
        <v>0</v>
      </c>
      <c r="D39" s="6" t="n">
        <v>-184546</v>
      </c>
      <c r="E39" s="6" t="n">
        <v>-176002</v>
      </c>
      <c r="F39" s="6" t="n">
        <v>-29710</v>
      </c>
    </row>
    <row r="40" spans="1:10">
      <c r="A40" s="3" t="s">
        <v>115</v>
      </c>
    </row>
    <row r="41" spans="1:10">
      <c r="A41" s="4" t="s">
        <v>116</v>
      </c>
      <c r="B41" s="6" t="n">
        <v>521</v>
      </c>
      <c r="F41" s="6" t="n">
        <v>521</v>
      </c>
    </row>
    <row r="42" spans="1:10">
      <c r="A42" s="4" t="s">
        <v>117</v>
      </c>
      <c r="B42" s="6" t="n">
        <v>-42760</v>
      </c>
      <c r="D42" s="6" t="n">
        <v>-42760</v>
      </c>
    </row>
    <row r="43" spans="1:10">
      <c r="A43" s="4" t="s">
        <v>118</v>
      </c>
      <c r="B43" s="6" t="n">
        <v>-2</v>
      </c>
      <c r="D43" s="6" t="n">
        <v>-2</v>
      </c>
    </row>
    <row r="44" spans="1:10">
      <c r="A44" s="4" t="s">
        <v>100</v>
      </c>
      <c r="B44" s="6" t="n">
        <v>-22102</v>
      </c>
      <c r="E44" s="6" t="n">
        <v>-22102</v>
      </c>
    </row>
    <row r="45" spans="1:10">
      <c r="A45" s="4" t="s">
        <v>129</v>
      </c>
      <c r="C45" s="6" t="n">
        <v>0</v>
      </c>
    </row>
    <row r="46" spans="1:10">
      <c r="A46" s="4" t="s">
        <v>130</v>
      </c>
      <c r="B46" s="6" t="n">
        <v>-291750</v>
      </c>
      <c r="C46" s="5" t="n">
        <v>0</v>
      </c>
      <c r="D46" s="6" t="n">
        <v>-141831</v>
      </c>
      <c r="E46" s="6" t="n">
        <v>-123302</v>
      </c>
      <c r="F46" s="6" t="n">
        <v>-26617</v>
      </c>
    </row>
    <row r="47" spans="1:10">
      <c r="A47" s="4" t="s">
        <v>123</v>
      </c>
      <c r="C47" s="6" t="n">
        <v>0</v>
      </c>
    </row>
    <row r="48" spans="1:10">
      <c r="A48" s="4" t="s">
        <v>124</v>
      </c>
      <c r="B48" s="6" t="n">
        <v>-356093</v>
      </c>
      <c r="C48" s="5" t="n">
        <v>0</v>
      </c>
      <c r="D48" s="6" t="n">
        <v>-184593</v>
      </c>
      <c r="E48" s="6" t="n">
        <v>-145404</v>
      </c>
      <c r="F48" s="6" t="n">
        <v>-26096</v>
      </c>
    </row>
    <row r="49" spans="1:10">
      <c r="A49" s="3" t="s">
        <v>115</v>
      </c>
    </row>
    <row r="50" spans="1:10">
      <c r="A50" s="4" t="s">
        <v>116</v>
      </c>
      <c r="B50" s="6" t="n">
        <v>2165</v>
      </c>
      <c r="F50" s="6" t="n">
        <v>2165</v>
      </c>
    </row>
    <row r="51" spans="1:10">
      <c r="A51" s="4" t="s">
        <v>118</v>
      </c>
      <c r="D51" s="6" t="n">
        <v>-150</v>
      </c>
    </row>
    <row r="52" spans="1:10">
      <c r="A52" s="4" t="s">
        <v>100</v>
      </c>
      <c r="B52" s="6" t="n">
        <v>-464726</v>
      </c>
      <c r="E52" s="6" t="n">
        <v>-464726</v>
      </c>
    </row>
    <row r="53" spans="1:10">
      <c r="A53" s="4" t="s">
        <v>131</v>
      </c>
      <c r="C53" s="6" t="n">
        <v>0</v>
      </c>
    </row>
    <row r="54" spans="1:10">
      <c r="A54" s="4" t="s">
        <v>132</v>
      </c>
      <c r="B54" s="6" t="n">
        <v>-390258</v>
      </c>
      <c r="C54" s="5" t="n">
        <v>0</v>
      </c>
      <c r="D54" s="6" t="n">
        <v>-184546</v>
      </c>
      <c r="E54" s="6" t="n">
        <v>-176002</v>
      </c>
      <c r="F54" s="6" t="n">
        <v>-29710</v>
      </c>
    </row>
    <row r="55" spans="1:10">
      <c r="A55" s="3" t="s">
        <v>133</v>
      </c>
    </row>
    <row r="56" spans="1:10">
      <c r="A56" s="4" t="s">
        <v>134</v>
      </c>
      <c r="D56" s="6" t="n">
        <v>600622</v>
      </c>
    </row>
    <row r="57" spans="1:10">
      <c r="A57" s="4" t="s">
        <v>135</v>
      </c>
      <c r="C57" s="6" t="n">
        <v>38873000</v>
      </c>
    </row>
    <row r="58" spans="1:10">
      <c r="A58" s="4" t="s">
        <v>136</v>
      </c>
      <c r="B58" s="6" t="n">
        <v>585297</v>
      </c>
      <c r="C58" s="5" t="n">
        <v>39</v>
      </c>
      <c r="D58" s="6" t="n">
        <v>585258</v>
      </c>
    </row>
    <row r="59" spans="1:10">
      <c r="A59" s="4" t="s">
        <v>137</v>
      </c>
      <c r="C59" s="6" t="n">
        <v>241547000</v>
      </c>
    </row>
    <row r="60" spans="1:10">
      <c r="A60" s="4" t="s">
        <v>138</v>
      </c>
      <c r="B60" s="6" t="n">
        <v>278248</v>
      </c>
      <c r="C60" s="5" t="n">
        <v>242</v>
      </c>
      <c r="D60" s="6" t="n">
        <v>271383</v>
      </c>
      <c r="F60" s="6" t="n">
        <v>6623</v>
      </c>
    </row>
    <row r="61" spans="1:10">
      <c r="A61" s="4" t="s">
        <v>139</v>
      </c>
      <c r="B61" s="5" t="n">
        <v>265000</v>
      </c>
      <c r="D61" s="6" t="n">
        <v>265000</v>
      </c>
    </row>
    <row r="62" spans="1:10">
      <c r="A62" s="4" t="s">
        <v>140</v>
      </c>
      <c r="C62" s="6" t="n">
        <v>393000</v>
      </c>
    </row>
    <row r="63" spans="1:10">
      <c r="A63" s="4" t="s">
        <v>141</v>
      </c>
      <c r="C63" s="6" t="n">
        <v>-28000</v>
      </c>
    </row>
    <row r="64" spans="1:10">
      <c r="A64" s="4" t="s">
        <v>142</v>
      </c>
      <c r="D64" s="6" t="n">
        <v>22992</v>
      </c>
    </row>
    <row r="65" spans="1:10">
      <c r="A65" s="4" t="s">
        <v>143</v>
      </c>
      <c r="B65" s="6" t="n">
        <v>280784786</v>
      </c>
      <c r="C65" s="6" t="n">
        <v>280785000</v>
      </c>
    </row>
    <row r="66" spans="1:10">
      <c r="A66" s="4" t="s">
        <v>144</v>
      </c>
      <c r="B66" s="5" t="n">
        <v>899190</v>
      </c>
      <c r="C66" s="5" t="n">
        <v>281</v>
      </c>
      <c r="D66" s="6" t="n">
        <v>1560559</v>
      </c>
      <c r="E66" s="6" t="n">
        <v>-640728</v>
      </c>
      <c r="F66" s="6" t="n">
        <v>-20922</v>
      </c>
    </row>
    <row r="67" spans="1:10">
      <c r="A67" s="3" t="s">
        <v>115</v>
      </c>
    </row>
    <row r="68" spans="1:10">
      <c r="A68" s="4" t="s">
        <v>116</v>
      </c>
      <c r="B68" s="6" t="n">
        <v>-2363</v>
      </c>
      <c r="F68" s="6" t="n">
        <v>-2363</v>
      </c>
    </row>
    <row r="69" spans="1:10">
      <c r="A69" s="4" t="s">
        <v>118</v>
      </c>
      <c r="B69" s="6" t="n">
        <v>-5</v>
      </c>
      <c r="D69" s="6" t="n">
        <v>-5</v>
      </c>
    </row>
    <row r="70" spans="1:10">
      <c r="A70" s="4" t="s">
        <v>100</v>
      </c>
      <c r="B70" s="6" t="n">
        <v>1763</v>
      </c>
      <c r="E70" s="6" t="n">
        <v>1763</v>
      </c>
    </row>
    <row r="71" spans="1:10">
      <c r="A71" s="4" t="s">
        <v>145</v>
      </c>
      <c r="C71" s="6" t="n">
        <v>280509000</v>
      </c>
    </row>
    <row r="72" spans="1:10">
      <c r="A72" s="4" t="s">
        <v>146</v>
      </c>
      <c r="B72" s="6" t="n">
        <v>886282</v>
      </c>
      <c r="C72" s="5" t="n">
        <v>281</v>
      </c>
      <c r="D72" s="6" t="n">
        <v>1547051</v>
      </c>
      <c r="E72" s="6" t="n">
        <v>-642491</v>
      </c>
      <c r="F72" s="6" t="n">
        <v>-18559</v>
      </c>
    </row>
    <row r="73" spans="1:10">
      <c r="A73" s="3" t="s">
        <v>133</v>
      </c>
    </row>
    <row r="74" spans="1:10">
      <c r="A74" s="4" t="s">
        <v>140</v>
      </c>
      <c r="C74" s="6" t="n">
        <v>304000</v>
      </c>
    </row>
    <row r="75" spans="1:10">
      <c r="A75" s="4" t="s">
        <v>141</v>
      </c>
      <c r="C75" s="6" t="n">
        <v>-28000</v>
      </c>
    </row>
    <row r="76" spans="1:10">
      <c r="A76" s="4" t="s">
        <v>142</v>
      </c>
      <c r="B76" s="5" t="n">
        <v>13513</v>
      </c>
      <c r="D76" s="6" t="n">
        <v>13513</v>
      </c>
    </row>
    <row r="77" spans="1:10">
      <c r="A77" s="4" t="s">
        <v>143</v>
      </c>
      <c r="B77" s="6" t="n">
        <v>280784786</v>
      </c>
      <c r="C77" s="6" t="n">
        <v>280785000</v>
      </c>
    </row>
    <row r="78" spans="1:10">
      <c r="A78" s="4" t="s">
        <v>144</v>
      </c>
      <c r="B78" s="5" t="n">
        <v>899190</v>
      </c>
      <c r="C78" s="5" t="n">
        <v>281</v>
      </c>
      <c r="D78" s="5" t="n">
        <v>1560559</v>
      </c>
      <c r="E78" s="5" t="n">
        <v>-640728</v>
      </c>
      <c r="F78" s="5" t="n">
        <v>-20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19</v>
      </c>
      <c r="D1" s="2" t="s">
        <v>20</v>
      </c>
      <c r="E1" s="2" t="s">
        <v>503</v>
      </c>
    </row>
    <row r="2" spans="1:5">
      <c r="A2" s="3" t="s">
        <v>504</v>
      </c>
    </row>
    <row r="3" spans="1:5">
      <c r="A3" s="4" t="s">
        <v>53</v>
      </c>
      <c r="B3" s="5" t="n">
        <v>-640728</v>
      </c>
      <c r="C3" s="5" t="n">
        <v>-176002</v>
      </c>
      <c r="D3" s="5" t="n">
        <v>-59808</v>
      </c>
    </row>
    <row r="4" spans="1:5">
      <c r="A4" s="4" t="s">
        <v>505</v>
      </c>
      <c r="B4" s="4" t="s">
        <v>444</v>
      </c>
      <c r="C4" s="4" t="s">
        <v>444</v>
      </c>
    </row>
    <row r="5" spans="1:5">
      <c r="A5" s="4" t="s">
        <v>506</v>
      </c>
    </row>
    <row r="6" spans="1:5">
      <c r="A6" s="3" t="s">
        <v>504</v>
      </c>
    </row>
    <row r="7" spans="1:5">
      <c r="A7" s="4" t="s">
        <v>53</v>
      </c>
      <c r="E7" s="5" t="n">
        <v>25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 customWidth="1" max="7" min="7" width="14"/>
  </cols>
  <sheetData>
    <row r="1" spans="1:7">
      <c r="A1" s="1" t="s">
        <v>507</v>
      </c>
      <c r="B1" s="2" t="s">
        <v>508</v>
      </c>
      <c r="C1" s="2" t="s">
        <v>1</v>
      </c>
      <c r="E1" s="2" t="s">
        <v>66</v>
      </c>
    </row>
    <row r="2" spans="1:7">
      <c r="B2" s="2" t="s">
        <v>509</v>
      </c>
      <c r="C2" s="2" t="s">
        <v>2</v>
      </c>
      <c r="D2" s="2" t="s">
        <v>67</v>
      </c>
      <c r="E2" s="2" t="s">
        <v>19</v>
      </c>
      <c r="F2" s="2" t="s">
        <v>20</v>
      </c>
      <c r="G2" s="2" t="s">
        <v>68</v>
      </c>
    </row>
    <row r="3" spans="1:7">
      <c r="A3" s="3" t="s">
        <v>510</v>
      </c>
    </row>
    <row r="4" spans="1:7">
      <c r="A4" s="4" t="s">
        <v>511</v>
      </c>
      <c r="C4" s="5" t="n">
        <v>4694</v>
      </c>
      <c r="D4" s="5" t="n">
        <v>3653</v>
      </c>
      <c r="E4" s="5" t="n">
        <v>3653</v>
      </c>
      <c r="F4" s="5" t="n">
        <v>0</v>
      </c>
      <c r="G4" s="5" t="n">
        <v>0</v>
      </c>
    </row>
    <row r="5" spans="1:7">
      <c r="A5" s="4" t="s">
        <v>512</v>
      </c>
      <c r="C5" s="6" t="n">
        <v>0</v>
      </c>
      <c r="E5" s="6" t="n">
        <v>4832</v>
      </c>
      <c r="F5" s="6" t="n">
        <v>3616</v>
      </c>
    </row>
    <row r="6" spans="1:7">
      <c r="A6" s="4" t="s">
        <v>28</v>
      </c>
      <c r="C6" s="5" t="n">
        <v>1270650</v>
      </c>
      <c r="E6" s="5" t="n">
        <v>1270120</v>
      </c>
      <c r="F6" s="6" t="n">
        <v>1270937</v>
      </c>
      <c r="G6" s="5" t="n">
        <v>1251155</v>
      </c>
    </row>
    <row r="7" spans="1:7">
      <c r="A7" s="4" t="s">
        <v>513</v>
      </c>
    </row>
    <row r="8" spans="1:7">
      <c r="A8" s="3" t="s">
        <v>510</v>
      </c>
    </row>
    <row r="9" spans="1:7">
      <c r="A9" s="4" t="s">
        <v>514</v>
      </c>
      <c r="B9" s="5" t="n">
        <v>20800</v>
      </c>
    </row>
    <row r="10" spans="1:7">
      <c r="A10" s="4" t="s">
        <v>511</v>
      </c>
      <c r="B10" s="6" t="n">
        <v>11300</v>
      </c>
    </row>
    <row r="11" spans="1:7">
      <c r="A11" s="4" t="s">
        <v>515</v>
      </c>
      <c r="F11" s="6" t="n">
        <v>8500</v>
      </c>
    </row>
    <row r="12" spans="1:7">
      <c r="A12" s="4" t="s">
        <v>512</v>
      </c>
      <c r="F12" s="6" t="n">
        <v>3600</v>
      </c>
    </row>
    <row r="13" spans="1:7">
      <c r="A13" s="4" t="s">
        <v>516</v>
      </c>
      <c r="F13" s="6" t="n">
        <v>4900</v>
      </c>
    </row>
    <row r="14" spans="1:7">
      <c r="A14" s="4" t="s">
        <v>28</v>
      </c>
      <c r="B14" s="6" t="n">
        <v>18700</v>
      </c>
    </row>
    <row r="15" spans="1:7">
      <c r="A15" s="4" t="s">
        <v>517</v>
      </c>
      <c r="F15" s="5" t="n">
        <v>200</v>
      </c>
    </row>
    <row r="16" spans="1:7">
      <c r="A16" s="4" t="s">
        <v>518</v>
      </c>
    </row>
    <row r="17" spans="1:7">
      <c r="A17" s="3" t="s">
        <v>510</v>
      </c>
    </row>
    <row r="18" spans="1:7">
      <c r="A18" s="4" t="s">
        <v>519</v>
      </c>
      <c r="B18" s="5" t="n">
        <v>1700</v>
      </c>
    </row>
    <row r="19" spans="1:7">
      <c r="A19" s="4" t="s">
        <v>520</v>
      </c>
      <c r="B19" s="4" t="s">
        <v>521</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2</v>
      </c>
      <c r="B1" s="2" t="s">
        <v>65</v>
      </c>
      <c r="D1" s="2" t="s">
        <v>1</v>
      </c>
      <c r="F1" s="2" t="s">
        <v>66</v>
      </c>
    </row>
    <row r="2" spans="1:8">
      <c r="B2" s="2" t="s">
        <v>2</v>
      </c>
      <c r="C2" s="2" t="s">
        <v>67</v>
      </c>
      <c r="D2" s="2" t="s">
        <v>2</v>
      </c>
      <c r="E2" s="2" t="s">
        <v>67</v>
      </c>
      <c r="F2" s="2" t="s">
        <v>19</v>
      </c>
      <c r="G2" s="2" t="s">
        <v>20</v>
      </c>
      <c r="H2" s="2" t="s">
        <v>68</v>
      </c>
    </row>
    <row r="3" spans="1:8">
      <c r="A3" s="3" t="s">
        <v>412</v>
      </c>
    </row>
    <row r="4" spans="1:8">
      <c r="A4" s="4" t="s">
        <v>413</v>
      </c>
      <c r="B4" s="5" t="n">
        <v>143298</v>
      </c>
      <c r="C4" s="5" t="n">
        <v>114690</v>
      </c>
      <c r="D4" s="5" t="n">
        <v>395226</v>
      </c>
      <c r="E4" s="5" t="n">
        <v>314798</v>
      </c>
      <c r="F4" s="5" t="n">
        <v>430966</v>
      </c>
      <c r="G4" s="5" t="n">
        <v>398047</v>
      </c>
      <c r="H4" s="5" t="n">
        <v>406377</v>
      </c>
    </row>
    <row r="5" spans="1:8">
      <c r="A5" s="4" t="s">
        <v>414</v>
      </c>
    </row>
    <row r="6" spans="1:8">
      <c r="A6" s="3" t="s">
        <v>412</v>
      </c>
    </row>
    <row r="7" spans="1:8">
      <c r="A7" s="4" t="s">
        <v>413</v>
      </c>
      <c r="B7" s="6" t="n">
        <v>82946</v>
      </c>
      <c r="C7" s="6" t="n">
        <v>64744</v>
      </c>
      <c r="D7" s="6" t="n">
        <v>231388</v>
      </c>
      <c r="E7" s="6" t="n">
        <v>179952</v>
      </c>
      <c r="F7" s="6" t="n">
        <v>248012</v>
      </c>
      <c r="G7" s="6" t="n">
        <v>232521</v>
      </c>
      <c r="H7" s="6" t="n">
        <v>250292</v>
      </c>
    </row>
    <row r="8" spans="1:8">
      <c r="A8" s="4" t="s">
        <v>422</v>
      </c>
    </row>
    <row r="9" spans="1:8">
      <c r="A9" s="3" t="s">
        <v>412</v>
      </c>
    </row>
    <row r="10" spans="1:8">
      <c r="A10" s="4" t="s">
        <v>413</v>
      </c>
      <c r="B10" s="6" t="n">
        <v>39676</v>
      </c>
      <c r="C10" s="6" t="n">
        <v>34262</v>
      </c>
      <c r="D10" s="6" t="n">
        <v>107494</v>
      </c>
      <c r="E10" s="6" t="n">
        <v>91641</v>
      </c>
      <c r="F10" s="6" t="n">
        <v>125615</v>
      </c>
      <c r="G10" s="6" t="n">
        <v>111295</v>
      </c>
      <c r="H10" s="6" t="n">
        <v>99725</v>
      </c>
    </row>
    <row r="11" spans="1:8">
      <c r="A11" s="4" t="s">
        <v>429</v>
      </c>
    </row>
    <row r="12" spans="1:8">
      <c r="A12" s="3" t="s">
        <v>412</v>
      </c>
    </row>
    <row r="13" spans="1:8">
      <c r="A13" s="4" t="s">
        <v>413</v>
      </c>
      <c r="B13" s="6" t="n">
        <v>16231</v>
      </c>
      <c r="C13" s="6" t="n">
        <v>12601</v>
      </c>
      <c r="D13" s="6" t="n">
        <v>44414</v>
      </c>
      <c r="E13" s="6" t="n">
        <v>34686</v>
      </c>
      <c r="F13" s="6" t="n">
        <v>45563</v>
      </c>
      <c r="G13" s="6" t="n">
        <v>39275</v>
      </c>
      <c r="H13" s="6" t="n">
        <v>44829</v>
      </c>
    </row>
    <row r="14" spans="1:8">
      <c r="A14" s="4" t="s">
        <v>433</v>
      </c>
    </row>
    <row r="15" spans="1:8">
      <c r="A15" s="3" t="s">
        <v>412</v>
      </c>
    </row>
    <row r="16" spans="1:8">
      <c r="A16" s="4" t="s">
        <v>413</v>
      </c>
      <c r="B16" s="5" t="n">
        <v>4445</v>
      </c>
      <c r="C16" s="5" t="n">
        <v>3083</v>
      </c>
      <c r="D16" s="5" t="n">
        <v>11930</v>
      </c>
      <c r="E16" s="5" t="n">
        <v>8519</v>
      </c>
      <c r="F16" s="5" t="n">
        <v>11776</v>
      </c>
      <c r="G16" s="5" t="n">
        <v>14956</v>
      </c>
      <c r="H16" s="5" t="n">
        <v>11531</v>
      </c>
    </row>
    <row r="17" spans="1:8">
      <c r="A17" s="4" t="s">
        <v>523</v>
      </c>
    </row>
    <row r="18" spans="1:8">
      <c r="A18" s="3" t="s">
        <v>412</v>
      </c>
    </row>
    <row r="19" spans="1:8">
      <c r="A19" s="4" t="s">
        <v>416</v>
      </c>
      <c r="B19" s="4" t="s">
        <v>417</v>
      </c>
      <c r="C19" s="4" t="s">
        <v>418</v>
      </c>
      <c r="D19" s="4" t="s">
        <v>419</v>
      </c>
      <c r="E19" s="4" t="s">
        <v>420</v>
      </c>
      <c r="F19" s="4" t="s">
        <v>420</v>
      </c>
      <c r="G19" s="4" t="s">
        <v>417</v>
      </c>
      <c r="H19" s="4" t="s">
        <v>421</v>
      </c>
    </row>
    <row r="20" spans="1:8">
      <c r="A20" s="4" t="s">
        <v>524</v>
      </c>
    </row>
    <row r="21" spans="1:8">
      <c r="A21" s="3" t="s">
        <v>412</v>
      </c>
    </row>
    <row r="22" spans="1:8">
      <c r="A22" s="4" t="s">
        <v>416</v>
      </c>
      <c r="B22" s="4" t="s">
        <v>424</v>
      </c>
      <c r="C22" s="4" t="s">
        <v>425</v>
      </c>
      <c r="D22" s="4" t="s">
        <v>426</v>
      </c>
      <c r="E22" s="4" t="s">
        <v>427</v>
      </c>
      <c r="F22" s="4" t="s">
        <v>427</v>
      </c>
      <c r="G22" s="4" t="s">
        <v>424</v>
      </c>
      <c r="H22" s="4" t="s">
        <v>428</v>
      </c>
    </row>
    <row r="23" spans="1:8">
      <c r="A23" s="4" t="s">
        <v>525</v>
      </c>
    </row>
    <row r="24" spans="1:8">
      <c r="A24" s="3" t="s">
        <v>412</v>
      </c>
    </row>
    <row r="25" spans="1:8">
      <c r="A25" s="4" t="s">
        <v>416</v>
      </c>
      <c r="B25" s="4" t="s">
        <v>431</v>
      </c>
      <c r="C25" s="4" t="s">
        <v>431</v>
      </c>
      <c r="D25" s="4" t="s">
        <v>431</v>
      </c>
      <c r="E25" s="4" t="s">
        <v>431</v>
      </c>
      <c r="F25" s="4" t="s">
        <v>431</v>
      </c>
      <c r="G25" s="4" t="s">
        <v>432</v>
      </c>
      <c r="H25" s="4" t="s">
        <v>431</v>
      </c>
    </row>
    <row r="26" spans="1:8">
      <c r="A26" s="4" t="s">
        <v>526</v>
      </c>
    </row>
    <row r="27" spans="1:8">
      <c r="A27" s="3" t="s">
        <v>412</v>
      </c>
    </row>
    <row r="28" spans="1:8">
      <c r="A28" s="4" t="s">
        <v>416</v>
      </c>
      <c r="B28" s="4" t="s">
        <v>435</v>
      </c>
      <c r="C28" s="4" t="s">
        <v>435</v>
      </c>
      <c r="D28" s="4" t="s">
        <v>435</v>
      </c>
      <c r="E28" s="4" t="s">
        <v>435</v>
      </c>
      <c r="F28" s="4" t="s">
        <v>435</v>
      </c>
      <c r="G28" s="4" t="s">
        <v>436</v>
      </c>
      <c r="H28" s="4" t="s">
        <v>435</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7</v>
      </c>
      <c r="B1" s="2" t="s">
        <v>65</v>
      </c>
      <c r="D1" s="2" t="s">
        <v>1</v>
      </c>
      <c r="F1" s="2" t="s">
        <v>66</v>
      </c>
    </row>
    <row r="2" spans="1:8">
      <c r="B2" s="2" t="s">
        <v>2</v>
      </c>
      <c r="C2" s="2" t="s">
        <v>67</v>
      </c>
      <c r="D2" s="2" t="s">
        <v>2</v>
      </c>
      <c r="E2" s="2" t="s">
        <v>67</v>
      </c>
      <c r="F2" s="2" t="s">
        <v>19</v>
      </c>
      <c r="G2" s="2" t="s">
        <v>20</v>
      </c>
      <c r="H2" s="2" t="s">
        <v>68</v>
      </c>
    </row>
    <row r="3" spans="1:8">
      <c r="A3" s="3" t="s">
        <v>412</v>
      </c>
    </row>
    <row r="4" spans="1:8">
      <c r="A4" s="4" t="s">
        <v>70</v>
      </c>
      <c r="B4" s="5" t="n">
        <v>143298</v>
      </c>
      <c r="C4" s="5" t="n">
        <v>114690</v>
      </c>
      <c r="D4" s="5" t="n">
        <v>395226</v>
      </c>
      <c r="E4" s="5" t="n">
        <v>314798</v>
      </c>
      <c r="F4" s="5" t="n">
        <v>430966</v>
      </c>
      <c r="G4" s="5" t="n">
        <v>398047</v>
      </c>
      <c r="H4" s="5" t="n">
        <v>406377</v>
      </c>
    </row>
    <row r="5" spans="1:8">
      <c r="A5" s="4" t="s">
        <v>528</v>
      </c>
      <c r="B5" s="6" t="n">
        <v>60700</v>
      </c>
      <c r="C5" s="6" t="n">
        <v>48400</v>
      </c>
      <c r="D5" s="6" t="n">
        <v>233700</v>
      </c>
      <c r="E5" s="6" t="n">
        <v>183600</v>
      </c>
    </row>
    <row r="6" spans="1:8">
      <c r="A6" s="4" t="s">
        <v>437</v>
      </c>
    </row>
    <row r="7" spans="1:8">
      <c r="A7" s="3" t="s">
        <v>412</v>
      </c>
    </row>
    <row r="8" spans="1:8">
      <c r="A8" s="4" t="s">
        <v>70</v>
      </c>
      <c r="B8" s="5" t="n">
        <v>77700</v>
      </c>
      <c r="C8" s="5" t="n">
        <v>61000</v>
      </c>
      <c r="D8" s="5" t="n">
        <v>218100</v>
      </c>
      <c r="E8" s="5" t="n">
        <v>169700</v>
      </c>
      <c r="F8" s="5" t="n">
        <v>233300</v>
      </c>
      <c r="G8" s="5" t="n">
        <v>216600</v>
      </c>
      <c r="H8" s="5" t="n">
        <v>237200</v>
      </c>
    </row>
    <row r="9" spans="1:8">
      <c r="A9" s="4" t="s">
        <v>529</v>
      </c>
    </row>
    <row r="10" spans="1:8">
      <c r="A10" s="3" t="s">
        <v>412</v>
      </c>
    </row>
    <row r="11" spans="1:8">
      <c r="A11" s="4" t="s">
        <v>530</v>
      </c>
      <c r="B11" s="4" t="s">
        <v>439</v>
      </c>
      <c r="C11" s="4" t="s">
        <v>440</v>
      </c>
      <c r="D11" s="4" t="s">
        <v>441</v>
      </c>
      <c r="E11" s="4" t="s">
        <v>439</v>
      </c>
      <c r="F11" s="4" t="s">
        <v>439</v>
      </c>
      <c r="G11" s="4" t="s">
        <v>439</v>
      </c>
      <c r="H11" s="4" t="s">
        <v>417</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9</v>
      </c>
    </row>
    <row r="2" spans="1:3">
      <c r="A2" s="4" t="s">
        <v>453</v>
      </c>
    </row>
    <row r="3" spans="1:3">
      <c r="A3" s="3" t="s">
        <v>454</v>
      </c>
    </row>
    <row r="4" spans="1:3">
      <c r="A4" s="4" t="s">
        <v>455</v>
      </c>
      <c r="C4" s="4" t="s">
        <v>419</v>
      </c>
    </row>
    <row r="5" spans="1:3">
      <c r="A5" s="4" t="s">
        <v>456</v>
      </c>
    </row>
    <row r="6" spans="1:3">
      <c r="A6" s="3" t="s">
        <v>454</v>
      </c>
    </row>
    <row r="7" spans="1:3">
      <c r="A7" s="4" t="s">
        <v>455</v>
      </c>
      <c r="B7" s="4" t="s">
        <v>420</v>
      </c>
    </row>
    <row r="8" spans="1:3">
      <c r="A8" s="4" t="s">
        <v>457</v>
      </c>
      <c r="B8" s="4" t="s">
        <v>458</v>
      </c>
    </row>
    <row r="9" spans="1:3">
      <c r="A9" s="4" t="s">
        <v>459</v>
      </c>
    </row>
    <row r="10" spans="1:3">
      <c r="A10" s="3" t="s">
        <v>454</v>
      </c>
    </row>
    <row r="11" spans="1:3">
      <c r="A11" s="4" t="s">
        <v>455</v>
      </c>
      <c r="B11" s="4" t="s">
        <v>460</v>
      </c>
      <c r="C11" s="4" t="s">
        <v>461</v>
      </c>
    </row>
    <row r="12" spans="1:3">
      <c r="A12" s="4" t="s">
        <v>457</v>
      </c>
      <c r="C12" s="4" t="s">
        <v>444</v>
      </c>
    </row>
    <row r="13" spans="1:3">
      <c r="A13" s="4" t="s">
        <v>462</v>
      </c>
    </row>
    <row r="14" spans="1:3">
      <c r="A14" s="3" t="s">
        <v>454</v>
      </c>
    </row>
    <row r="15" spans="1:3">
      <c r="A15" s="4" t="s">
        <v>457</v>
      </c>
      <c r="B15" s="4" t="s">
        <v>48</v>
      </c>
    </row>
    <row r="16" spans="1:3">
      <c r="A16" s="4" t="s">
        <v>463</v>
      </c>
    </row>
    <row r="17" spans="1:3">
      <c r="A17" s="3" t="s">
        <v>454</v>
      </c>
    </row>
    <row r="18" spans="1:3">
      <c r="A18" s="4" t="s">
        <v>464</v>
      </c>
      <c r="B18" s="8" t="n">
        <v>800.3</v>
      </c>
      <c r="C18" s="8" t="n">
        <v>552.3</v>
      </c>
    </row>
    <row r="19" spans="1:3">
      <c r="A19" s="4" t="s">
        <v>465</v>
      </c>
    </row>
    <row r="20" spans="1:3">
      <c r="A20" s="3" t="s">
        <v>454</v>
      </c>
    </row>
    <row r="21" spans="1:3">
      <c r="A21" s="4" t="s">
        <v>464</v>
      </c>
      <c r="B21" s="9" t="n">
        <v>431.3</v>
      </c>
      <c r="C21" s="9" t="n">
        <v>365.7</v>
      </c>
    </row>
    <row r="22" spans="1:3">
      <c r="A22" s="4" t="s">
        <v>469</v>
      </c>
    </row>
    <row r="23" spans="1:3">
      <c r="A23" s="3" t="s">
        <v>454</v>
      </c>
    </row>
    <row r="24" spans="1:3">
      <c r="A24" s="4" t="s">
        <v>464</v>
      </c>
      <c r="B24" s="5" t="n">
        <v>369</v>
      </c>
      <c r="C24" s="8" t="n">
        <v>18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32</v>
      </c>
      <c r="B1" s="2" t="s">
        <v>2</v>
      </c>
      <c r="C1" s="2" t="s">
        <v>19</v>
      </c>
      <c r="D1" s="2" t="s">
        <v>20</v>
      </c>
    </row>
    <row r="2" spans="1:4">
      <c r="A2" s="3" t="s">
        <v>203</v>
      </c>
    </row>
    <row r="3" spans="1:4">
      <c r="A3" s="4" t="s">
        <v>533</v>
      </c>
      <c r="B3" s="5" t="n">
        <v>16064</v>
      </c>
      <c r="C3" s="5" t="n">
        <v>13334</v>
      </c>
      <c r="D3" s="5" t="n">
        <v>9546</v>
      </c>
    </row>
    <row r="4" spans="1:4">
      <c r="A4" s="4" t="s">
        <v>534</v>
      </c>
      <c r="B4" s="6" t="n">
        <v>3919</v>
      </c>
      <c r="C4" s="6" t="n">
        <v>4078</v>
      </c>
      <c r="D4" s="6" t="n">
        <v>1825</v>
      </c>
    </row>
    <row r="5" spans="1:4">
      <c r="A5" s="4" t="s">
        <v>153</v>
      </c>
      <c r="B5" s="6" t="n">
        <v>82</v>
      </c>
      <c r="C5" s="6" t="n">
        <v>1356</v>
      </c>
      <c r="D5" s="6" t="n">
        <v>232</v>
      </c>
    </row>
    <row r="6" spans="1:4">
      <c r="A6" s="4" t="s">
        <v>25</v>
      </c>
      <c r="B6" s="5" t="n">
        <v>20065</v>
      </c>
      <c r="C6" s="5" t="n">
        <v>18768</v>
      </c>
      <c r="D6" s="5" t="n">
        <v>11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5</v>
      </c>
      <c r="B1" s="2" t="s">
        <v>2</v>
      </c>
      <c r="C1" s="2" t="s">
        <v>19</v>
      </c>
      <c r="D1" s="2" t="s">
        <v>20</v>
      </c>
    </row>
    <row r="2" spans="1:4">
      <c r="A2" s="3" t="s">
        <v>476</v>
      </c>
    </row>
    <row r="3" spans="1:4">
      <c r="A3" s="4" t="s">
        <v>536</v>
      </c>
      <c r="C3" s="5" t="n">
        <v>57447</v>
      </c>
      <c r="D3" s="5" t="n">
        <v>56908</v>
      </c>
    </row>
    <row r="4" spans="1:4">
      <c r="A4" s="4" t="s">
        <v>537</v>
      </c>
      <c r="C4" s="6" t="n">
        <v>-39522</v>
      </c>
      <c r="D4" s="6" t="n">
        <v>-38430</v>
      </c>
    </row>
    <row r="5" spans="1:4">
      <c r="A5" s="4" t="s">
        <v>27</v>
      </c>
      <c r="B5" s="5" t="n">
        <v>28030</v>
      </c>
      <c r="C5" s="6" t="n">
        <v>17925</v>
      </c>
      <c r="D5" s="6" t="n">
        <v>18478</v>
      </c>
    </row>
    <row r="6" spans="1:4">
      <c r="A6" s="4" t="s">
        <v>538</v>
      </c>
    </row>
    <row r="7" spans="1:4">
      <c r="A7" s="3" t="s">
        <v>476</v>
      </c>
    </row>
    <row r="8" spans="1:4">
      <c r="A8" s="4" t="s">
        <v>536</v>
      </c>
      <c r="C8" s="6" t="n">
        <v>37745</v>
      </c>
      <c r="D8" s="6" t="n">
        <v>38340</v>
      </c>
    </row>
    <row r="9" spans="1:4">
      <c r="A9" s="4" t="s">
        <v>539</v>
      </c>
    </row>
    <row r="10" spans="1:4">
      <c r="A10" s="3" t="s">
        <v>476</v>
      </c>
    </row>
    <row r="11" spans="1:4">
      <c r="A11" s="4" t="s">
        <v>536</v>
      </c>
      <c r="C11" s="6" t="n">
        <v>6701</v>
      </c>
      <c r="D11" s="6" t="n">
        <v>7108</v>
      </c>
    </row>
    <row r="12" spans="1:4">
      <c r="A12" s="4" t="s">
        <v>540</v>
      </c>
    </row>
    <row r="13" spans="1:4">
      <c r="A13" s="3" t="s">
        <v>476</v>
      </c>
    </row>
    <row r="14" spans="1:4">
      <c r="A14" s="4" t="s">
        <v>536</v>
      </c>
      <c r="C14" s="6" t="n">
        <v>11741</v>
      </c>
      <c r="D14" s="6" t="n">
        <v>10586</v>
      </c>
    </row>
    <row r="15" spans="1:4">
      <c r="A15" s="4" t="s">
        <v>153</v>
      </c>
    </row>
    <row r="16" spans="1:4">
      <c r="A16" s="3" t="s">
        <v>476</v>
      </c>
    </row>
    <row r="17" spans="1:4">
      <c r="A17" s="4" t="s">
        <v>536</v>
      </c>
      <c r="C17" s="5" t="n">
        <v>1260</v>
      </c>
      <c r="D17" s="5" t="n">
        <v>8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1</v>
      </c>
      <c r="B1" s="2" t="s">
        <v>66</v>
      </c>
    </row>
    <row r="2" spans="1:4">
      <c r="B2" s="2" t="s">
        <v>19</v>
      </c>
      <c r="C2" s="2" t="s">
        <v>20</v>
      </c>
      <c r="D2" s="2" t="s">
        <v>68</v>
      </c>
    </row>
    <row r="3" spans="1:4">
      <c r="A3" s="3" t="s">
        <v>206</v>
      </c>
    </row>
    <row r="4" spans="1:4">
      <c r="A4" s="4" t="s">
        <v>542</v>
      </c>
      <c r="B4" s="8" t="n">
        <v>7.3</v>
      </c>
      <c r="C4" s="8" t="n">
        <v>8.800000000000001</v>
      </c>
      <c r="D4" s="8" t="n">
        <v>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1</v>
      </c>
      <c r="C1" s="2" t="s">
        <v>66</v>
      </c>
    </row>
    <row r="2" spans="1:4">
      <c r="B2" s="2" t="s">
        <v>2</v>
      </c>
      <c r="C2" s="2" t="s">
        <v>19</v>
      </c>
      <c r="D2" s="2" t="s">
        <v>20</v>
      </c>
    </row>
    <row r="3" spans="1:4">
      <c r="A3" s="3" t="s">
        <v>544</v>
      </c>
    </row>
    <row r="4" spans="1:4">
      <c r="A4" s="4" t="s">
        <v>545</v>
      </c>
      <c r="B4" s="5" t="n">
        <v>1270120</v>
      </c>
      <c r="C4" s="5" t="n">
        <v>1270937</v>
      </c>
      <c r="D4" s="5" t="n">
        <v>1251155</v>
      </c>
    </row>
    <row r="5" spans="1:4">
      <c r="A5" s="4" t="s">
        <v>546</v>
      </c>
      <c r="C5" s="6" t="n">
        <v>0</v>
      </c>
      <c r="D5" s="6" t="n">
        <v>18741</v>
      </c>
    </row>
    <row r="6" spans="1:4">
      <c r="A6" s="4" t="s">
        <v>547</v>
      </c>
      <c r="B6" s="6" t="n">
        <v>530</v>
      </c>
      <c r="C6" s="6" t="n">
        <v>-817</v>
      </c>
      <c r="D6" s="6" t="n">
        <v>1041</v>
      </c>
    </row>
    <row r="7" spans="1:4">
      <c r="A7" s="4" t="s">
        <v>548</v>
      </c>
      <c r="B7" s="5" t="n">
        <v>1270650</v>
      </c>
      <c r="C7" s="5" t="n">
        <v>1270120</v>
      </c>
      <c r="D7" s="5" t="n">
        <v>127093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9</v>
      </c>
      <c r="B1" s="2" t="s">
        <v>1</v>
      </c>
      <c r="C1" s="2" t="s">
        <v>66</v>
      </c>
    </row>
    <row r="2" spans="1:4">
      <c r="B2" s="2" t="s">
        <v>2</v>
      </c>
      <c r="C2" s="2" t="s">
        <v>19</v>
      </c>
      <c r="D2" s="2" t="s">
        <v>20</v>
      </c>
    </row>
    <row r="3" spans="1:4">
      <c r="A3" s="3" t="s">
        <v>550</v>
      </c>
    </row>
    <row r="4" spans="1:4">
      <c r="A4" s="4" t="s">
        <v>551</v>
      </c>
      <c r="B4" s="5" t="n">
        <v>595942</v>
      </c>
      <c r="C4" s="5" t="n">
        <v>595166</v>
      </c>
      <c r="D4" s="5" t="n">
        <v>593366</v>
      </c>
    </row>
    <row r="5" spans="1:4">
      <c r="A5" s="4" t="s">
        <v>552</v>
      </c>
      <c r="B5" s="6" t="n">
        <v>-380158</v>
      </c>
      <c r="C5" s="6" t="n">
        <v>-336043</v>
      </c>
      <c r="D5" s="6" t="n">
        <v>-263251</v>
      </c>
    </row>
    <row r="6" spans="1:4">
      <c r="A6" s="4" t="s">
        <v>553</v>
      </c>
      <c r="B6" s="5" t="n">
        <v>215784</v>
      </c>
      <c r="C6" s="5" t="n">
        <v>259123</v>
      </c>
      <c r="D6" s="6" t="n">
        <v>330115</v>
      </c>
    </row>
    <row r="7" spans="1:4">
      <c r="A7" s="4" t="s">
        <v>276</v>
      </c>
    </row>
    <row r="8" spans="1:4">
      <c r="A8" s="3" t="s">
        <v>550</v>
      </c>
    </row>
    <row r="9" spans="1:4">
      <c r="A9" s="4" t="s">
        <v>554</v>
      </c>
      <c r="B9" s="4" t="s">
        <v>555</v>
      </c>
      <c r="C9" s="4" t="s">
        <v>555</v>
      </c>
    </row>
    <row r="10" spans="1:4">
      <c r="A10" s="4" t="s">
        <v>551</v>
      </c>
      <c r="B10" s="5" t="n">
        <v>189384</v>
      </c>
      <c r="C10" s="5" t="n">
        <v>188608</v>
      </c>
      <c r="D10" s="6" t="n">
        <v>186808</v>
      </c>
    </row>
    <row r="11" spans="1:4">
      <c r="A11" s="4" t="s">
        <v>556</v>
      </c>
    </row>
    <row r="12" spans="1:4">
      <c r="A12" s="3" t="s">
        <v>550</v>
      </c>
    </row>
    <row r="13" spans="1:4">
      <c r="A13" s="4" t="s">
        <v>554</v>
      </c>
      <c r="B13" s="4" t="s">
        <v>557</v>
      </c>
      <c r="C13" s="4" t="s">
        <v>557</v>
      </c>
    </row>
    <row r="14" spans="1:4">
      <c r="A14" s="4" t="s">
        <v>551</v>
      </c>
      <c r="B14" s="5" t="n">
        <v>351555</v>
      </c>
      <c r="C14" s="5" t="n">
        <v>351555</v>
      </c>
      <c r="D14" s="6" t="n">
        <v>351555</v>
      </c>
    </row>
    <row r="15" spans="1:4">
      <c r="A15" s="4" t="s">
        <v>558</v>
      </c>
    </row>
    <row r="16" spans="1:4">
      <c r="A16" s="3" t="s">
        <v>550</v>
      </c>
    </row>
    <row r="17" spans="1:4">
      <c r="A17" s="4" t="s">
        <v>554</v>
      </c>
      <c r="B17" s="4" t="s">
        <v>557</v>
      </c>
      <c r="C17" s="4" t="s">
        <v>557</v>
      </c>
    </row>
    <row r="18" spans="1:4">
      <c r="A18" s="4" t="s">
        <v>551</v>
      </c>
      <c r="B18" s="5" t="n">
        <v>55003</v>
      </c>
      <c r="C18" s="5" t="n">
        <v>55003</v>
      </c>
      <c r="D18" s="5" t="n">
        <v>55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7</v>
      </c>
      <c r="B1" s="2" t="s">
        <v>1</v>
      </c>
      <c r="D1" s="2" t="s">
        <v>66</v>
      </c>
    </row>
    <row r="2" spans="1:6">
      <c r="B2" s="2" t="s">
        <v>2</v>
      </c>
      <c r="C2" s="2" t="s">
        <v>67</v>
      </c>
      <c r="D2" s="2" t="s">
        <v>19</v>
      </c>
      <c r="E2" s="2" t="s">
        <v>20</v>
      </c>
      <c r="F2" s="2" t="s">
        <v>68</v>
      </c>
    </row>
    <row r="3" spans="1:6">
      <c r="A3" s="3" t="s">
        <v>148</v>
      </c>
    </row>
    <row r="4" spans="1:6">
      <c r="A4" s="4" t="s">
        <v>100</v>
      </c>
      <c r="B4" s="5" t="n">
        <v>-464726</v>
      </c>
      <c r="C4" s="5" t="n">
        <v>-85596</v>
      </c>
      <c r="D4" s="5" t="n">
        <v>-116194</v>
      </c>
      <c r="E4" s="5" t="n">
        <v>9222</v>
      </c>
      <c r="F4" s="5" t="n">
        <v>796</v>
      </c>
    </row>
    <row r="5" spans="1:6">
      <c r="A5" s="3" t="s">
        <v>149</v>
      </c>
    </row>
    <row r="6" spans="1:6">
      <c r="A6" s="4" t="s">
        <v>150</v>
      </c>
      <c r="B6" s="6" t="n">
        <v>5977</v>
      </c>
      <c r="C6" s="6" t="n">
        <v>5425</v>
      </c>
      <c r="D6" s="6" t="n">
        <v>7319</v>
      </c>
      <c r="E6" s="6" t="n">
        <v>8783</v>
      </c>
      <c r="F6" s="6" t="n">
        <v>11067</v>
      </c>
    </row>
    <row r="7" spans="1:6">
      <c r="A7" s="4" t="s">
        <v>151</v>
      </c>
      <c r="B7" s="6" t="n">
        <v>44098</v>
      </c>
      <c r="C7" s="6" t="n">
        <v>54852</v>
      </c>
      <c r="D7" s="6" t="n">
        <v>72792</v>
      </c>
      <c r="E7" s="6" t="n">
        <v>73455</v>
      </c>
      <c r="F7" s="6" t="n">
        <v>73852</v>
      </c>
    </row>
    <row r="8" spans="1:6">
      <c r="A8" s="4" t="s">
        <v>142</v>
      </c>
      <c r="B8" s="6" t="n">
        <v>209684</v>
      </c>
      <c r="C8" s="6" t="n">
        <v>42285</v>
      </c>
      <c r="D8" s="6" t="n">
        <v>71151</v>
      </c>
      <c r="E8" s="6" t="n">
        <v>22294</v>
      </c>
      <c r="F8" s="6" t="n">
        <v>349</v>
      </c>
    </row>
    <row r="9" spans="1:6">
      <c r="A9" s="4" t="s">
        <v>152</v>
      </c>
      <c r="B9" s="6" t="n">
        <v>-45686</v>
      </c>
      <c r="C9" s="6" t="n">
        <v>-15979</v>
      </c>
      <c r="D9" s="6" t="n">
        <v>-34214</v>
      </c>
      <c r="E9" s="6" t="n">
        <v>-73196</v>
      </c>
      <c r="F9" s="6" t="n">
        <v>-28408</v>
      </c>
    </row>
    <row r="10" spans="1:6">
      <c r="A10" s="4" t="s">
        <v>153</v>
      </c>
      <c r="B10" s="6" t="n">
        <v>4313</v>
      </c>
      <c r="C10" s="6" t="n">
        <v>661</v>
      </c>
      <c r="D10" s="6" t="n">
        <v>1501</v>
      </c>
      <c r="E10" s="6" t="n">
        <v>400</v>
      </c>
      <c r="F10" s="6" t="n">
        <v>1825</v>
      </c>
    </row>
    <row r="11" spans="1:6">
      <c r="A11" s="3" t="s">
        <v>154</v>
      </c>
    </row>
    <row r="12" spans="1:6">
      <c r="A12" s="4" t="s">
        <v>155</v>
      </c>
      <c r="B12" s="6" t="n">
        <v>-49022</v>
      </c>
      <c r="C12" s="6" t="n">
        <v>-19290</v>
      </c>
      <c r="D12" s="6" t="n">
        <v>17979</v>
      </c>
      <c r="E12" s="6" t="n">
        <v>-14727</v>
      </c>
      <c r="F12" s="6" t="n">
        <v>10577</v>
      </c>
    </row>
    <row r="13" spans="1:6">
      <c r="A13" s="4" t="s">
        <v>156</v>
      </c>
      <c r="B13" s="6" t="n">
        <v>-13484</v>
      </c>
      <c r="C13" s="6" t="n">
        <v>-7445</v>
      </c>
      <c r="D13" s="6" t="n">
        <v>-19968</v>
      </c>
      <c r="E13" s="6" t="n">
        <v>-14062</v>
      </c>
      <c r="F13" s="6" t="n">
        <v>-5823</v>
      </c>
    </row>
    <row r="14" spans="1:6">
      <c r="A14" s="4" t="s">
        <v>157</v>
      </c>
      <c r="B14" s="6" t="n">
        <v>-692</v>
      </c>
      <c r="C14" s="6" t="n">
        <v>-814</v>
      </c>
      <c r="D14" s="6" t="n">
        <v>-12658</v>
      </c>
      <c r="E14" s="6" t="n">
        <v>1996</v>
      </c>
      <c r="F14" s="6" t="n">
        <v>-943</v>
      </c>
    </row>
    <row r="15" spans="1:6">
      <c r="A15" s="4" t="s">
        <v>158</v>
      </c>
      <c r="B15" s="6" t="n">
        <v>37537</v>
      </c>
      <c r="C15" s="6" t="n">
        <v>21222</v>
      </c>
      <c r="D15" s="6" t="n">
        <v>32403</v>
      </c>
      <c r="E15" s="6" t="n">
        <v>26797</v>
      </c>
      <c r="F15" s="6" t="n">
        <v>9687</v>
      </c>
    </row>
    <row r="16" spans="1:6">
      <c r="A16" s="4" t="s">
        <v>159</v>
      </c>
      <c r="B16" s="6" t="n">
        <v>64905</v>
      </c>
      <c r="C16" s="6" t="n">
        <v>89612</v>
      </c>
      <c r="D16" s="6" t="n">
        <v>127030</v>
      </c>
      <c r="E16" s="6" t="n">
        <v>77876</v>
      </c>
      <c r="F16" s="6" t="n">
        <v>21581</v>
      </c>
    </row>
    <row r="17" spans="1:6">
      <c r="A17" s="4" t="s">
        <v>160</v>
      </c>
      <c r="B17" s="6" t="n">
        <v>-207096</v>
      </c>
      <c r="C17" s="6" t="n">
        <v>84933</v>
      </c>
      <c r="D17" s="6" t="n">
        <v>147141</v>
      </c>
      <c r="E17" s="6" t="n">
        <v>118838</v>
      </c>
      <c r="F17" s="6" t="n">
        <v>94560</v>
      </c>
    </row>
    <row r="18" spans="1:6">
      <c r="A18" s="3" t="s">
        <v>161</v>
      </c>
    </row>
    <row r="19" spans="1:6">
      <c r="A19" s="4" t="s">
        <v>162</v>
      </c>
      <c r="B19" s="6" t="n">
        <v>-15143</v>
      </c>
      <c r="C19" s="6" t="n">
        <v>-4866</v>
      </c>
      <c r="D19" s="6" t="n">
        <v>-7377</v>
      </c>
      <c r="E19" s="6" t="n">
        <v>-11606</v>
      </c>
      <c r="F19" s="6" t="n">
        <v>-8660</v>
      </c>
    </row>
    <row r="20" spans="1:6">
      <c r="A20" s="4" t="s">
        <v>163</v>
      </c>
      <c r="B20" s="6" t="n">
        <v>-729</v>
      </c>
      <c r="C20" s="6" t="n">
        <v>-790</v>
      </c>
      <c r="D20" s="6" t="n">
        <v>-1873</v>
      </c>
      <c r="E20" s="6" t="n">
        <v>-3623</v>
      </c>
      <c r="F20" s="6" t="n">
        <v>-5216</v>
      </c>
    </row>
    <row r="21" spans="1:6">
      <c r="A21" s="4" t="s">
        <v>164</v>
      </c>
      <c r="D21" s="6" t="n">
        <v>0</v>
      </c>
      <c r="E21" s="6" t="n">
        <v>-11302</v>
      </c>
      <c r="F21" s="6" t="n">
        <v>0</v>
      </c>
    </row>
    <row r="22" spans="1:6">
      <c r="A22" s="4" t="s">
        <v>165</v>
      </c>
      <c r="B22" s="6" t="n">
        <v>-15872</v>
      </c>
      <c r="C22" s="6" t="n">
        <v>-5656</v>
      </c>
      <c r="D22" s="6" t="n">
        <v>-9250</v>
      </c>
      <c r="E22" s="6" t="n">
        <v>-26531</v>
      </c>
      <c r="F22" s="6" t="n">
        <v>-13876</v>
      </c>
    </row>
    <row r="23" spans="1:6">
      <c r="A23" s="3" t="s">
        <v>166</v>
      </c>
    </row>
    <row r="24" spans="1:6">
      <c r="A24" s="4" t="s">
        <v>167</v>
      </c>
      <c r="B24" s="6" t="n">
        <v>590297</v>
      </c>
      <c r="C24" s="6" t="n">
        <v>0</v>
      </c>
    </row>
    <row r="25" spans="1:6">
      <c r="A25" s="4" t="s">
        <v>168</v>
      </c>
      <c r="B25" s="6" t="n">
        <v>-5000</v>
      </c>
      <c r="C25" s="6" t="n">
        <v>0</v>
      </c>
    </row>
    <row r="26" spans="1:6">
      <c r="A26" s="4" t="s">
        <v>169</v>
      </c>
      <c r="B26" s="6" t="n">
        <v>0</v>
      </c>
      <c r="C26" s="6" t="n">
        <v>1120000</v>
      </c>
      <c r="D26" s="6" t="n">
        <v>1120000</v>
      </c>
      <c r="E26" s="6" t="n">
        <v>0</v>
      </c>
      <c r="F26" s="6" t="n">
        <v>0</v>
      </c>
    </row>
    <row r="27" spans="1:6">
      <c r="A27" s="4" t="s">
        <v>170</v>
      </c>
      <c r="B27" s="6" t="n">
        <v>0</v>
      </c>
      <c r="C27" s="6" t="n">
        <v>-16288</v>
      </c>
      <c r="D27" s="6" t="n">
        <v>-16288</v>
      </c>
      <c r="E27" s="6" t="n">
        <v>0</v>
      </c>
      <c r="F27" s="6" t="n">
        <v>0</v>
      </c>
    </row>
    <row r="28" spans="1:6">
      <c r="A28" s="4" t="s">
        <v>171</v>
      </c>
      <c r="B28" s="6" t="n">
        <v>-485189</v>
      </c>
      <c r="C28" s="6" t="n">
        <v>-25856</v>
      </c>
      <c r="D28" s="6" t="n">
        <v>-83871</v>
      </c>
      <c r="E28" s="6" t="n">
        <v>0</v>
      </c>
      <c r="F28" s="6" t="n">
        <v>0</v>
      </c>
    </row>
    <row r="29" spans="1:6">
      <c r="A29" s="4" t="s">
        <v>172</v>
      </c>
      <c r="B29" s="6" t="n">
        <v>0</v>
      </c>
      <c r="C29" s="6" t="n">
        <v>-1177021</v>
      </c>
      <c r="D29" s="6" t="n">
        <v>-1177021</v>
      </c>
      <c r="E29" s="6" t="n">
        <v>-74616</v>
      </c>
      <c r="F29" s="6" t="n">
        <v>-62732</v>
      </c>
    </row>
    <row r="30" spans="1:6">
      <c r="A30" s="4" t="s">
        <v>173</v>
      </c>
      <c r="B30" s="6" t="n">
        <v>265000</v>
      </c>
      <c r="C30" s="6" t="n">
        <v>0</v>
      </c>
    </row>
    <row r="31" spans="1:6">
      <c r="A31" s="4" t="s">
        <v>172</v>
      </c>
      <c r="B31" s="6" t="n">
        <v>-150</v>
      </c>
      <c r="C31" s="6" t="n">
        <v>-649</v>
      </c>
      <c r="D31" s="6" t="n">
        <v>-649</v>
      </c>
      <c r="E31" s="6" t="n">
        <v>-885</v>
      </c>
      <c r="F31" s="6" t="n">
        <v>-287</v>
      </c>
    </row>
    <row r="32" spans="1:6">
      <c r="A32" s="4" t="s">
        <v>174</v>
      </c>
      <c r="B32" s="6" t="n">
        <v>-4694</v>
      </c>
      <c r="C32" s="6" t="n">
        <v>-3653</v>
      </c>
      <c r="D32" s="6" t="n">
        <v>-3653</v>
      </c>
      <c r="E32" s="6" t="n">
        <v>0</v>
      </c>
      <c r="F32" s="6" t="n">
        <v>0</v>
      </c>
    </row>
    <row r="33" spans="1:6">
      <c r="A33" s="4" t="s">
        <v>175</v>
      </c>
      <c r="B33" s="6" t="n">
        <v>360264</v>
      </c>
      <c r="C33" s="6" t="n">
        <v>-103467</v>
      </c>
      <c r="D33" s="6" t="n">
        <v>-161482</v>
      </c>
      <c r="E33" s="6" t="n">
        <v>-75501</v>
      </c>
      <c r="F33" s="6" t="n">
        <v>-63019</v>
      </c>
    </row>
    <row r="34" spans="1:6">
      <c r="A34" s="4" t="s">
        <v>176</v>
      </c>
      <c r="B34" s="6" t="n">
        <v>-55</v>
      </c>
      <c r="C34" s="6" t="n">
        <v>-2535</v>
      </c>
      <c r="D34" s="6" t="n">
        <v>-2676</v>
      </c>
      <c r="E34" s="6" t="n">
        <v>2827</v>
      </c>
      <c r="F34" s="6" t="n">
        <v>-1338</v>
      </c>
    </row>
    <row r="35" spans="1:6">
      <c r="A35" s="4" t="s">
        <v>177</v>
      </c>
      <c r="B35" s="6" t="n">
        <v>137241</v>
      </c>
      <c r="C35" s="6" t="n">
        <v>-26725</v>
      </c>
      <c r="D35" s="6" t="n">
        <v>-26267</v>
      </c>
      <c r="E35" s="6" t="n">
        <v>19633</v>
      </c>
      <c r="F35" s="6" t="n">
        <v>16327</v>
      </c>
    </row>
    <row r="36" spans="1:6">
      <c r="A36" s="4" t="s">
        <v>178</v>
      </c>
      <c r="B36" s="6" t="n">
        <v>51314</v>
      </c>
      <c r="C36" s="6" t="n">
        <v>77581</v>
      </c>
      <c r="D36" s="6" t="n">
        <v>77581</v>
      </c>
      <c r="E36" s="6" t="n">
        <v>57948</v>
      </c>
      <c r="F36" s="6" t="n">
        <v>41621</v>
      </c>
    </row>
    <row r="37" spans="1:6">
      <c r="A37" s="4" t="s">
        <v>179</v>
      </c>
      <c r="B37" s="6" t="n">
        <v>188555</v>
      </c>
      <c r="C37" s="6" t="n">
        <v>50856</v>
      </c>
      <c r="D37" s="6" t="n">
        <v>51314</v>
      </c>
      <c r="E37" s="6" t="n">
        <v>77581</v>
      </c>
      <c r="F37" s="6" t="n">
        <v>57948</v>
      </c>
    </row>
    <row r="38" spans="1:6">
      <c r="A38" s="3" t="s">
        <v>180</v>
      </c>
    </row>
    <row r="39" spans="1:6">
      <c r="A39" s="4" t="s">
        <v>181</v>
      </c>
      <c r="B39" s="6" t="n">
        <v>34001</v>
      </c>
      <c r="C39" s="6" t="n">
        <v>24647</v>
      </c>
      <c r="D39" s="6" t="n">
        <v>40969</v>
      </c>
      <c r="E39" s="6" t="n">
        <v>38</v>
      </c>
      <c r="F39" s="6" t="n">
        <v>163</v>
      </c>
    </row>
    <row r="40" spans="1:6">
      <c r="A40" s="4" t="s">
        <v>182</v>
      </c>
      <c r="B40" s="6" t="n">
        <v>268281</v>
      </c>
      <c r="C40" s="6" t="n">
        <v>3451</v>
      </c>
      <c r="D40" s="6" t="n">
        <v>5928</v>
      </c>
      <c r="E40" s="6" t="n">
        <v>12906</v>
      </c>
      <c r="F40" s="6" t="n">
        <v>8907</v>
      </c>
    </row>
    <row r="41" spans="1:6">
      <c r="A41" s="3" t="s">
        <v>183</v>
      </c>
    </row>
    <row r="42" spans="1:6">
      <c r="A42" s="4" t="s">
        <v>184</v>
      </c>
      <c r="D42" s="6" t="n">
        <v>0</v>
      </c>
      <c r="E42" s="6" t="n">
        <v>8488</v>
      </c>
      <c r="F42" s="6" t="n">
        <v>0</v>
      </c>
    </row>
    <row r="43" spans="1:6">
      <c r="A43" s="4" t="s">
        <v>185</v>
      </c>
      <c r="D43" s="6" t="n">
        <v>0</v>
      </c>
      <c r="E43" s="6" t="n">
        <v>0</v>
      </c>
      <c r="F43" s="6" t="n">
        <v>-2274</v>
      </c>
    </row>
    <row r="44" spans="1:6">
      <c r="A44" s="4" t="s">
        <v>186</v>
      </c>
      <c r="B44" s="6" t="n">
        <v>0</v>
      </c>
      <c r="C44" s="6" t="n">
        <v>-82217</v>
      </c>
      <c r="D44" s="5" t="n">
        <v>14263</v>
      </c>
      <c r="E44" s="5" t="n">
        <v>35168</v>
      </c>
      <c r="F44" s="5" t="n">
        <v>25638</v>
      </c>
    </row>
    <row r="45" spans="1:6">
      <c r="A45" s="4" t="s">
        <v>134</v>
      </c>
      <c r="B45" s="5" t="n">
        <v>-600622</v>
      </c>
      <c r="C45" s="5" t="n">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9</v>
      </c>
      <c r="B1" s="2" t="s">
        <v>65</v>
      </c>
      <c r="D1" s="2" t="s">
        <v>1</v>
      </c>
      <c r="F1" s="2" t="s">
        <v>66</v>
      </c>
    </row>
    <row r="2" spans="1:8">
      <c r="B2" s="2" t="s">
        <v>2</v>
      </c>
      <c r="C2" s="2" t="s">
        <v>67</v>
      </c>
      <c r="D2" s="2" t="s">
        <v>2</v>
      </c>
      <c r="E2" s="2" t="s">
        <v>67</v>
      </c>
      <c r="F2" s="2" t="s">
        <v>19</v>
      </c>
      <c r="G2" s="2" t="s">
        <v>20</v>
      </c>
      <c r="H2" s="2" t="s">
        <v>68</v>
      </c>
    </row>
    <row r="3" spans="1:8">
      <c r="A3" s="3" t="s">
        <v>209</v>
      </c>
    </row>
    <row r="4" spans="1:8">
      <c r="A4" s="4" t="s">
        <v>79</v>
      </c>
      <c r="B4" s="5" t="n">
        <v>14300</v>
      </c>
      <c r="C4" s="5" t="n">
        <v>18200</v>
      </c>
      <c r="D4" s="5" t="n">
        <v>44098</v>
      </c>
      <c r="E4" s="5" t="n">
        <v>54852</v>
      </c>
      <c r="F4" s="5" t="n">
        <v>72792</v>
      </c>
      <c r="G4" s="5" t="n">
        <v>73455</v>
      </c>
      <c r="H4" s="5" t="n">
        <v>73852</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50</v>
      </c>
    </row>
    <row r="3" spans="1:2">
      <c r="A3" s="4" t="s">
        <v>562</v>
      </c>
      <c r="B3" s="5" t="n">
        <v>58126</v>
      </c>
    </row>
    <row r="4" spans="1:2">
      <c r="A4" s="4" t="s">
        <v>563</v>
      </c>
      <c r="B4" s="6" t="n">
        <v>51174</v>
      </c>
    </row>
    <row r="5" spans="1:2">
      <c r="A5" s="4" t="s">
        <v>564</v>
      </c>
      <c r="B5" s="6" t="n">
        <v>46028</v>
      </c>
    </row>
    <row r="6" spans="1:2">
      <c r="A6" s="4" t="s">
        <v>565</v>
      </c>
      <c r="B6" s="6" t="n">
        <v>41968</v>
      </c>
    </row>
    <row r="7" spans="1:2">
      <c r="A7" s="4" t="s">
        <v>566</v>
      </c>
      <c r="B7" s="6" t="n">
        <v>37708</v>
      </c>
    </row>
    <row r="8" spans="1:2">
      <c r="A8" s="4" t="s">
        <v>567</v>
      </c>
      <c r="B8" s="6" t="n">
        <v>24119</v>
      </c>
    </row>
    <row r="9" spans="1:2">
      <c r="A9" s="4" t="s">
        <v>276</v>
      </c>
    </row>
    <row r="10" spans="1:2">
      <c r="A10" s="3" t="s">
        <v>550</v>
      </c>
    </row>
    <row r="11" spans="1:2">
      <c r="A11" s="4" t="s">
        <v>562</v>
      </c>
      <c r="B11" s="6" t="n">
        <v>17845</v>
      </c>
    </row>
    <row r="12" spans="1:2">
      <c r="A12" s="4" t="s">
        <v>563</v>
      </c>
      <c r="B12" s="6" t="n">
        <v>16430</v>
      </c>
    </row>
    <row r="13" spans="1:2">
      <c r="A13" s="4" t="s">
        <v>564</v>
      </c>
      <c r="B13" s="6" t="n">
        <v>15867</v>
      </c>
    </row>
    <row r="14" spans="1:2">
      <c r="A14" s="4" t="s">
        <v>565</v>
      </c>
      <c r="B14" s="6" t="n">
        <v>15673</v>
      </c>
    </row>
    <row r="15" spans="1:2">
      <c r="A15" s="4" t="s">
        <v>566</v>
      </c>
      <c r="B15" s="6" t="n">
        <v>15421</v>
      </c>
    </row>
    <row r="16" spans="1:2">
      <c r="A16" s="4" t="s">
        <v>567</v>
      </c>
      <c r="B16" s="6" t="n">
        <v>10629</v>
      </c>
    </row>
    <row r="17" spans="1:2">
      <c r="A17" s="4" t="s">
        <v>556</v>
      </c>
    </row>
    <row r="18" spans="1:2">
      <c r="A18" s="3" t="s">
        <v>550</v>
      </c>
    </row>
    <row r="19" spans="1:2">
      <c r="A19" s="4" t="s">
        <v>562</v>
      </c>
      <c r="B19" s="6" t="n">
        <v>34780</v>
      </c>
    </row>
    <row r="20" spans="1:2">
      <c r="A20" s="4" t="s">
        <v>563</v>
      </c>
      <c r="B20" s="6" t="n">
        <v>29243</v>
      </c>
    </row>
    <row r="21" spans="1:2">
      <c r="A21" s="4" t="s">
        <v>564</v>
      </c>
      <c r="B21" s="6" t="n">
        <v>24660</v>
      </c>
    </row>
    <row r="22" spans="1:2">
      <c r="A22" s="4" t="s">
        <v>565</v>
      </c>
      <c r="B22" s="6" t="n">
        <v>20794</v>
      </c>
    </row>
    <row r="23" spans="1:2">
      <c r="A23" s="4" t="s">
        <v>566</v>
      </c>
      <c r="B23" s="6" t="n">
        <v>17534</v>
      </c>
    </row>
    <row r="24" spans="1:2">
      <c r="A24" s="4" t="s">
        <v>567</v>
      </c>
      <c r="B24" s="6" t="n">
        <v>10473</v>
      </c>
    </row>
    <row r="25" spans="1:2">
      <c r="A25" s="4" t="s">
        <v>558</v>
      </c>
    </row>
    <row r="26" spans="1:2">
      <c r="A26" s="3" t="s">
        <v>550</v>
      </c>
    </row>
    <row r="27" spans="1:2">
      <c r="A27" s="4" t="s">
        <v>562</v>
      </c>
      <c r="B27" s="6" t="n">
        <v>5501</v>
      </c>
    </row>
    <row r="28" spans="1:2">
      <c r="A28" s="4" t="s">
        <v>563</v>
      </c>
      <c r="B28" s="6" t="n">
        <v>5501</v>
      </c>
    </row>
    <row r="29" spans="1:2">
      <c r="A29" s="4" t="s">
        <v>564</v>
      </c>
      <c r="B29" s="6" t="n">
        <v>5501</v>
      </c>
    </row>
    <row r="30" spans="1:2">
      <c r="A30" s="4" t="s">
        <v>565</v>
      </c>
      <c r="B30" s="6" t="n">
        <v>5501</v>
      </c>
    </row>
    <row r="31" spans="1:2">
      <c r="A31" s="4" t="s">
        <v>566</v>
      </c>
      <c r="B31" s="6" t="n">
        <v>4753</v>
      </c>
    </row>
    <row r="32" spans="1:2">
      <c r="A32" s="4" t="s">
        <v>567</v>
      </c>
      <c r="B32" s="5" t="n">
        <v>30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8</v>
      </c>
      <c r="B1" s="2" t="s">
        <v>65</v>
      </c>
      <c r="D1" s="2" t="s">
        <v>1</v>
      </c>
      <c r="F1" s="2" t="s">
        <v>66</v>
      </c>
    </row>
    <row r="2" spans="1:8">
      <c r="B2" s="2" t="s">
        <v>2</v>
      </c>
      <c r="C2" s="2" t="s">
        <v>67</v>
      </c>
      <c r="D2" s="2" t="s">
        <v>2</v>
      </c>
      <c r="E2" s="2" t="s">
        <v>67</v>
      </c>
      <c r="F2" s="2" t="s">
        <v>19</v>
      </c>
      <c r="G2" s="2" t="s">
        <v>20</v>
      </c>
      <c r="H2" s="2" t="s">
        <v>68</v>
      </c>
    </row>
    <row r="3" spans="1:8">
      <c r="A3" s="3" t="s">
        <v>212</v>
      </c>
    </row>
    <row r="4" spans="1:8">
      <c r="A4" s="4" t="s">
        <v>569</v>
      </c>
      <c r="F4" s="5" t="n">
        <v>-163385</v>
      </c>
      <c r="G4" s="5" t="n">
        <v>-64391</v>
      </c>
      <c r="H4" s="5" t="n">
        <v>-58188</v>
      </c>
    </row>
    <row r="5" spans="1:8">
      <c r="A5" s="4" t="s">
        <v>570</v>
      </c>
      <c r="F5" s="6" t="n">
        <v>23474</v>
      </c>
      <c r="G5" s="6" t="n">
        <v>12616</v>
      </c>
      <c r="H5" s="6" t="n">
        <v>41795</v>
      </c>
    </row>
    <row r="6" spans="1:8">
      <c r="A6" s="4" t="s">
        <v>85</v>
      </c>
      <c r="B6" s="5" t="n">
        <v>1627</v>
      </c>
      <c r="C6" s="5" t="n">
        <v>-24784</v>
      </c>
      <c r="D6" s="5" t="n">
        <v>-219382</v>
      </c>
      <c r="E6" s="5" t="n">
        <v>-96027</v>
      </c>
      <c r="F6" s="5" t="n">
        <v>-139911</v>
      </c>
      <c r="G6" s="5" t="n">
        <v>-51775</v>
      </c>
      <c r="H6" s="5" t="n">
        <v>-16393</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1</v>
      </c>
      <c r="B1" s="2" t="s">
        <v>65</v>
      </c>
      <c r="D1" s="2" t="s">
        <v>1</v>
      </c>
      <c r="F1" s="2" t="s">
        <v>66</v>
      </c>
    </row>
    <row r="2" spans="1:8">
      <c r="B2" s="2" t="s">
        <v>2</v>
      </c>
      <c r="C2" s="2" t="s">
        <v>67</v>
      </c>
      <c r="D2" s="2" t="s">
        <v>2</v>
      </c>
      <c r="E2" s="2" t="s">
        <v>67</v>
      </c>
      <c r="F2" s="2" t="s">
        <v>19</v>
      </c>
      <c r="G2" s="2" t="s">
        <v>20</v>
      </c>
      <c r="H2" s="2" t="s">
        <v>68</v>
      </c>
    </row>
    <row r="3" spans="1:8">
      <c r="A3" s="3" t="s">
        <v>212</v>
      </c>
    </row>
    <row r="4" spans="1:8">
      <c r="A4" s="4" t="s">
        <v>572</v>
      </c>
      <c r="F4" s="5" t="n">
        <v>3213</v>
      </c>
      <c r="G4" s="5" t="n">
        <v>-393</v>
      </c>
      <c r="H4" s="5" t="n">
        <v>2048</v>
      </c>
    </row>
    <row r="5" spans="1:8">
      <c r="A5" s="4" t="s">
        <v>573</v>
      </c>
      <c r="F5" s="6" t="n">
        <v>575</v>
      </c>
      <c r="G5" s="6" t="n">
        <v>1198</v>
      </c>
      <c r="H5" s="6" t="n">
        <v>605</v>
      </c>
    </row>
    <row r="6" spans="1:8">
      <c r="A6" s="4" t="s">
        <v>570</v>
      </c>
      <c r="F6" s="6" t="n">
        <v>5920</v>
      </c>
      <c r="G6" s="6" t="n">
        <v>11638</v>
      </c>
      <c r="H6" s="6" t="n">
        <v>8585</v>
      </c>
    </row>
    <row r="7" spans="1:8">
      <c r="A7" s="4" t="s">
        <v>574</v>
      </c>
      <c r="F7" s="6" t="n">
        <v>9708</v>
      </c>
      <c r="G7" s="6" t="n">
        <v>12443</v>
      </c>
      <c r="H7" s="6" t="n">
        <v>11238</v>
      </c>
    </row>
    <row r="8" spans="1:8">
      <c r="A8" s="4" t="s">
        <v>572</v>
      </c>
      <c r="F8" s="6" t="n">
        <v>-29021</v>
      </c>
      <c r="G8" s="6" t="n">
        <v>-72336</v>
      </c>
      <c r="H8" s="6" t="n">
        <v>-23781</v>
      </c>
    </row>
    <row r="9" spans="1:8">
      <c r="A9" s="4" t="s">
        <v>573</v>
      </c>
      <c r="F9" s="6" t="n">
        <v>-5464</v>
      </c>
      <c r="G9" s="6" t="n">
        <v>-990</v>
      </c>
      <c r="H9" s="6" t="n">
        <v>-4404</v>
      </c>
    </row>
    <row r="10" spans="1:8">
      <c r="A10" s="4" t="s">
        <v>570</v>
      </c>
      <c r="F10" s="6" t="n">
        <v>1060</v>
      </c>
      <c r="G10" s="6" t="n">
        <v>-114</v>
      </c>
      <c r="H10" s="6" t="n">
        <v>-242</v>
      </c>
    </row>
    <row r="11" spans="1:8">
      <c r="A11" s="4" t="s">
        <v>575</v>
      </c>
      <c r="F11" s="6" t="n">
        <v>-33425</v>
      </c>
      <c r="G11" s="6" t="n">
        <v>-73440</v>
      </c>
      <c r="H11" s="6" t="n">
        <v>-28427</v>
      </c>
    </row>
    <row r="12" spans="1:8">
      <c r="A12" s="4" t="s">
        <v>576</v>
      </c>
      <c r="B12" s="5" t="n">
        <v>-136</v>
      </c>
      <c r="C12" s="5" t="n">
        <v>-2682</v>
      </c>
      <c r="D12" s="5" t="n">
        <v>245344</v>
      </c>
      <c r="E12" s="5" t="n">
        <v>-10431</v>
      </c>
      <c r="F12" s="5" t="n">
        <v>-23717</v>
      </c>
      <c r="G12" s="5" t="n">
        <v>-60997</v>
      </c>
      <c r="H12" s="5" t="n">
        <v>-17189</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77</v>
      </c>
      <c r="B1" s="2" t="s">
        <v>65</v>
      </c>
      <c r="D1" s="2" t="s">
        <v>1</v>
      </c>
      <c r="F1" s="2" t="s">
        <v>66</v>
      </c>
    </row>
    <row r="2" spans="1:9">
      <c r="B2" s="2" t="s">
        <v>2</v>
      </c>
      <c r="C2" s="2" t="s">
        <v>67</v>
      </c>
      <c r="D2" s="2" t="s">
        <v>2</v>
      </c>
      <c r="E2" s="2" t="s">
        <v>67</v>
      </c>
      <c r="F2" s="2" t="s">
        <v>19</v>
      </c>
      <c r="G2" s="2" t="s">
        <v>20</v>
      </c>
      <c r="H2" s="2" t="s">
        <v>68</v>
      </c>
      <c r="I2" s="2" t="s">
        <v>578</v>
      </c>
    </row>
    <row r="3" spans="1:9">
      <c r="A3" s="3" t="s">
        <v>212</v>
      </c>
    </row>
    <row r="4" spans="1:9">
      <c r="A4" s="4" t="s">
        <v>86</v>
      </c>
      <c r="B4" s="5" t="n">
        <v>136</v>
      </c>
      <c r="C4" s="5" t="n">
        <v>2682</v>
      </c>
      <c r="D4" s="5" t="n">
        <v>-245344</v>
      </c>
      <c r="E4" s="5" t="n">
        <v>10431</v>
      </c>
      <c r="F4" s="5" t="n">
        <v>23717</v>
      </c>
      <c r="G4" s="5" t="n">
        <v>60997</v>
      </c>
      <c r="H4" s="5" t="n">
        <v>17189</v>
      </c>
    </row>
    <row r="5" spans="1:9">
      <c r="A5" s="4" t="s">
        <v>579</v>
      </c>
      <c r="B5" s="4" t="s">
        <v>580</v>
      </c>
      <c r="C5" s="4" t="s">
        <v>581</v>
      </c>
      <c r="D5" s="4" t="s">
        <v>582</v>
      </c>
      <c r="E5" s="4" t="s">
        <v>581</v>
      </c>
      <c r="F5" s="4" t="s">
        <v>583</v>
      </c>
      <c r="G5" s="4" t="s">
        <v>584</v>
      </c>
      <c r="H5" s="4" t="s">
        <v>585</v>
      </c>
    </row>
    <row r="6" spans="1:9">
      <c r="A6" s="4" t="s">
        <v>586</v>
      </c>
      <c r="G6" s="5" t="n">
        <v>50000</v>
      </c>
    </row>
    <row r="7" spans="1:9">
      <c r="A7" s="4" t="s">
        <v>587</v>
      </c>
      <c r="F7" s="5" t="n">
        <v>37100</v>
      </c>
      <c r="G7" s="6" t="n">
        <v>31555</v>
      </c>
    </row>
    <row r="8" spans="1:9">
      <c r="A8" s="4" t="s">
        <v>588</v>
      </c>
      <c r="F8" s="5" t="n">
        <v>9653</v>
      </c>
      <c r="G8" s="6" t="n">
        <v>9143</v>
      </c>
      <c r="H8" s="5" t="n">
        <v>8770</v>
      </c>
      <c r="I8" s="5" t="n">
        <v>8332</v>
      </c>
    </row>
    <row r="9" spans="1:9">
      <c r="A9" s="4" t="s">
        <v>589</v>
      </c>
      <c r="B9" s="5" t="n">
        <v>-255800</v>
      </c>
    </row>
    <row r="10" spans="1:9">
      <c r="A10" s="4" t="s">
        <v>590</v>
      </c>
      <c r="G10" s="5" t="n">
        <v>50000</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1</v>
      </c>
      <c r="B1" s="2" t="s">
        <v>65</v>
      </c>
      <c r="D1" s="2" t="s">
        <v>1</v>
      </c>
      <c r="F1" s="2" t="s">
        <v>66</v>
      </c>
    </row>
    <row r="2" spans="1:8">
      <c r="B2" s="2" t="s">
        <v>2</v>
      </c>
      <c r="C2" s="2" t="s">
        <v>67</v>
      </c>
      <c r="D2" s="2" t="s">
        <v>2</v>
      </c>
      <c r="E2" s="2" t="s">
        <v>67</v>
      </c>
      <c r="F2" s="2" t="s">
        <v>19</v>
      </c>
      <c r="G2" s="2" t="s">
        <v>20</v>
      </c>
      <c r="H2" s="2" t="s">
        <v>68</v>
      </c>
    </row>
    <row r="3" spans="1:8">
      <c r="A3" s="3" t="s">
        <v>212</v>
      </c>
    </row>
    <row r="4" spans="1:8">
      <c r="A4" s="4" t="s">
        <v>592</v>
      </c>
      <c r="F4" s="5" t="n">
        <v>-29381</v>
      </c>
      <c r="G4" s="5" t="n">
        <v>-16309</v>
      </c>
      <c r="H4" s="5" t="n">
        <v>-5738</v>
      </c>
    </row>
    <row r="5" spans="1:8">
      <c r="A5" s="4" t="s">
        <v>593</v>
      </c>
      <c r="F5" s="6" t="n">
        <v>-4890</v>
      </c>
      <c r="G5" s="6" t="n">
        <v>208</v>
      </c>
      <c r="H5" s="6" t="n">
        <v>-3799</v>
      </c>
    </row>
    <row r="6" spans="1:8">
      <c r="A6" s="4" t="s">
        <v>594</v>
      </c>
      <c r="F6" s="6" t="n">
        <v>2051</v>
      </c>
      <c r="G6" s="6" t="n">
        <v>3619</v>
      </c>
      <c r="H6" s="6" t="n">
        <v>-2920</v>
      </c>
    </row>
    <row r="7" spans="1:8">
      <c r="A7" s="4" t="s">
        <v>595</v>
      </c>
      <c r="F7" s="6" t="n">
        <v>11807</v>
      </c>
      <c r="G7" s="6" t="n">
        <v>8645</v>
      </c>
      <c r="H7" s="6" t="n">
        <v>1215</v>
      </c>
    </row>
    <row r="8" spans="1:8">
      <c r="A8" s="4" t="s">
        <v>596</v>
      </c>
      <c r="F8" s="6" t="n">
        <v>-13233</v>
      </c>
      <c r="G8" s="6" t="n">
        <v>-6173</v>
      </c>
      <c r="H8" s="6" t="n">
        <v>-7482</v>
      </c>
    </row>
    <row r="9" spans="1:8">
      <c r="A9" s="4" t="s">
        <v>597</v>
      </c>
      <c r="F9" s="6" t="n">
        <v>0</v>
      </c>
      <c r="G9" s="6" t="n">
        <v>-8890</v>
      </c>
      <c r="H9" s="6" t="n">
        <v>-6417</v>
      </c>
    </row>
    <row r="10" spans="1:8">
      <c r="A10" s="4" t="s">
        <v>598</v>
      </c>
      <c r="F10" s="6" t="n">
        <v>0</v>
      </c>
      <c r="G10" s="6" t="n">
        <v>-50033</v>
      </c>
      <c r="H10" s="6" t="n">
        <v>0</v>
      </c>
    </row>
    <row r="11" spans="1:8">
      <c r="A11" s="4" t="s">
        <v>599</v>
      </c>
      <c r="F11" s="6" t="n">
        <v>6087</v>
      </c>
      <c r="G11" s="6" t="n">
        <v>5133</v>
      </c>
      <c r="H11" s="6" t="n">
        <v>6633</v>
      </c>
    </row>
    <row r="12" spans="1:8">
      <c r="A12" s="4" t="s">
        <v>600</v>
      </c>
      <c r="F12" s="6" t="n">
        <v>3086</v>
      </c>
      <c r="G12" s="6" t="n">
        <v>2701</v>
      </c>
      <c r="H12" s="6" t="n">
        <v>1544</v>
      </c>
    </row>
    <row r="13" spans="1:8">
      <c r="A13" s="4" t="s">
        <v>601</v>
      </c>
      <c r="F13" s="6" t="n">
        <v>756</v>
      </c>
      <c r="G13" s="6" t="n">
        <v>102</v>
      </c>
      <c r="H13" s="6" t="n">
        <v>-225</v>
      </c>
    </row>
    <row r="14" spans="1:8">
      <c r="A14" s="4" t="s">
        <v>576</v>
      </c>
      <c r="B14" s="5" t="n">
        <v>-136</v>
      </c>
      <c r="C14" s="5" t="n">
        <v>-2682</v>
      </c>
      <c r="D14" s="5" t="n">
        <v>245344</v>
      </c>
      <c r="E14" s="5" t="n">
        <v>-10431</v>
      </c>
      <c r="F14" s="5" t="n">
        <v>-23717</v>
      </c>
      <c r="G14" s="5" t="n">
        <v>-60997</v>
      </c>
      <c r="H14" s="5" t="n">
        <v>-17189</v>
      </c>
    </row>
  </sheetData>
  <mergeCells count="4">
    <mergeCell ref="A1:A2"/>
    <mergeCell ref="B1:C1"/>
    <mergeCell ref="D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19</v>
      </c>
      <c r="D1" s="2" t="s">
        <v>20</v>
      </c>
    </row>
    <row r="2" spans="1:4">
      <c r="A2" s="3" t="s">
        <v>212</v>
      </c>
    </row>
    <row r="3" spans="1:4">
      <c r="A3" s="4" t="s">
        <v>159</v>
      </c>
      <c r="C3" s="5" t="n">
        <v>4752</v>
      </c>
      <c r="D3" s="5" t="n">
        <v>0</v>
      </c>
    </row>
    <row r="4" spans="1:4">
      <c r="A4" s="4" t="s">
        <v>603</v>
      </c>
      <c r="C4" s="6" t="n">
        <v>1247</v>
      </c>
      <c r="D4" s="6" t="n">
        <v>1621</v>
      </c>
    </row>
    <row r="5" spans="1:4">
      <c r="A5" s="4" t="s">
        <v>604</v>
      </c>
      <c r="C5" s="6" t="n">
        <v>5983</v>
      </c>
      <c r="D5" s="6" t="n">
        <v>4891</v>
      </c>
    </row>
    <row r="6" spans="1:4">
      <c r="A6" s="4" t="s">
        <v>142</v>
      </c>
      <c r="C6" s="6" t="n">
        <v>4776</v>
      </c>
      <c r="D6" s="6" t="n">
        <v>714</v>
      </c>
    </row>
    <row r="7" spans="1:4">
      <c r="A7" s="4" t="s">
        <v>587</v>
      </c>
      <c r="C7" s="6" t="n">
        <v>4470</v>
      </c>
      <c r="D7" s="6" t="n">
        <v>5743</v>
      </c>
    </row>
    <row r="8" spans="1:4">
      <c r="A8" s="4" t="s">
        <v>605</v>
      </c>
      <c r="C8" s="6" t="n">
        <v>32630</v>
      </c>
      <c r="D8" s="6" t="n">
        <v>25811</v>
      </c>
    </row>
    <row r="9" spans="1:4">
      <c r="A9" s="4" t="s">
        <v>153</v>
      </c>
      <c r="C9" s="6" t="n">
        <v>1183</v>
      </c>
      <c r="D9" s="6" t="n">
        <v>5165</v>
      </c>
    </row>
    <row r="10" spans="1:4">
      <c r="A10" s="4" t="s">
        <v>606</v>
      </c>
      <c r="C10" s="6" t="n">
        <v>55041</v>
      </c>
      <c r="D10" s="6" t="n">
        <v>43945</v>
      </c>
    </row>
    <row r="11" spans="1:4">
      <c r="A11" s="4" t="s">
        <v>607</v>
      </c>
      <c r="C11" s="6" t="n">
        <v>-31678</v>
      </c>
      <c r="D11" s="6" t="n">
        <v>-25591</v>
      </c>
    </row>
    <row r="12" spans="1:4">
      <c r="A12" s="4" t="s">
        <v>608</v>
      </c>
      <c r="C12" s="6" t="n">
        <v>23363</v>
      </c>
      <c r="D12" s="6" t="n">
        <v>18354</v>
      </c>
    </row>
    <row r="13" spans="1:4">
      <c r="A13" s="4" t="s">
        <v>603</v>
      </c>
      <c r="C13" s="6" t="n">
        <v>52778</v>
      </c>
      <c r="D13" s="6" t="n">
        <v>66253</v>
      </c>
    </row>
    <row r="14" spans="1:4">
      <c r="A14" s="4" t="s">
        <v>609</v>
      </c>
      <c r="C14" s="6" t="n">
        <v>822</v>
      </c>
      <c r="D14" s="6" t="n">
        <v>1792</v>
      </c>
    </row>
    <row r="15" spans="1:4">
      <c r="A15" s="4" t="s">
        <v>610</v>
      </c>
      <c r="D15" s="6" t="n">
        <v>16</v>
      </c>
    </row>
    <row r="16" spans="1:4">
      <c r="A16" s="4" t="s">
        <v>610</v>
      </c>
      <c r="C16" s="6" t="n">
        <v>-447</v>
      </c>
    </row>
    <row r="17" spans="1:4">
      <c r="A17" s="4" t="s">
        <v>159</v>
      </c>
      <c r="C17" s="6" t="n">
        <v>0</v>
      </c>
      <c r="D17" s="6" t="n">
        <v>2246</v>
      </c>
    </row>
    <row r="18" spans="1:4">
      <c r="A18" s="4" t="s">
        <v>611</v>
      </c>
      <c r="C18" s="6" t="n">
        <v>6090</v>
      </c>
      <c r="D18" s="6" t="n">
        <v>10406</v>
      </c>
    </row>
    <row r="19" spans="1:4">
      <c r="A19" s="4" t="s">
        <v>153</v>
      </c>
      <c r="C19" s="6" t="n">
        <v>1040</v>
      </c>
      <c r="D19" s="6" t="n">
        <v>7986</v>
      </c>
    </row>
    <row r="20" spans="1:4">
      <c r="A20" s="4" t="s">
        <v>612</v>
      </c>
      <c r="C20" s="6" t="n">
        <v>60283</v>
      </c>
      <c r="D20" s="6" t="n">
        <v>88699</v>
      </c>
    </row>
    <row r="21" spans="1:4">
      <c r="A21" s="4" t="s">
        <v>613</v>
      </c>
      <c r="C21" s="6" t="n">
        <v>-36920</v>
      </c>
      <c r="D21" s="6" t="n">
        <v>-70345</v>
      </c>
    </row>
    <row r="22" spans="1:4">
      <c r="A22" s="4" t="s">
        <v>614</v>
      </c>
      <c r="B22" s="5" t="n">
        <v>10714</v>
      </c>
      <c r="C22" s="6" t="n">
        <v>10678</v>
      </c>
      <c r="D22" s="6" t="n">
        <v>9850</v>
      </c>
    </row>
    <row r="23" spans="1:4">
      <c r="A23" s="4" t="s">
        <v>615</v>
      </c>
      <c r="B23" s="5" t="n">
        <v>-2489</v>
      </c>
      <c r="C23" s="5" t="n">
        <v>-47598</v>
      </c>
      <c r="D23" s="5" t="n">
        <v>-801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19</v>
      </c>
      <c r="C1" s="2" t="s">
        <v>20</v>
      </c>
    </row>
    <row r="2" spans="1:3">
      <c r="A2" s="3" t="s">
        <v>617</v>
      </c>
    </row>
    <row r="3" spans="1:3">
      <c r="A3" s="4" t="s">
        <v>618</v>
      </c>
      <c r="B3" s="5" t="n">
        <v>37100</v>
      </c>
      <c r="C3" s="5" t="n">
        <v>31555</v>
      </c>
    </row>
    <row r="4" spans="1:3">
      <c r="A4" s="4" t="s">
        <v>619</v>
      </c>
    </row>
    <row r="5" spans="1:3">
      <c r="A5" s="3" t="s">
        <v>617</v>
      </c>
    </row>
    <row r="6" spans="1:3">
      <c r="A6" s="4" t="s">
        <v>620</v>
      </c>
      <c r="B6" s="6" t="n">
        <v>4301</v>
      </c>
      <c r="C6" s="6" t="n">
        <v>4756</v>
      </c>
    </row>
    <row r="7" spans="1:3">
      <c r="A7" s="4" t="s">
        <v>621</v>
      </c>
      <c r="B7" s="6" t="n">
        <v>169</v>
      </c>
      <c r="C7" s="6" t="n">
        <v>988</v>
      </c>
    </row>
    <row r="8" spans="1:3">
      <c r="A8" s="4" t="s">
        <v>622</v>
      </c>
    </row>
    <row r="9" spans="1:3">
      <c r="A9" s="3" t="s">
        <v>617</v>
      </c>
    </row>
    <row r="10" spans="1:3">
      <c r="A10" s="4" t="s">
        <v>620</v>
      </c>
      <c r="B10" s="6" t="n">
        <v>2657</v>
      </c>
      <c r="C10" s="6" t="n">
        <v>0</v>
      </c>
    </row>
    <row r="11" spans="1:3">
      <c r="A11" s="4" t="s">
        <v>621</v>
      </c>
      <c r="B11" s="5" t="n">
        <v>29973</v>
      </c>
      <c r="C11" s="5" t="n">
        <v>258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66</v>
      </c>
    </row>
    <row r="2" spans="1:4">
      <c r="B2" s="2" t="s">
        <v>19</v>
      </c>
      <c r="C2" s="2" t="s">
        <v>20</v>
      </c>
      <c r="D2" s="2" t="s">
        <v>68</v>
      </c>
    </row>
    <row r="3" spans="1:4">
      <c r="A3" s="3" t="s">
        <v>624</v>
      </c>
    </row>
    <row r="4" spans="1:4">
      <c r="A4" s="4" t="s">
        <v>625</v>
      </c>
      <c r="B4" s="5" t="n">
        <v>9143</v>
      </c>
      <c r="C4" s="5" t="n">
        <v>8770</v>
      </c>
      <c r="D4" s="5" t="n">
        <v>8332</v>
      </c>
    </row>
    <row r="5" spans="1:4">
      <c r="A5" s="4" t="s">
        <v>626</v>
      </c>
      <c r="B5" s="6" t="n">
        <v>20</v>
      </c>
      <c r="C5" s="6" t="n">
        <v>257</v>
      </c>
      <c r="D5" s="6" t="n">
        <v>461</v>
      </c>
    </row>
    <row r="6" spans="1:4">
      <c r="A6" s="4" t="s">
        <v>627</v>
      </c>
      <c r="B6" s="6" t="n">
        <v>-70</v>
      </c>
      <c r="C6" s="6" t="n">
        <v>-482</v>
      </c>
      <c r="D6" s="6" t="n">
        <v>-23</v>
      </c>
    </row>
    <row r="7" spans="1:4">
      <c r="A7" s="4" t="s">
        <v>628</v>
      </c>
      <c r="B7" s="6" t="n">
        <v>560</v>
      </c>
      <c r="C7" s="6" t="n">
        <v>598</v>
      </c>
      <c r="D7" s="6" t="n">
        <v>0</v>
      </c>
    </row>
    <row r="8" spans="1:4">
      <c r="A8" s="4" t="s">
        <v>629</v>
      </c>
      <c r="B8" s="5" t="n">
        <v>9653</v>
      </c>
      <c r="C8" s="5" t="n">
        <v>9143</v>
      </c>
      <c r="D8" s="5" t="n">
        <v>87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30</v>
      </c>
      <c r="B1" s="2" t="s">
        <v>2</v>
      </c>
      <c r="C1" s="2" t="s">
        <v>19</v>
      </c>
      <c r="D1" s="2" t="s">
        <v>20</v>
      </c>
    </row>
    <row r="2" spans="1:4">
      <c r="A2" s="3" t="s">
        <v>631</v>
      </c>
    </row>
    <row r="3" spans="1:4">
      <c r="A3" s="4" t="s">
        <v>632</v>
      </c>
      <c r="B3" s="5" t="n">
        <v>36352</v>
      </c>
      <c r="C3" s="5" t="n">
        <v>35192</v>
      </c>
      <c r="D3" s="5" t="n">
        <v>32398</v>
      </c>
    </row>
    <row r="4" spans="1:4">
      <c r="A4" s="4" t="s">
        <v>633</v>
      </c>
      <c r="B4" s="6" t="n">
        <v>13364</v>
      </c>
      <c r="C4" s="6" t="n">
        <v>6274</v>
      </c>
      <c r="D4" s="6" t="n">
        <v>6929</v>
      </c>
    </row>
    <row r="5" spans="1:4">
      <c r="A5" s="4" t="s">
        <v>634</v>
      </c>
      <c r="B5" s="6" t="n">
        <v>1864</v>
      </c>
      <c r="C5" s="6" t="n">
        <v>1488</v>
      </c>
      <c r="D5" s="6" t="n">
        <v>1953</v>
      </c>
    </row>
    <row r="6" spans="1:4">
      <c r="A6" s="4" t="s">
        <v>635</v>
      </c>
      <c r="B6" s="6" t="n">
        <v>3826</v>
      </c>
      <c r="C6" s="6" t="n">
        <v>3440</v>
      </c>
      <c r="D6" s="6" t="n">
        <v>2219</v>
      </c>
    </row>
    <row r="7" spans="1:4">
      <c r="A7" s="4" t="s">
        <v>636</v>
      </c>
      <c r="B7" s="6" t="n">
        <v>0</v>
      </c>
      <c r="C7" s="6" t="n">
        <v>4832</v>
      </c>
      <c r="D7" s="6" t="n">
        <v>3616</v>
      </c>
    </row>
    <row r="8" spans="1:4">
      <c r="A8" s="4" t="s">
        <v>637</v>
      </c>
      <c r="B8" s="6" t="n">
        <v>18154</v>
      </c>
      <c r="C8" s="6" t="n">
        <v>3811</v>
      </c>
      <c r="D8" s="6" t="n">
        <v>870</v>
      </c>
    </row>
    <row r="9" spans="1:4">
      <c r="A9" s="4" t="s">
        <v>153</v>
      </c>
      <c r="B9" s="6" t="n">
        <v>12634</v>
      </c>
      <c r="C9" s="6" t="n">
        <v>9883</v>
      </c>
      <c r="D9" s="6" t="n">
        <v>10447</v>
      </c>
    </row>
    <row r="10" spans="1:4">
      <c r="A10" s="4" t="s">
        <v>638</v>
      </c>
      <c r="B10" s="6" t="n">
        <v>86194</v>
      </c>
      <c r="C10" s="6" t="n">
        <v>64920</v>
      </c>
      <c r="D10" s="6" t="n">
        <v>58432</v>
      </c>
    </row>
    <row r="11" spans="1:4">
      <c r="A11" s="3" t="s">
        <v>639</v>
      </c>
    </row>
    <row r="12" spans="1:4">
      <c r="A12" s="4" t="s">
        <v>142</v>
      </c>
      <c r="B12" s="6" t="n">
        <v>0</v>
      </c>
      <c r="C12" s="6" t="n">
        <v>92047</v>
      </c>
      <c r="D12" s="6" t="n">
        <v>22565</v>
      </c>
    </row>
    <row r="13" spans="1:4">
      <c r="A13" s="4" t="s">
        <v>640</v>
      </c>
      <c r="B13" s="6" t="n">
        <v>14356</v>
      </c>
      <c r="C13" s="6" t="n">
        <v>2876</v>
      </c>
    </row>
    <row r="14" spans="1:4">
      <c r="A14" s="4" t="s">
        <v>153</v>
      </c>
      <c r="C14" s="6" t="n">
        <v>6312</v>
      </c>
      <c r="D14" s="6" t="n">
        <v>9345</v>
      </c>
    </row>
    <row r="15" spans="1:4">
      <c r="A15" s="4" t="s">
        <v>153</v>
      </c>
      <c r="B15" s="6" t="n">
        <v>3692</v>
      </c>
      <c r="C15" s="6" t="n">
        <v>3436</v>
      </c>
    </row>
    <row r="16" spans="1:4">
      <c r="A16" s="4" t="s">
        <v>641</v>
      </c>
      <c r="B16" s="5" t="n">
        <v>18048</v>
      </c>
      <c r="C16" s="5" t="n">
        <v>98359</v>
      </c>
      <c r="D16" s="5" t="n">
        <v>31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s>
  <sheetData>
    <row r="1" spans="1:6">
      <c r="A1" s="1" t="s">
        <v>642</v>
      </c>
      <c r="B1" s="2" t="s">
        <v>643</v>
      </c>
      <c r="C1" s="2" t="s">
        <v>2</v>
      </c>
      <c r="D1" s="2" t="s">
        <v>67</v>
      </c>
      <c r="E1" s="2" t="s">
        <v>2</v>
      </c>
      <c r="F1" s="2" t="s">
        <v>19</v>
      </c>
    </row>
    <row r="2" spans="1:6">
      <c r="A2" s="3" t="s">
        <v>644</v>
      </c>
    </row>
    <row r="3" spans="1:6">
      <c r="A3" s="4" t="s">
        <v>645</v>
      </c>
      <c r="F3" s="5" t="n">
        <v>1036314000</v>
      </c>
    </row>
    <row r="4" spans="1:6">
      <c r="A4" s="4" t="s">
        <v>646</v>
      </c>
    </row>
    <row r="5" spans="1:6">
      <c r="A5" s="3" t="s">
        <v>644</v>
      </c>
    </row>
    <row r="6" spans="1:6">
      <c r="A6" s="4" t="s">
        <v>647</v>
      </c>
      <c r="B6" s="5" t="n">
        <v>950000000</v>
      </c>
    </row>
    <row r="7" spans="1:6">
      <c r="A7" s="4" t="s">
        <v>648</v>
      </c>
      <c r="B7" s="4" t="s">
        <v>649</v>
      </c>
    </row>
    <row r="8" spans="1:6">
      <c r="A8" s="4" t="s">
        <v>650</v>
      </c>
      <c r="F8" s="6" t="n">
        <v>2400000</v>
      </c>
    </row>
    <row r="9" spans="1:6">
      <c r="A9" s="4" t="s">
        <v>645</v>
      </c>
      <c r="C9" s="5" t="n">
        <v>551100000</v>
      </c>
      <c r="E9" s="5" t="n">
        <v>551100000</v>
      </c>
      <c r="F9" s="5" t="n">
        <v>947600000</v>
      </c>
    </row>
    <row r="10" spans="1:6">
      <c r="A10" s="4" t="s">
        <v>651</v>
      </c>
      <c r="F10" s="4" t="s">
        <v>652</v>
      </c>
    </row>
    <row r="11" spans="1:6">
      <c r="A11" s="4" t="s">
        <v>653</v>
      </c>
    </row>
    <row r="12" spans="1:6">
      <c r="A12" s="3" t="s">
        <v>644</v>
      </c>
    </row>
    <row r="13" spans="1:6">
      <c r="A13" s="4" t="s">
        <v>654</v>
      </c>
      <c r="B13" s="4" t="s">
        <v>655</v>
      </c>
      <c r="E13" s="4" t="s">
        <v>656</v>
      </c>
    </row>
    <row r="14" spans="1:6">
      <c r="A14" s="4" t="s">
        <v>657</v>
      </c>
    </row>
    <row r="15" spans="1:6">
      <c r="A15" s="3" t="s">
        <v>644</v>
      </c>
    </row>
    <row r="16" spans="1:6">
      <c r="A16" s="4" t="s">
        <v>654</v>
      </c>
      <c r="B16" s="4" t="s">
        <v>658</v>
      </c>
      <c r="E16" s="4" t="s">
        <v>659</v>
      </c>
    </row>
    <row r="17" spans="1:6">
      <c r="A17" s="4" t="s">
        <v>660</v>
      </c>
    </row>
    <row r="18" spans="1:6">
      <c r="A18" s="3" t="s">
        <v>644</v>
      </c>
    </row>
    <row r="19" spans="1:6">
      <c r="A19" s="4" t="s">
        <v>651</v>
      </c>
      <c r="C19" s="4" t="s">
        <v>661</v>
      </c>
      <c r="E19" s="4" t="s">
        <v>661</v>
      </c>
    </row>
    <row r="20" spans="1:6">
      <c r="A20" s="4" t="s">
        <v>662</v>
      </c>
    </row>
    <row r="21" spans="1:6">
      <c r="A21" s="3" t="s">
        <v>644</v>
      </c>
    </row>
    <row r="22" spans="1:6">
      <c r="A22" s="4" t="s">
        <v>647</v>
      </c>
      <c r="B22" s="5" t="n">
        <v>170000000</v>
      </c>
    </row>
    <row r="23" spans="1:6">
      <c r="A23" s="4" t="s">
        <v>663</v>
      </c>
      <c r="F23" s="5" t="n">
        <v>57100000</v>
      </c>
    </row>
    <row r="24" spans="1:6">
      <c r="A24" s="4" t="s">
        <v>645</v>
      </c>
      <c r="F24" s="5" t="n">
        <v>88700000</v>
      </c>
    </row>
    <row r="25" spans="1:6">
      <c r="A25" s="4" t="s">
        <v>651</v>
      </c>
      <c r="F25" s="4" t="s">
        <v>664</v>
      </c>
    </row>
    <row r="26" spans="1:6">
      <c r="A26" s="4" t="s">
        <v>665</v>
      </c>
      <c r="F26" s="5" t="n">
        <v>56900000</v>
      </c>
    </row>
    <row r="27" spans="1:6">
      <c r="A27" s="4" t="s">
        <v>666</v>
      </c>
      <c r="E27" s="5" t="n">
        <v>2700000</v>
      </c>
      <c r="F27" s="6" t="n">
        <v>200000</v>
      </c>
    </row>
    <row r="28" spans="1:6">
      <c r="A28" s="4" t="s">
        <v>667</v>
      </c>
    </row>
    <row r="29" spans="1:6">
      <c r="A29" s="3" t="s">
        <v>644</v>
      </c>
    </row>
    <row r="30" spans="1:6">
      <c r="A30" s="4" t="s">
        <v>654</v>
      </c>
      <c r="B30" s="4" t="s">
        <v>668</v>
      </c>
    </row>
    <row r="31" spans="1:6">
      <c r="A31" s="4" t="s">
        <v>669</v>
      </c>
    </row>
    <row r="32" spans="1:6">
      <c r="A32" s="3" t="s">
        <v>644</v>
      </c>
    </row>
    <row r="33" spans="1:6">
      <c r="A33" s="4" t="s">
        <v>654</v>
      </c>
      <c r="B33" s="4" t="s">
        <v>670</v>
      </c>
    </row>
    <row r="34" spans="1:6">
      <c r="A34" s="4" t="s">
        <v>671</v>
      </c>
    </row>
    <row r="35" spans="1:6">
      <c r="A35" s="3" t="s">
        <v>644</v>
      </c>
    </row>
    <row r="36" spans="1:6">
      <c r="A36" s="4" t="s">
        <v>672</v>
      </c>
      <c r="B36" s="5" t="n">
        <v>5000000</v>
      </c>
    </row>
    <row r="37" spans="1:6">
      <c r="A37" s="4" t="s">
        <v>673</v>
      </c>
      <c r="B37" s="6" t="n">
        <v>5000000</v>
      </c>
    </row>
    <row r="38" spans="1:6">
      <c r="A38" s="4" t="s">
        <v>674</v>
      </c>
      <c r="B38" s="5" t="n">
        <v>15500000</v>
      </c>
      <c r="C38" s="5" t="n">
        <v>10300000</v>
      </c>
      <c r="E38" s="6" t="n">
        <v>10300000</v>
      </c>
      <c r="F38" s="6" t="n">
        <v>14300000</v>
      </c>
    </row>
    <row r="39" spans="1:6">
      <c r="A39" s="4" t="s">
        <v>675</v>
      </c>
      <c r="C39" s="5" t="n">
        <v>400000</v>
      </c>
      <c r="D39" s="5" t="n">
        <v>500000</v>
      </c>
      <c r="E39" s="5" t="n">
        <v>1300000</v>
      </c>
      <c r="F39" s="5" t="n">
        <v>1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676</v>
      </c>
      <c r="B1" s="2" t="s">
        <v>643</v>
      </c>
      <c r="C1" s="2" t="s">
        <v>2</v>
      </c>
      <c r="D1" s="2" t="s">
        <v>2</v>
      </c>
      <c r="E1" s="2" t="s">
        <v>67</v>
      </c>
      <c r="F1" s="2" t="s">
        <v>19</v>
      </c>
    </row>
    <row r="2" spans="1:6">
      <c r="A2" s="3" t="s">
        <v>677</v>
      </c>
    </row>
    <row r="3" spans="1:6">
      <c r="A3" s="4" t="s">
        <v>678</v>
      </c>
      <c r="D3" s="5" t="n">
        <v>100000</v>
      </c>
    </row>
    <row r="4" spans="1:6">
      <c r="A4" s="4" t="s">
        <v>645</v>
      </c>
      <c r="F4" s="5" t="n">
        <v>1036314000</v>
      </c>
    </row>
    <row r="5" spans="1:6">
      <c r="A5" s="4" t="s">
        <v>679</v>
      </c>
    </row>
    <row r="6" spans="1:6">
      <c r="A6" s="3" t="s">
        <v>677</v>
      </c>
    </row>
    <row r="7" spans="1:6">
      <c r="A7" s="4" t="s">
        <v>680</v>
      </c>
      <c r="B7" s="5" t="n">
        <v>60000000</v>
      </c>
    </row>
    <row r="8" spans="1:6">
      <c r="A8" s="4" t="s">
        <v>648</v>
      </c>
      <c r="B8" s="4" t="s">
        <v>649</v>
      </c>
      <c r="D8" s="4" t="s">
        <v>681</v>
      </c>
    </row>
    <row r="9" spans="1:6">
      <c r="A9" s="4" t="s">
        <v>682</v>
      </c>
      <c r="B9" s="4" t="s">
        <v>649</v>
      </c>
    </row>
    <row r="10" spans="1:6">
      <c r="A10" s="4" t="s">
        <v>683</v>
      </c>
      <c r="B10" s="4" t="s">
        <v>684</v>
      </c>
      <c r="D10" s="4" t="s">
        <v>685</v>
      </c>
    </row>
    <row r="11" spans="1:6">
      <c r="A11" s="4" t="s">
        <v>686</v>
      </c>
      <c r="B11" s="4" t="s">
        <v>687</v>
      </c>
    </row>
    <row r="12" spans="1:6">
      <c r="A12" s="4" t="s">
        <v>688</v>
      </c>
      <c r="B12" s="5" t="n">
        <v>800000</v>
      </c>
    </row>
    <row r="13" spans="1:6">
      <c r="A13" s="4" t="s">
        <v>678</v>
      </c>
      <c r="C13" s="5" t="n">
        <v>0</v>
      </c>
      <c r="E13" s="5" t="n">
        <v>0</v>
      </c>
      <c r="F13" s="6" t="n">
        <v>100000</v>
      </c>
    </row>
    <row r="14" spans="1:6">
      <c r="A14" s="4" t="s">
        <v>689</v>
      </c>
      <c r="C14" s="6" t="n">
        <v>600000</v>
      </c>
      <c r="D14" s="5" t="n">
        <v>600000</v>
      </c>
      <c r="F14" s="6" t="n">
        <v>700000</v>
      </c>
    </row>
    <row r="15" spans="1:6">
      <c r="A15" s="4" t="s">
        <v>690</v>
      </c>
      <c r="B15" s="4" t="s">
        <v>691</v>
      </c>
    </row>
    <row r="16" spans="1:6">
      <c r="A16" s="4" t="s">
        <v>645</v>
      </c>
      <c r="C16" s="6" t="n">
        <v>0</v>
      </c>
      <c r="D16" s="6" t="n">
        <v>0</v>
      </c>
      <c r="F16" s="6" t="n">
        <v>0</v>
      </c>
    </row>
    <row r="17" spans="1:6">
      <c r="A17" s="4" t="s">
        <v>692</v>
      </c>
      <c r="C17" s="6" t="n">
        <v>48200000</v>
      </c>
      <c r="D17" s="6" t="n">
        <v>48200000</v>
      </c>
      <c r="F17" s="6" t="n">
        <v>59500000</v>
      </c>
    </row>
    <row r="18" spans="1:6">
      <c r="A18" s="4" t="s">
        <v>693</v>
      </c>
    </row>
    <row r="19" spans="1:6">
      <c r="A19" s="3" t="s">
        <v>677</v>
      </c>
    </row>
    <row r="20" spans="1:6">
      <c r="A20" s="4" t="s">
        <v>680</v>
      </c>
      <c r="B20" s="5" t="n">
        <v>15000000</v>
      </c>
    </row>
    <row r="21" spans="1:6">
      <c r="A21" s="4" t="s">
        <v>694</v>
      </c>
      <c r="C21" s="5" t="n">
        <v>11800000</v>
      </c>
      <c r="D21" s="5" t="n">
        <v>11800000</v>
      </c>
      <c r="F21" s="5" t="n">
        <v>500000</v>
      </c>
    </row>
    <row r="22" spans="1:6">
      <c r="A22" s="4" t="s">
        <v>695</v>
      </c>
    </row>
    <row r="23" spans="1:6">
      <c r="A23" s="3" t="s">
        <v>677</v>
      </c>
    </row>
    <row r="24" spans="1:6">
      <c r="A24" s="4" t="s">
        <v>654</v>
      </c>
      <c r="B24" s="4" t="s">
        <v>655</v>
      </c>
      <c r="D24" s="4" t="s">
        <v>696</v>
      </c>
    </row>
    <row r="25" spans="1:6">
      <c r="A25" s="4" t="s">
        <v>697</v>
      </c>
    </row>
    <row r="26" spans="1:6">
      <c r="A26" s="3" t="s">
        <v>677</v>
      </c>
    </row>
    <row r="27" spans="1:6">
      <c r="A27" s="4" t="s">
        <v>654</v>
      </c>
      <c r="B27" s="4" t="s">
        <v>658</v>
      </c>
      <c r="D27" s="4" t="s">
        <v>6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561</v>
      </c>
    </row>
    <row r="2" spans="1:2">
      <c r="A2" s="3" t="s">
        <v>218</v>
      </c>
    </row>
    <row r="3" spans="1:2">
      <c r="A3" s="4" t="s">
        <v>562</v>
      </c>
      <c r="B3" s="5" t="n">
        <v>9500</v>
      </c>
    </row>
    <row r="4" spans="1:2">
      <c r="A4" s="4" t="s">
        <v>563</v>
      </c>
      <c r="B4" s="6" t="n">
        <v>9500</v>
      </c>
    </row>
    <row r="5" spans="1:2">
      <c r="A5" s="4" t="s">
        <v>564</v>
      </c>
      <c r="B5" s="6" t="n">
        <v>9500</v>
      </c>
    </row>
    <row r="6" spans="1:2">
      <c r="A6" s="4" t="s">
        <v>565</v>
      </c>
      <c r="B6" s="6" t="n">
        <v>9500</v>
      </c>
    </row>
    <row r="7" spans="1:2">
      <c r="A7" s="4" t="s">
        <v>566</v>
      </c>
      <c r="B7" s="6" t="n">
        <v>9500</v>
      </c>
    </row>
    <row r="8" spans="1:2">
      <c r="A8" s="4" t="s">
        <v>567</v>
      </c>
      <c r="B8" s="6" t="n">
        <v>988814</v>
      </c>
    </row>
    <row r="9" spans="1:2">
      <c r="A9" s="4" t="s">
        <v>700</v>
      </c>
      <c r="B9" s="5" t="n">
        <v>10363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1</v>
      </c>
      <c r="B1" s="2" t="s">
        <v>66</v>
      </c>
    </row>
    <row r="2" spans="1:4">
      <c r="B2" s="2" t="s">
        <v>19</v>
      </c>
      <c r="C2" s="2" t="s">
        <v>20</v>
      </c>
      <c r="D2" s="2" t="s">
        <v>68</v>
      </c>
    </row>
    <row r="3" spans="1:4">
      <c r="A3" s="3" t="s">
        <v>702</v>
      </c>
    </row>
    <row r="4" spans="1:4">
      <c r="A4" s="4" t="s">
        <v>703</v>
      </c>
      <c r="B4" s="5" t="n">
        <v>0</v>
      </c>
      <c r="C4" s="5" t="n">
        <v>800000</v>
      </c>
      <c r="D4" s="5" t="n">
        <v>2000000</v>
      </c>
    </row>
    <row r="5" spans="1:4">
      <c r="A5" s="4" t="s">
        <v>704</v>
      </c>
      <c r="B5" s="6" t="n">
        <v>1715000</v>
      </c>
      <c r="C5" s="6" t="n">
        <v>4590000</v>
      </c>
      <c r="D5" s="6" t="n">
        <v>5800000</v>
      </c>
    </row>
    <row r="6" spans="1:4">
      <c r="A6" s="4" t="s">
        <v>705</v>
      </c>
      <c r="B6" s="6" t="n">
        <v>1488000</v>
      </c>
      <c r="C6" s="6" t="n">
        <v>1953000</v>
      </c>
      <c r="D6" s="6" t="n">
        <v>1193000</v>
      </c>
    </row>
    <row r="7" spans="1:4">
      <c r="A7" s="4" t="s">
        <v>706</v>
      </c>
    </row>
    <row r="8" spans="1:4">
      <c r="A8" s="3" t="s">
        <v>702</v>
      </c>
    </row>
    <row r="9" spans="1:4">
      <c r="A9" s="4" t="s">
        <v>704</v>
      </c>
      <c r="B9" s="6" t="n">
        <v>1715000</v>
      </c>
      <c r="C9" s="6" t="n">
        <v>3840000</v>
      </c>
    </row>
    <row r="10" spans="1:4">
      <c r="A10" s="4" t="s">
        <v>705</v>
      </c>
      <c r="B10" s="5" t="n">
        <v>876000</v>
      </c>
      <c r="C10" s="5" t="n">
        <v>718000</v>
      </c>
      <c r="D10" s="5" t="n">
        <v>59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66</v>
      </c>
    </row>
    <row r="2" spans="1:4">
      <c r="B2" s="2" t="s">
        <v>19</v>
      </c>
      <c r="C2" s="2" t="s">
        <v>20</v>
      </c>
      <c r="D2" s="2" t="s">
        <v>68</v>
      </c>
    </row>
    <row r="3" spans="1:4">
      <c r="A3" s="3" t="s">
        <v>708</v>
      </c>
    </row>
    <row r="4" spans="1:4">
      <c r="A4" s="4" t="s">
        <v>709</v>
      </c>
      <c r="B4" s="5" t="n">
        <v>1953</v>
      </c>
      <c r="C4" s="5" t="n">
        <v>1193</v>
      </c>
    </row>
    <row r="5" spans="1:4">
      <c r="A5" s="4" t="s">
        <v>710</v>
      </c>
      <c r="B5" s="6" t="n">
        <v>1715</v>
      </c>
      <c r="C5" s="6" t="n">
        <v>4590</v>
      </c>
      <c r="D5" s="5" t="n">
        <v>5800</v>
      </c>
    </row>
    <row r="6" spans="1:4">
      <c r="A6" s="4" t="s">
        <v>711</v>
      </c>
      <c r="B6" s="6" t="n">
        <v>-2180</v>
      </c>
      <c r="C6" s="6" t="n">
        <v>-3830</v>
      </c>
    </row>
    <row r="7" spans="1:4">
      <c r="A7" s="4" t="s">
        <v>712</v>
      </c>
      <c r="B7" s="6" t="n">
        <v>1488</v>
      </c>
      <c r="C7" s="6" t="n">
        <v>1953</v>
      </c>
      <c r="D7" s="6" t="n">
        <v>1193</v>
      </c>
    </row>
    <row r="8" spans="1:4">
      <c r="A8" s="4" t="s">
        <v>706</v>
      </c>
    </row>
    <row r="9" spans="1:4">
      <c r="A9" s="3" t="s">
        <v>708</v>
      </c>
    </row>
    <row r="10" spans="1:4">
      <c r="A10" s="4" t="s">
        <v>709</v>
      </c>
      <c r="B10" s="6" t="n">
        <v>718</v>
      </c>
      <c r="C10" s="6" t="n">
        <v>592</v>
      </c>
    </row>
    <row r="11" spans="1:4">
      <c r="A11" s="4" t="s">
        <v>710</v>
      </c>
      <c r="B11" s="6" t="n">
        <v>1715</v>
      </c>
      <c r="C11" s="6" t="n">
        <v>3840</v>
      </c>
    </row>
    <row r="12" spans="1:4">
      <c r="A12" s="4" t="s">
        <v>711</v>
      </c>
      <c r="B12" s="6" t="n">
        <v>-1557</v>
      </c>
      <c r="C12" s="6" t="n">
        <v>-3714</v>
      </c>
    </row>
    <row r="13" spans="1:4">
      <c r="A13" s="4" t="s">
        <v>712</v>
      </c>
      <c r="B13" s="6" t="n">
        <v>876</v>
      </c>
      <c r="C13" s="6" t="n">
        <v>718</v>
      </c>
      <c r="D13" s="6" t="n">
        <v>592</v>
      </c>
    </row>
    <row r="14" spans="1:4">
      <c r="A14" s="4" t="s">
        <v>713</v>
      </c>
    </row>
    <row r="15" spans="1:4">
      <c r="A15" s="3" t="s">
        <v>708</v>
      </c>
    </row>
    <row r="16" spans="1:4">
      <c r="A16" s="4" t="s">
        <v>709</v>
      </c>
      <c r="B16" s="6" t="n">
        <v>1235</v>
      </c>
      <c r="C16" s="6" t="n">
        <v>601</v>
      </c>
    </row>
    <row r="17" spans="1:4">
      <c r="A17" s="4" t="s">
        <v>710</v>
      </c>
      <c r="B17" s="6" t="n">
        <v>0</v>
      </c>
      <c r="C17" s="6" t="n">
        <v>750</v>
      </c>
    </row>
    <row r="18" spans="1:4">
      <c r="A18" s="4" t="s">
        <v>711</v>
      </c>
      <c r="B18" s="6" t="n">
        <v>-623</v>
      </c>
      <c r="C18" s="6" t="n">
        <v>-116</v>
      </c>
    </row>
    <row r="19" spans="1:4">
      <c r="A19" s="4" t="s">
        <v>712</v>
      </c>
      <c r="B19" s="5" t="n">
        <v>612</v>
      </c>
      <c r="C19" s="5" t="n">
        <v>1235</v>
      </c>
      <c r="D19" s="5" t="n">
        <v>6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714</v>
      </c>
      <c r="B1" s="2" t="s">
        <v>715</v>
      </c>
      <c r="C1" s="2" t="s">
        <v>716</v>
      </c>
      <c r="D1" s="2" t="s">
        <v>717</v>
      </c>
      <c r="E1" s="2" t="s">
        <v>393</v>
      </c>
      <c r="F1" s="2" t="s">
        <v>392</v>
      </c>
      <c r="G1" s="2" t="s">
        <v>393</v>
      </c>
      <c r="H1" s="2" t="s">
        <v>561</v>
      </c>
      <c r="I1" s="2" t="s">
        <v>718</v>
      </c>
      <c r="J1" s="2" t="s">
        <v>719</v>
      </c>
    </row>
    <row r="2" spans="1:10">
      <c r="A2" s="3" t="s">
        <v>720</v>
      </c>
    </row>
    <row r="3" spans="1:10">
      <c r="A3" s="4" t="s">
        <v>721</v>
      </c>
      <c r="C3" s="6" t="n">
        <v>2</v>
      </c>
      <c r="D3" s="6" t="n">
        <v>2</v>
      </c>
    </row>
    <row r="4" spans="1:10">
      <c r="A4" s="4" t="s">
        <v>589</v>
      </c>
      <c r="D4" s="8" t="n">
        <v>-255.8</v>
      </c>
    </row>
    <row r="5" spans="1:10">
      <c r="A5" s="4" t="s">
        <v>722</v>
      </c>
      <c r="D5" s="8" t="n">
        <v>3.5</v>
      </c>
      <c r="E5" s="8" t="n">
        <v>2.7</v>
      </c>
      <c r="F5" s="8" t="n">
        <v>10.2</v>
      </c>
      <c r="G5" s="8" t="n">
        <v>8.199999999999999</v>
      </c>
      <c r="H5" s="8" t="n">
        <v>11.3</v>
      </c>
      <c r="I5" s="8" t="n">
        <v>8.699999999999999</v>
      </c>
      <c r="J5" s="8" t="n">
        <v>8.699999999999999</v>
      </c>
    </row>
    <row r="6" spans="1:10">
      <c r="A6" s="4" t="s">
        <v>723</v>
      </c>
    </row>
    <row r="7" spans="1:10">
      <c r="A7" s="3" t="s">
        <v>720</v>
      </c>
    </row>
    <row r="8" spans="1:10">
      <c r="A8" s="4" t="s">
        <v>724</v>
      </c>
      <c r="B8" s="5" t="n">
        <v>2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61</v>
      </c>
    </row>
    <row r="2" spans="1:2">
      <c r="A2" s="3" t="s">
        <v>224</v>
      </c>
    </row>
    <row r="3" spans="1:2">
      <c r="A3" s="4" t="s">
        <v>562</v>
      </c>
      <c r="B3" s="5" t="n">
        <v>13464</v>
      </c>
    </row>
    <row r="4" spans="1:2">
      <c r="A4" s="4" t="s">
        <v>563</v>
      </c>
      <c r="B4" s="6" t="n">
        <v>12872</v>
      </c>
    </row>
    <row r="5" spans="1:2">
      <c r="A5" s="4" t="s">
        <v>564</v>
      </c>
      <c r="B5" s="6" t="n">
        <v>9453</v>
      </c>
    </row>
    <row r="6" spans="1:2">
      <c r="A6" s="4" t="s">
        <v>565</v>
      </c>
      <c r="B6" s="6" t="n">
        <v>9099</v>
      </c>
    </row>
    <row r="7" spans="1:2">
      <c r="A7" s="4" t="s">
        <v>566</v>
      </c>
      <c r="B7" s="6" t="n">
        <v>8570</v>
      </c>
    </row>
    <row r="8" spans="1:2">
      <c r="A8" s="4" t="s">
        <v>567</v>
      </c>
      <c r="B8" s="6" t="n">
        <v>21634</v>
      </c>
    </row>
    <row r="9" spans="1:2">
      <c r="A9" s="4" t="s">
        <v>726</v>
      </c>
      <c r="B9" s="5" t="n">
        <v>750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7</v>
      </c>
      <c r="B1" s="2" t="s">
        <v>728</v>
      </c>
      <c r="C1" s="2" t="s">
        <v>19</v>
      </c>
      <c r="D1" s="2" t="s">
        <v>2</v>
      </c>
      <c r="E1" s="2" t="s">
        <v>729</v>
      </c>
      <c r="F1" s="2" t="s">
        <v>67</v>
      </c>
      <c r="G1" s="2" t="s">
        <v>730</v>
      </c>
      <c r="H1" s="2" t="s">
        <v>20</v>
      </c>
    </row>
    <row r="2" spans="1:8">
      <c r="A2" s="3" t="s">
        <v>383</v>
      </c>
    </row>
    <row r="3" spans="1:8">
      <c r="A3" s="4" t="s">
        <v>731</v>
      </c>
      <c r="D3" s="6" t="n">
        <v>600000000</v>
      </c>
    </row>
    <row r="4" spans="1:8">
      <c r="A4" s="4" t="s">
        <v>732</v>
      </c>
      <c r="D4" s="10" t="n">
        <v>0.001</v>
      </c>
    </row>
    <row r="5" spans="1:8">
      <c r="A5" s="4" t="s">
        <v>63</v>
      </c>
      <c r="C5" s="6" t="n">
        <v>100</v>
      </c>
      <c r="H5" s="6" t="n">
        <v>100</v>
      </c>
    </row>
    <row r="6" spans="1:8">
      <c r="A6" s="4" t="s">
        <v>733</v>
      </c>
      <c r="C6" s="6" t="n">
        <v>241018831</v>
      </c>
    </row>
    <row r="7" spans="1:8">
      <c r="A7" s="4" t="s">
        <v>734</v>
      </c>
      <c r="D7" s="6" t="n">
        <v>280784786</v>
      </c>
    </row>
    <row r="8" spans="1:8">
      <c r="A8" s="4" t="s">
        <v>735</v>
      </c>
      <c r="D8" s="6" t="n">
        <v>280784786</v>
      </c>
    </row>
    <row r="9" spans="1:8">
      <c r="A9" s="4" t="s">
        <v>386</v>
      </c>
    </row>
    <row r="10" spans="1:8">
      <c r="A10" s="3" t="s">
        <v>383</v>
      </c>
    </row>
    <row r="11" spans="1:8">
      <c r="A11" s="4" t="s">
        <v>63</v>
      </c>
      <c r="B11" s="6" t="n">
        <v>241547218</v>
      </c>
    </row>
    <row r="12" spans="1:8">
      <c r="A12" s="4" t="s">
        <v>733</v>
      </c>
      <c r="E12" s="6" t="n">
        <v>241547218</v>
      </c>
    </row>
    <row r="13" spans="1:8">
      <c r="A13" s="4" t="s">
        <v>387</v>
      </c>
      <c r="B13" s="6" t="n">
        <v>19525510</v>
      </c>
      <c r="C13" s="6" t="n">
        <v>241018731</v>
      </c>
    </row>
    <row r="14" spans="1:8">
      <c r="A14" s="4" t="s">
        <v>500</v>
      </c>
    </row>
    <row r="15" spans="1:8">
      <c r="A15" s="3" t="s">
        <v>383</v>
      </c>
    </row>
    <row r="16" spans="1:8">
      <c r="A16" s="4" t="s">
        <v>387</v>
      </c>
      <c r="B16" s="6" t="n">
        <v>16687436</v>
      </c>
      <c r="C16" s="6" t="n">
        <v>14804226</v>
      </c>
    </row>
    <row r="17" spans="1:8">
      <c r="A17" s="4" t="s">
        <v>108</v>
      </c>
    </row>
    <row r="18" spans="1:8">
      <c r="A18" s="3" t="s">
        <v>383</v>
      </c>
    </row>
    <row r="19" spans="1:8">
      <c r="A19" s="4" t="s">
        <v>137</v>
      </c>
      <c r="C19" s="6" t="n">
        <v>241547118</v>
      </c>
      <c r="D19" s="6" t="n">
        <v>241547000</v>
      </c>
    </row>
    <row r="20" spans="1:8">
      <c r="A20" s="4" t="s">
        <v>387</v>
      </c>
      <c r="D20" s="6" t="n">
        <v>38873000</v>
      </c>
    </row>
    <row r="21" spans="1:8">
      <c r="A21" s="4" t="s">
        <v>735</v>
      </c>
      <c r="C21" s="6" t="n">
        <v>0</v>
      </c>
      <c r="D21" s="6" t="n">
        <v>280785000</v>
      </c>
      <c r="E21" s="6" t="n">
        <v>280509000</v>
      </c>
      <c r="F21" s="6" t="n">
        <v>0</v>
      </c>
      <c r="G21" s="6" t="n">
        <v>0</v>
      </c>
      <c r="H2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1"/>
    <col customWidth="1" max="5" min="5" width="21"/>
    <col customWidth="1" max="6" min="6" width="76"/>
    <col customWidth="1" max="7" min="7" width="25"/>
    <col customWidth="1" max="8" min="8" width="65"/>
    <col customWidth="1" max="9" min="9" width="31"/>
    <col customWidth="1" max="10" min="10" width="31"/>
    <col customWidth="1" max="11" min="11" width="20"/>
  </cols>
  <sheetData>
    <row r="1" spans="1:11">
      <c r="A1" s="1" t="s">
        <v>736</v>
      </c>
      <c r="B1" s="2" t="s">
        <v>737</v>
      </c>
      <c r="C1" s="2" t="s">
        <v>738</v>
      </c>
      <c r="D1" s="2" t="s">
        <v>739</v>
      </c>
      <c r="E1" s="2" t="s">
        <v>393</v>
      </c>
      <c r="F1" s="2" t="s">
        <v>740</v>
      </c>
      <c r="G1" s="2" t="s">
        <v>393</v>
      </c>
      <c r="H1" s="2" t="s">
        <v>741</v>
      </c>
      <c r="I1" s="2" t="s">
        <v>742</v>
      </c>
      <c r="J1" s="2" t="s">
        <v>743</v>
      </c>
      <c r="K1" s="2" t="s">
        <v>378</v>
      </c>
    </row>
    <row r="2" spans="1:11">
      <c r="A2" s="3" t="s">
        <v>495</v>
      </c>
    </row>
    <row r="3" spans="1:11">
      <c r="A3" s="4" t="s">
        <v>744</v>
      </c>
      <c r="H3" s="6" t="n">
        <v>2</v>
      </c>
    </row>
    <row r="4" spans="1:11">
      <c r="A4" s="4" t="s">
        <v>745</v>
      </c>
      <c r="C4" s="6" t="n">
        <v>356792</v>
      </c>
    </row>
    <row r="5" spans="1:11">
      <c r="A5" s="4" t="s">
        <v>746</v>
      </c>
      <c r="H5" s="7" t="n">
        <v>3.62</v>
      </c>
      <c r="I5" s="7" t="n">
        <v>0.82</v>
      </c>
      <c r="J5" s="7" t="n">
        <v>0.01</v>
      </c>
    </row>
    <row r="6" spans="1:11">
      <c r="A6" s="4" t="s">
        <v>747</v>
      </c>
      <c r="H6" s="5" t="n">
        <v>18500</v>
      </c>
    </row>
    <row r="7" spans="1:11">
      <c r="A7" s="4" t="s">
        <v>748</v>
      </c>
      <c r="H7" s="6" t="n">
        <v>92000</v>
      </c>
      <c r="I7" s="5" t="n">
        <v>22600</v>
      </c>
      <c r="J7" s="5" t="n">
        <v>300</v>
      </c>
    </row>
    <row r="8" spans="1:11">
      <c r="A8" s="4" t="s">
        <v>749</v>
      </c>
      <c r="D8" s="5" t="n">
        <v>13513</v>
      </c>
      <c r="E8" s="5" t="n">
        <v>6057</v>
      </c>
      <c r="F8" s="5" t="n">
        <v>209684</v>
      </c>
      <c r="G8" s="5" t="n">
        <v>42285</v>
      </c>
      <c r="H8" s="5" t="n">
        <v>71151</v>
      </c>
      <c r="I8" s="5" t="n">
        <v>22294</v>
      </c>
      <c r="J8" s="6" t="n">
        <v>349</v>
      </c>
    </row>
    <row r="9" spans="1:11">
      <c r="A9" s="4" t="s">
        <v>750</v>
      </c>
      <c r="F9" s="6" t="n">
        <v>278248</v>
      </c>
    </row>
    <row r="10" spans="1:11">
      <c r="A10" s="4" t="s">
        <v>751</v>
      </c>
      <c r="D10" s="6" t="n">
        <v>41700</v>
      </c>
      <c r="F10" s="5" t="n">
        <v>41700</v>
      </c>
    </row>
    <row r="11" spans="1:11">
      <c r="A11" s="4" t="s">
        <v>497</v>
      </c>
    </row>
    <row r="12" spans="1:11">
      <c r="A12" s="3" t="s">
        <v>495</v>
      </c>
    </row>
    <row r="13" spans="1:11">
      <c r="A13" s="4" t="s">
        <v>752</v>
      </c>
      <c r="H13" s="6" t="n">
        <v>24100000</v>
      </c>
    </row>
    <row r="14" spans="1:11">
      <c r="A14" s="4" t="s">
        <v>753</v>
      </c>
      <c r="H14" s="7" t="n">
        <v>0.36</v>
      </c>
      <c r="I14" s="7" t="n">
        <v>0.1</v>
      </c>
    </row>
    <row r="15" spans="1:11">
      <c r="A15" s="4" t="s">
        <v>754</v>
      </c>
      <c r="H15" s="6" t="n">
        <v>1780900</v>
      </c>
    </row>
    <row r="16" spans="1:11">
      <c r="A16" s="4" t="s">
        <v>499</v>
      </c>
    </row>
    <row r="17" spans="1:11">
      <c r="A17" s="3" t="s">
        <v>495</v>
      </c>
    </row>
    <row r="18" spans="1:11">
      <c r="A18" s="4" t="s">
        <v>752</v>
      </c>
      <c r="H18" s="6" t="n">
        <v>800000</v>
      </c>
    </row>
    <row r="19" spans="1:11">
      <c r="A19" s="4" t="s">
        <v>753</v>
      </c>
      <c r="H19" s="7" t="n">
        <v>1.18</v>
      </c>
      <c r="I19" s="7" t="n">
        <v>0.17</v>
      </c>
    </row>
    <row r="20" spans="1:11">
      <c r="A20" s="4" t="s">
        <v>754</v>
      </c>
      <c r="H20" s="6" t="n">
        <v>349000</v>
      </c>
    </row>
    <row r="21" spans="1:11">
      <c r="A21" s="4" t="s">
        <v>500</v>
      </c>
    </row>
    <row r="22" spans="1:11">
      <c r="A22" s="3" t="s">
        <v>495</v>
      </c>
    </row>
    <row r="23" spans="1:11">
      <c r="A23" s="4" t="s">
        <v>744</v>
      </c>
      <c r="F23" s="6" t="n">
        <v>2</v>
      </c>
    </row>
    <row r="24" spans="1:11">
      <c r="A24" s="4" t="s">
        <v>749</v>
      </c>
      <c r="F24" s="5" t="n">
        <v>145300</v>
      </c>
      <c r="H24" s="5" t="n">
        <v>71200</v>
      </c>
      <c r="I24" s="5" t="n">
        <v>22300</v>
      </c>
      <c r="J24" s="5" t="n">
        <v>300</v>
      </c>
    </row>
    <row r="25" spans="1:11">
      <c r="A25" s="4" t="s">
        <v>755</v>
      </c>
      <c r="F25" s="6" t="n">
        <v>306</v>
      </c>
    </row>
    <row r="26" spans="1:11">
      <c r="A26" s="4" t="s">
        <v>756</v>
      </c>
    </row>
    <row r="27" spans="1:11">
      <c r="A27" s="3" t="s">
        <v>495</v>
      </c>
    </row>
    <row r="28" spans="1:11">
      <c r="A28" s="4" t="s">
        <v>757</v>
      </c>
      <c r="F28" s="4" t="s">
        <v>758</v>
      </c>
    </row>
    <row r="29" spans="1:11">
      <c r="A29" s="4" t="s">
        <v>749</v>
      </c>
      <c r="D29" s="6" t="n">
        <v>2700</v>
      </c>
    </row>
    <row r="30" spans="1:11">
      <c r="A30" s="4" t="s">
        <v>751</v>
      </c>
      <c r="D30" s="5" t="n">
        <v>4500</v>
      </c>
      <c r="F30" s="5" t="n">
        <v>4500</v>
      </c>
    </row>
    <row r="31" spans="1:11">
      <c r="A31" s="4" t="s">
        <v>759</v>
      </c>
    </row>
    <row r="32" spans="1:11">
      <c r="A32" s="3" t="s">
        <v>495</v>
      </c>
    </row>
    <row r="33" spans="1:11">
      <c r="A33" s="4" t="s">
        <v>753</v>
      </c>
      <c r="D33" s="5" t="n">
        <v>16</v>
      </c>
      <c r="F33" s="5" t="n">
        <v>16</v>
      </c>
      <c r="H33" s="5" t="n">
        <v>0</v>
      </c>
    </row>
    <row r="34" spans="1:11">
      <c r="A34" s="4" t="s">
        <v>747</v>
      </c>
      <c r="D34" s="5" t="n">
        <v>28900</v>
      </c>
      <c r="F34" s="5" t="n">
        <v>28900</v>
      </c>
    </row>
    <row r="35" spans="1:11">
      <c r="A35" s="4" t="s">
        <v>757</v>
      </c>
      <c r="F35" s="4" t="s">
        <v>760</v>
      </c>
    </row>
    <row r="36" spans="1:11">
      <c r="A36" s="4" t="s">
        <v>754</v>
      </c>
      <c r="F36" s="6" t="n">
        <v>2854000</v>
      </c>
    </row>
    <row r="37" spans="1:11">
      <c r="A37" s="4" t="s">
        <v>761</v>
      </c>
    </row>
    <row r="38" spans="1:11">
      <c r="A38" s="3" t="s">
        <v>495</v>
      </c>
    </row>
    <row r="39" spans="1:11">
      <c r="A39" s="4" t="s">
        <v>753</v>
      </c>
      <c r="D39" s="7" t="n">
        <v>16.18</v>
      </c>
      <c r="F39" s="7" t="n">
        <v>16.18</v>
      </c>
      <c r="H39" s="5" t="n">
        <v>0</v>
      </c>
    </row>
    <row r="40" spans="1:11">
      <c r="A40" s="4" t="s">
        <v>747</v>
      </c>
      <c r="D40" s="5" t="n">
        <v>47600</v>
      </c>
      <c r="F40" s="5" t="n">
        <v>47600</v>
      </c>
    </row>
    <row r="41" spans="1:11">
      <c r="A41" s="4" t="s">
        <v>757</v>
      </c>
      <c r="G41" s="4" t="s">
        <v>762</v>
      </c>
    </row>
    <row r="42" spans="1:11">
      <c r="A42" s="4" t="s">
        <v>754</v>
      </c>
      <c r="F42" s="6" t="n">
        <v>3636000</v>
      </c>
    </row>
    <row r="43" spans="1:11">
      <c r="A43" s="4" t="s">
        <v>763</v>
      </c>
    </row>
    <row r="44" spans="1:11">
      <c r="A44" s="3" t="s">
        <v>495</v>
      </c>
    </row>
    <row r="45" spans="1:11">
      <c r="A45" s="4" t="s">
        <v>764</v>
      </c>
      <c r="H45" s="6" t="n">
        <v>4</v>
      </c>
    </row>
    <row r="46" spans="1:11">
      <c r="A46" s="4" t="s">
        <v>765</v>
      </c>
      <c r="H46" s="4" t="s">
        <v>428</v>
      </c>
    </row>
    <row r="47" spans="1:11">
      <c r="A47" s="4" t="s">
        <v>374</v>
      </c>
    </row>
    <row r="48" spans="1:11">
      <c r="A48" s="3" t="s">
        <v>495</v>
      </c>
    </row>
    <row r="49" spans="1:11">
      <c r="A49" s="4" t="s">
        <v>749</v>
      </c>
      <c r="D49" s="6" t="n">
        <v>10600</v>
      </c>
      <c r="F49" s="5" t="n">
        <v>18300</v>
      </c>
    </row>
    <row r="50" spans="1:11">
      <c r="A50" s="4" t="s">
        <v>754</v>
      </c>
      <c r="F50" s="6" t="n">
        <v>6490283</v>
      </c>
    </row>
    <row r="51" spans="1:11">
      <c r="A51" s="4" t="s">
        <v>766</v>
      </c>
    </row>
    <row r="52" spans="1:11">
      <c r="A52" s="3" t="s">
        <v>495</v>
      </c>
    </row>
    <row r="53" spans="1:11">
      <c r="A53" s="4" t="s">
        <v>764</v>
      </c>
      <c r="F53" s="6" t="n">
        <v>4</v>
      </c>
    </row>
    <row r="54" spans="1:11">
      <c r="A54" s="4" t="s">
        <v>765</v>
      </c>
      <c r="F54" s="4" t="s">
        <v>428</v>
      </c>
    </row>
    <row r="55" spans="1:11">
      <c r="A55" s="4" t="s">
        <v>754</v>
      </c>
      <c r="F55" s="6" t="n">
        <v>696873</v>
      </c>
    </row>
    <row r="56" spans="1:11">
      <c r="A56" s="4" t="s">
        <v>375</v>
      </c>
    </row>
    <row r="57" spans="1:11">
      <c r="A57" s="3" t="s">
        <v>495</v>
      </c>
    </row>
    <row r="58" spans="1:11">
      <c r="A58" s="4" t="s">
        <v>767</v>
      </c>
      <c r="F58" s="4" t="s">
        <v>768</v>
      </c>
    </row>
    <row r="59" spans="1:11">
      <c r="A59" s="4" t="s">
        <v>769</v>
      </c>
    </row>
    <row r="60" spans="1:11">
      <c r="A60" s="3" t="s">
        <v>495</v>
      </c>
    </row>
    <row r="61" spans="1:11">
      <c r="A61" s="4" t="s">
        <v>765</v>
      </c>
      <c r="H61" s="4" t="s">
        <v>428</v>
      </c>
    </row>
    <row r="62" spans="1:11">
      <c r="A62" s="4" t="s">
        <v>770</v>
      </c>
      <c r="H62" s="4" t="s">
        <v>410</v>
      </c>
    </row>
    <row r="63" spans="1:11">
      <c r="A63" s="4" t="s">
        <v>771</v>
      </c>
      <c r="H63" s="4" t="s">
        <v>772</v>
      </c>
    </row>
    <row r="64" spans="1:11">
      <c r="A64" s="4" t="s">
        <v>773</v>
      </c>
    </row>
    <row r="65" spans="1:11">
      <c r="A65" s="3" t="s">
        <v>495</v>
      </c>
    </row>
    <row r="66" spans="1:11">
      <c r="A66" s="4" t="s">
        <v>765</v>
      </c>
      <c r="H66" s="4" t="s">
        <v>467</v>
      </c>
    </row>
    <row r="67" spans="1:11">
      <c r="A67" s="4" t="s">
        <v>770</v>
      </c>
      <c r="F67" s="4" t="s">
        <v>774</v>
      </c>
    </row>
    <row r="68" spans="1:11">
      <c r="A68" s="4" t="s">
        <v>771</v>
      </c>
      <c r="H68" s="4" t="s">
        <v>444</v>
      </c>
    </row>
    <row r="69" spans="1:11">
      <c r="A69" s="4" t="s">
        <v>489</v>
      </c>
    </row>
    <row r="70" spans="1:11">
      <c r="A70" s="3" t="s">
        <v>495</v>
      </c>
    </row>
    <row r="71" spans="1:11">
      <c r="A71" s="4" t="s">
        <v>753</v>
      </c>
      <c r="C71" s="5" t="n">
        <v>0</v>
      </c>
    </row>
    <row r="72" spans="1:11">
      <c r="A72" s="4" t="s">
        <v>757</v>
      </c>
      <c r="H72" s="4" t="s">
        <v>410</v>
      </c>
    </row>
    <row r="73" spans="1:11">
      <c r="A73" s="4" t="s">
        <v>491</v>
      </c>
    </row>
    <row r="74" spans="1:11">
      <c r="A74" s="3" t="s">
        <v>495</v>
      </c>
    </row>
    <row r="75" spans="1:11">
      <c r="A75" s="4" t="s">
        <v>753</v>
      </c>
      <c r="C75" s="7" t="n">
        <v>0.55</v>
      </c>
    </row>
    <row r="76" spans="1:11">
      <c r="A76" s="4" t="s">
        <v>757</v>
      </c>
      <c r="H76" s="4" t="s">
        <v>775</v>
      </c>
    </row>
    <row r="77" spans="1:11">
      <c r="A77" s="4" t="s">
        <v>776</v>
      </c>
    </row>
    <row r="78" spans="1:11">
      <c r="A78" s="3" t="s">
        <v>495</v>
      </c>
    </row>
    <row r="79" spans="1:11">
      <c r="A79" s="4" t="s">
        <v>777</v>
      </c>
      <c r="B79" s="6" t="n">
        <v>52000000</v>
      </c>
    </row>
    <row r="80" spans="1:11">
      <c r="A80" s="4" t="s">
        <v>778</v>
      </c>
      <c r="B80" s="4" t="s">
        <v>436</v>
      </c>
    </row>
    <row r="81" spans="1:11">
      <c r="A81" s="4" t="s">
        <v>779</v>
      </c>
    </row>
    <row r="82" spans="1:11">
      <c r="A82" s="3" t="s">
        <v>495</v>
      </c>
    </row>
    <row r="83" spans="1:11">
      <c r="A83" s="4" t="s">
        <v>777</v>
      </c>
      <c r="B83" s="6" t="n">
        <v>6250000</v>
      </c>
      <c r="K83" s="6" t="n">
        <v>6250000</v>
      </c>
    </row>
    <row r="84" spans="1:11">
      <c r="A84" s="4" t="s">
        <v>780</v>
      </c>
    </row>
    <row r="85" spans="1:11">
      <c r="A85" s="3" t="s">
        <v>495</v>
      </c>
    </row>
    <row r="86" spans="1:11">
      <c r="A86" s="4" t="s">
        <v>747</v>
      </c>
      <c r="D86" s="5" t="n">
        <v>900</v>
      </c>
      <c r="F86" s="5" t="n">
        <v>900</v>
      </c>
    </row>
    <row r="87" spans="1:11">
      <c r="A87" s="4" t="s">
        <v>781</v>
      </c>
    </row>
    <row r="88" spans="1:11">
      <c r="A88" s="3" t="s">
        <v>495</v>
      </c>
    </row>
    <row r="89" spans="1:11">
      <c r="A89" s="4" t="s">
        <v>754</v>
      </c>
      <c r="F89" s="6" t="n">
        <v>3379170</v>
      </c>
    </row>
    <row r="90" spans="1:11">
      <c r="A90" s="4" t="s">
        <v>782</v>
      </c>
    </row>
    <row r="91" spans="1:11">
      <c r="A91" s="3" t="s">
        <v>495</v>
      </c>
    </row>
    <row r="92" spans="1:11">
      <c r="A92" s="4" t="s">
        <v>765</v>
      </c>
      <c r="F92" s="4" t="s">
        <v>428</v>
      </c>
    </row>
    <row r="93" spans="1:11">
      <c r="A93" s="4" t="s">
        <v>770</v>
      </c>
      <c r="F93" s="4" t="s">
        <v>410</v>
      </c>
    </row>
    <row r="94" spans="1:11">
      <c r="A94" s="4" t="s">
        <v>783</v>
      </c>
    </row>
    <row r="95" spans="1:11">
      <c r="A95" s="3" t="s">
        <v>495</v>
      </c>
    </row>
    <row r="96" spans="1:11">
      <c r="A96" s="4" t="s">
        <v>765</v>
      </c>
      <c r="F96" s="4" t="s">
        <v>467</v>
      </c>
    </row>
    <row r="97" spans="1:11">
      <c r="A97" s="4" t="s">
        <v>770</v>
      </c>
      <c r="F97" s="4" t="s">
        <v>774</v>
      </c>
    </row>
    <row r="98" spans="1:11">
      <c r="A98" s="4" t="s">
        <v>784</v>
      </c>
    </row>
    <row r="99" spans="1:11">
      <c r="A99" s="3" t="s">
        <v>495</v>
      </c>
    </row>
    <row r="100" spans="1:11">
      <c r="A100" s="4" t="s">
        <v>754</v>
      </c>
      <c r="F100" s="6" t="n">
        <v>2364240</v>
      </c>
    </row>
    <row r="101" spans="1:11">
      <c r="A101" s="4" t="s">
        <v>785</v>
      </c>
    </row>
    <row r="102" spans="1:11">
      <c r="A102" s="3" t="s">
        <v>495</v>
      </c>
    </row>
    <row r="103" spans="1:11">
      <c r="A103" s="4" t="s">
        <v>765</v>
      </c>
      <c r="F103" s="4" t="s">
        <v>428</v>
      </c>
    </row>
    <row r="104" spans="1:11">
      <c r="A104" s="4" t="s">
        <v>770</v>
      </c>
      <c r="F104" s="4" t="s">
        <v>410</v>
      </c>
    </row>
    <row r="105" spans="1:11">
      <c r="A105" s="4" t="s">
        <v>786</v>
      </c>
    </row>
    <row r="106" spans="1:11">
      <c r="A106" s="3" t="s">
        <v>495</v>
      </c>
    </row>
    <row r="107" spans="1:11">
      <c r="A107" s="4" t="s">
        <v>765</v>
      </c>
      <c r="F107" s="4" t="s">
        <v>467</v>
      </c>
    </row>
    <row r="108" spans="1:11">
      <c r="A108" s="4" t="s">
        <v>770</v>
      </c>
      <c r="F108" s="4" t="s">
        <v>444</v>
      </c>
    </row>
    <row r="109" spans="1:11">
      <c r="A109" s="4" t="s">
        <v>787</v>
      </c>
    </row>
    <row r="110" spans="1:11">
      <c r="A110" s="3" t="s">
        <v>495</v>
      </c>
    </row>
    <row r="111" spans="1:11">
      <c r="A111" s="4" t="s">
        <v>754</v>
      </c>
      <c r="F111" s="6" t="n">
        <v>50000</v>
      </c>
    </row>
    <row r="112" spans="1:11">
      <c r="A112" s="4" t="s">
        <v>788</v>
      </c>
    </row>
    <row r="113" spans="1:11">
      <c r="A113" s="3" t="s">
        <v>495</v>
      </c>
    </row>
    <row r="114" spans="1:11">
      <c r="A114" s="4" t="s">
        <v>789</v>
      </c>
      <c r="F114" s="4" t="s">
        <v>7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91</v>
      </c>
      <c r="B1" s="2" t="s">
        <v>1</v>
      </c>
    </row>
    <row r="2" spans="1:2">
      <c r="B2" s="2" t="s">
        <v>792</v>
      </c>
    </row>
    <row r="3" spans="1:2">
      <c r="A3" s="3" t="s">
        <v>793</v>
      </c>
    </row>
    <row r="4" spans="1:2">
      <c r="A4" s="4" t="s">
        <v>794</v>
      </c>
      <c r="B4" s="6" t="n">
        <v>0</v>
      </c>
    </row>
    <row r="5" spans="1:2">
      <c r="A5" s="4" t="s">
        <v>795</v>
      </c>
      <c r="B5" s="6" t="n">
        <v>7252</v>
      </c>
    </row>
    <row r="6" spans="1:2">
      <c r="A6" s="4" t="s">
        <v>796</v>
      </c>
      <c r="B6" s="6" t="n">
        <v>0</v>
      </c>
    </row>
    <row r="7" spans="1:2">
      <c r="A7" s="4" t="s">
        <v>797</v>
      </c>
      <c r="B7" s="6" t="n">
        <v>-23</v>
      </c>
    </row>
    <row r="8" spans="1:2">
      <c r="A8" s="4" t="s">
        <v>798</v>
      </c>
      <c r="B8" s="6" t="n">
        <v>7229</v>
      </c>
    </row>
    <row r="9" spans="1:2">
      <c r="A9" s="4" t="s">
        <v>799</v>
      </c>
      <c r="B9" s="6" t="n">
        <v>7229</v>
      </c>
    </row>
    <row r="10" spans="1:2">
      <c r="A10" s="4" t="s">
        <v>800</v>
      </c>
      <c r="B10" s="6" t="n">
        <v>0</v>
      </c>
    </row>
    <row r="11" spans="1:2">
      <c r="A11" s="3" t="s">
        <v>801</v>
      </c>
    </row>
    <row r="12" spans="1:2">
      <c r="A12" s="4" t="s">
        <v>802</v>
      </c>
      <c r="B12" s="5" t="n">
        <v>0</v>
      </c>
    </row>
    <row r="13" spans="1:2">
      <c r="A13" s="4" t="s">
        <v>803</v>
      </c>
      <c r="B13" s="11" t="n">
        <v>16.18</v>
      </c>
    </row>
    <row r="14" spans="1:2">
      <c r="A14" s="4" t="s">
        <v>804</v>
      </c>
      <c r="B14" s="6" t="n">
        <v>0</v>
      </c>
    </row>
    <row r="15" spans="1:2">
      <c r="A15" s="4" t="s">
        <v>805</v>
      </c>
      <c r="B15" s="11" t="n">
        <v>16.42</v>
      </c>
    </row>
    <row r="16" spans="1:2">
      <c r="A16" s="4" t="s">
        <v>806</v>
      </c>
      <c r="B16" s="11" t="n">
        <v>16.17</v>
      </c>
    </row>
    <row r="17" spans="1:2">
      <c r="A17" s="4" t="s">
        <v>807</v>
      </c>
      <c r="B17" s="11" t="n">
        <v>16.17</v>
      </c>
    </row>
    <row r="18" spans="1:2">
      <c r="A18" s="4" t="s">
        <v>808</v>
      </c>
      <c r="B18" s="5" t="n">
        <v>0</v>
      </c>
    </row>
    <row r="19" spans="1:2">
      <c r="A19" s="4" t="s">
        <v>809</v>
      </c>
      <c r="B19" s="4" t="s">
        <v>810</v>
      </c>
    </row>
    <row r="20" spans="1:2">
      <c r="A20" s="4" t="s">
        <v>811</v>
      </c>
      <c r="B20" s="4" t="s">
        <v>810</v>
      </c>
    </row>
    <row r="21" spans="1:2">
      <c r="A21" s="4" t="s">
        <v>812</v>
      </c>
      <c r="B21" s="4" t="s">
        <v>813</v>
      </c>
    </row>
    <row r="22" spans="1:2">
      <c r="A22" s="4" t="s">
        <v>814</v>
      </c>
      <c r="B22" s="5" t="n">
        <v>65980000</v>
      </c>
    </row>
    <row r="23" spans="1:2">
      <c r="A23" s="4" t="s">
        <v>815</v>
      </c>
      <c r="B23" s="6" t="n">
        <v>65980000</v>
      </c>
    </row>
    <row r="24" spans="1:2">
      <c r="A24" s="4" t="s">
        <v>816</v>
      </c>
      <c r="B24"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1</v>
      </c>
      <c r="C1" s="2" t="s">
        <v>66</v>
      </c>
    </row>
    <row r="2" spans="1:4">
      <c r="B2" s="2" t="s">
        <v>2</v>
      </c>
      <c r="C2" s="2" t="s">
        <v>19</v>
      </c>
      <c r="D2" s="2" t="s">
        <v>20</v>
      </c>
    </row>
    <row r="3" spans="1:4">
      <c r="A3" s="4" t="s">
        <v>761</v>
      </c>
    </row>
    <row r="4" spans="1:4">
      <c r="A4" s="3" t="s">
        <v>818</v>
      </c>
    </row>
    <row r="5" spans="1:4">
      <c r="A5" s="4" t="s">
        <v>819</v>
      </c>
      <c r="B5" s="6" t="n">
        <v>0</v>
      </c>
    </row>
    <row r="6" spans="1:4">
      <c r="A6" s="4" t="s">
        <v>754</v>
      </c>
      <c r="B6" s="6" t="n">
        <v>3636000</v>
      </c>
    </row>
    <row r="7" spans="1:4">
      <c r="A7" s="4" t="s">
        <v>820</v>
      </c>
      <c r="B7" s="6" t="n">
        <v>-29000</v>
      </c>
    </row>
    <row r="8" spans="1:4">
      <c r="A8" s="4" t="s">
        <v>821</v>
      </c>
      <c r="B8" s="6" t="n">
        <v>3214000</v>
      </c>
      <c r="C8" s="6" t="n">
        <v>0</v>
      </c>
    </row>
    <row r="9" spans="1:4">
      <c r="A9" s="3" t="s">
        <v>822</v>
      </c>
    </row>
    <row r="10" spans="1:4">
      <c r="A10" s="4" t="s">
        <v>823</v>
      </c>
      <c r="B10" s="7" t="n">
        <v>16.18</v>
      </c>
      <c r="C10" s="5" t="n">
        <v>0</v>
      </c>
    </row>
    <row r="11" spans="1:4">
      <c r="A11" s="4" t="s">
        <v>824</v>
      </c>
      <c r="B11" s="11" t="n">
        <v>16.16</v>
      </c>
    </row>
    <row r="12" spans="1:4">
      <c r="A12" s="4" t="s">
        <v>825</v>
      </c>
      <c r="B12" s="7" t="n">
        <v>16.39</v>
      </c>
    </row>
    <row r="13" spans="1:4">
      <c r="A13" s="4" t="s">
        <v>497</v>
      </c>
    </row>
    <row r="14" spans="1:4">
      <c r="A14" s="3" t="s">
        <v>818</v>
      </c>
    </row>
    <row r="15" spans="1:4">
      <c r="A15" s="4" t="s">
        <v>819</v>
      </c>
      <c r="B15" s="6" t="n">
        <v>24112170</v>
      </c>
      <c r="C15" s="6" t="n">
        <v>24106646</v>
      </c>
    </row>
    <row r="16" spans="1:4">
      <c r="A16" s="4" t="s">
        <v>754</v>
      </c>
      <c r="C16" s="6" t="n">
        <v>1780900</v>
      </c>
    </row>
    <row r="17" spans="1:4">
      <c r="A17" s="4" t="s">
        <v>826</v>
      </c>
      <c r="C17" s="6" t="n">
        <v>-108406</v>
      </c>
    </row>
    <row r="18" spans="1:4">
      <c r="A18" s="4" t="s">
        <v>820</v>
      </c>
      <c r="C18" s="6" t="n">
        <v>-1666970</v>
      </c>
    </row>
    <row r="19" spans="1:4">
      <c r="A19" s="4" t="s">
        <v>821</v>
      </c>
      <c r="C19" s="6" t="n">
        <v>24112170</v>
      </c>
      <c r="D19" s="6" t="n">
        <v>24106646</v>
      </c>
    </row>
    <row r="20" spans="1:4">
      <c r="A20" s="4" t="s">
        <v>827</v>
      </c>
      <c r="C20" s="6" t="n">
        <v>19956710</v>
      </c>
    </row>
    <row r="21" spans="1:4">
      <c r="A21" s="3" t="s">
        <v>822</v>
      </c>
    </row>
    <row r="22" spans="1:4">
      <c r="A22" s="4" t="s">
        <v>823</v>
      </c>
      <c r="C22" s="7" t="n">
        <v>0.36</v>
      </c>
      <c r="D22" s="7" t="n">
        <v>0.1</v>
      </c>
    </row>
    <row r="23" spans="1:4">
      <c r="A23" s="4" t="s">
        <v>824</v>
      </c>
      <c r="C23" s="11" t="n">
        <v>3.62</v>
      </c>
    </row>
    <row r="24" spans="1:4">
      <c r="A24" s="4" t="s">
        <v>828</v>
      </c>
      <c r="C24" s="11" t="n">
        <v>0.2</v>
      </c>
    </row>
    <row r="25" spans="1:4">
      <c r="A25" s="4" t="s">
        <v>825</v>
      </c>
      <c r="C25" s="7" t="n">
        <v>0.12</v>
      </c>
    </row>
    <row r="26" spans="1:4">
      <c r="A26" s="4" t="s">
        <v>829</v>
      </c>
      <c r="C26" s="7" t="n">
        <v>5.45</v>
      </c>
      <c r="D26" s="7" t="n">
        <v>1.64</v>
      </c>
    </row>
    <row r="27" spans="1:4">
      <c r="A27" s="4" t="s">
        <v>499</v>
      </c>
    </row>
    <row r="28" spans="1:4">
      <c r="A28" s="3" t="s">
        <v>818</v>
      </c>
    </row>
    <row r="29" spans="1:4">
      <c r="A29" s="4" t="s">
        <v>819</v>
      </c>
      <c r="B29" s="6" t="n">
        <v>819198</v>
      </c>
      <c r="C29" s="6" t="n">
        <v>381792</v>
      </c>
    </row>
    <row r="30" spans="1:4">
      <c r="A30" s="4" t="s">
        <v>754</v>
      </c>
      <c r="C30" s="6" t="n">
        <v>349000</v>
      </c>
    </row>
    <row r="31" spans="1:4">
      <c r="A31" s="4" t="s">
        <v>826</v>
      </c>
      <c r="C31" s="6" t="n">
        <v>-108406</v>
      </c>
    </row>
    <row r="32" spans="1:4">
      <c r="A32" s="4" t="s">
        <v>820</v>
      </c>
      <c r="C32" s="6" t="n">
        <v>-20000</v>
      </c>
    </row>
    <row r="33" spans="1:4">
      <c r="A33" s="4" t="s">
        <v>821</v>
      </c>
      <c r="C33" s="6" t="n">
        <v>819198</v>
      </c>
      <c r="D33" s="6" t="n">
        <v>381792</v>
      </c>
    </row>
    <row r="34" spans="1:4">
      <c r="A34" s="4" t="s">
        <v>827</v>
      </c>
      <c r="C34" s="6" t="n">
        <v>376588</v>
      </c>
    </row>
    <row r="35" spans="1:4">
      <c r="A35" s="3" t="s">
        <v>822</v>
      </c>
    </row>
    <row r="36" spans="1:4">
      <c r="A36" s="4" t="s">
        <v>823</v>
      </c>
      <c r="C36" s="7" t="n">
        <v>1.18</v>
      </c>
      <c r="D36" s="7" t="n">
        <v>0.17</v>
      </c>
    </row>
    <row r="37" spans="1:4">
      <c r="A37" s="4" t="s">
        <v>824</v>
      </c>
      <c r="C37" s="11" t="n">
        <v>2.55</v>
      </c>
    </row>
    <row r="38" spans="1:4">
      <c r="A38" s="4" t="s">
        <v>828</v>
      </c>
      <c r="C38" s="11" t="n">
        <v>0.2</v>
      </c>
    </row>
    <row r="39" spans="1:4">
      <c r="A39" s="4" t="s">
        <v>825</v>
      </c>
      <c r="C39" s="7" t="n">
        <v>0.41</v>
      </c>
    </row>
    <row r="40" spans="1:4">
      <c r="A40" s="4" t="s">
        <v>829</v>
      </c>
      <c r="C40" s="7" t="n">
        <v>5.45</v>
      </c>
      <c r="D40" s="7" t="n">
        <v>1.6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7"/>
    <col customWidth="1" max="5" min="5" width="17"/>
  </cols>
  <sheetData>
    <row r="1" spans="1:5">
      <c r="A1" s="1" t="s">
        <v>830</v>
      </c>
      <c r="B1" s="2" t="s">
        <v>1</v>
      </c>
      <c r="C1" s="2" t="s">
        <v>66</v>
      </c>
    </row>
    <row r="2" spans="1:5">
      <c r="B2" s="2" t="s">
        <v>2</v>
      </c>
      <c r="C2" s="2" t="s">
        <v>19</v>
      </c>
      <c r="D2" s="2" t="s">
        <v>20</v>
      </c>
      <c r="E2" s="2" t="s">
        <v>68</v>
      </c>
    </row>
    <row r="3" spans="1:5">
      <c r="A3" s="3" t="s">
        <v>495</v>
      </c>
    </row>
    <row r="4" spans="1:5">
      <c r="A4" s="4" t="s">
        <v>831</v>
      </c>
      <c r="B4" s="5" t="n">
        <v>0</v>
      </c>
      <c r="C4" s="5" t="n">
        <v>0</v>
      </c>
      <c r="D4" s="5" t="n">
        <v>0</v>
      </c>
      <c r="E4" s="5" t="n">
        <v>0</v>
      </c>
    </row>
    <row r="5" spans="1:5">
      <c r="A5" s="4" t="s">
        <v>832</v>
      </c>
      <c r="B5" s="4" t="s">
        <v>833</v>
      </c>
      <c r="D5" s="4" t="s">
        <v>834</v>
      </c>
      <c r="E5" s="4" t="s">
        <v>835</v>
      </c>
    </row>
    <row r="6" spans="1:5">
      <c r="A6" s="4" t="s">
        <v>836</v>
      </c>
      <c r="B6" s="4" t="s">
        <v>837</v>
      </c>
      <c r="D6" s="4" t="s">
        <v>838</v>
      </c>
      <c r="E6" s="4" t="s">
        <v>839</v>
      </c>
    </row>
    <row r="7" spans="1:5">
      <c r="A7" s="4" t="s">
        <v>840</v>
      </c>
      <c r="B7" s="4" t="s">
        <v>841</v>
      </c>
      <c r="D7" s="4" t="s">
        <v>842</v>
      </c>
      <c r="E7" s="4" t="s">
        <v>843</v>
      </c>
    </row>
    <row r="8" spans="1:5">
      <c r="A8" s="4" t="s">
        <v>489</v>
      </c>
    </row>
    <row r="9" spans="1:5">
      <c r="A9" s="3" t="s">
        <v>495</v>
      </c>
    </row>
    <row r="10" spans="1:5">
      <c r="A10" s="4" t="s">
        <v>832</v>
      </c>
      <c r="C10" s="4" t="s">
        <v>834</v>
      </c>
    </row>
    <row r="11" spans="1:5">
      <c r="A11" s="4" t="s">
        <v>836</v>
      </c>
      <c r="C11" s="4" t="s">
        <v>410</v>
      </c>
    </row>
    <row r="12" spans="1:5">
      <c r="A12" s="4" t="s">
        <v>840</v>
      </c>
      <c r="C12" s="4" t="s">
        <v>844</v>
      </c>
    </row>
    <row r="13" spans="1:5">
      <c r="A13" s="4" t="s">
        <v>491</v>
      </c>
    </row>
    <row r="14" spans="1:5">
      <c r="A14" s="3" t="s">
        <v>495</v>
      </c>
    </row>
    <row r="15" spans="1:5">
      <c r="A15" s="4" t="s">
        <v>832</v>
      </c>
      <c r="C15" s="4" t="s">
        <v>845</v>
      </c>
    </row>
    <row r="16" spans="1:5">
      <c r="A16" s="4" t="s">
        <v>836</v>
      </c>
      <c r="C16" s="4" t="s">
        <v>775</v>
      </c>
    </row>
    <row r="17" spans="1:5">
      <c r="A17" s="4" t="s">
        <v>840</v>
      </c>
      <c r="C17" s="4" t="s">
        <v>846</v>
      </c>
    </row>
    <row r="18" spans="1:5">
      <c r="A18" s="4" t="s">
        <v>780</v>
      </c>
    </row>
    <row r="19" spans="1:5">
      <c r="A19" s="3" t="s">
        <v>495</v>
      </c>
    </row>
    <row r="20" spans="1:5">
      <c r="A20" s="4" t="s">
        <v>831</v>
      </c>
      <c r="B20" s="5" t="n">
        <v>0</v>
      </c>
    </row>
    <row r="21" spans="1:5">
      <c r="A21" s="4" t="s">
        <v>832</v>
      </c>
      <c r="B21" s="4" t="s">
        <v>847</v>
      </c>
    </row>
    <row r="22" spans="1:5">
      <c r="A22" s="4" t="s">
        <v>836</v>
      </c>
      <c r="B22" s="4" t="s">
        <v>768</v>
      </c>
    </row>
    <row r="23" spans="1:5">
      <c r="A23" s="4" t="s">
        <v>840</v>
      </c>
      <c r="B23" s="4" t="s">
        <v>84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50</v>
      </c>
    </row>
    <row r="3" spans="1:2">
      <c r="A3" s="4" t="s">
        <v>759</v>
      </c>
    </row>
    <row r="4" spans="1:2">
      <c r="A4" s="3" t="s">
        <v>818</v>
      </c>
    </row>
    <row r="5" spans="1:2">
      <c r="A5" s="4" t="s">
        <v>851</v>
      </c>
      <c r="B5" s="6" t="n">
        <v>0</v>
      </c>
    </row>
    <row r="6" spans="1:2">
      <c r="A6" s="4" t="s">
        <v>852</v>
      </c>
      <c r="B6" s="6" t="n">
        <v>2854</v>
      </c>
    </row>
    <row r="7" spans="1:2">
      <c r="A7" s="4" t="s">
        <v>853</v>
      </c>
      <c r="B7" s="6" t="n">
        <v>-494</v>
      </c>
    </row>
    <row r="8" spans="1:2">
      <c r="A8" s="4" t="s">
        <v>854</v>
      </c>
      <c r="B8" s="6" t="n">
        <v>-45</v>
      </c>
    </row>
    <row r="9" spans="1:2">
      <c r="A9" s="4" t="s">
        <v>855</v>
      </c>
      <c r="B9" s="6" t="n">
        <v>2315</v>
      </c>
    </row>
    <row r="10" spans="1:2">
      <c r="A10" s="4" t="s">
        <v>856</v>
      </c>
      <c r="B10" s="5" t="n">
        <v>0</v>
      </c>
    </row>
    <row r="11" spans="1:2">
      <c r="A11" s="4" t="s">
        <v>857</v>
      </c>
      <c r="B11" s="6" t="n">
        <v>16</v>
      </c>
    </row>
    <row r="12" spans="1:2">
      <c r="A12" s="4" t="s">
        <v>858</v>
      </c>
      <c r="B12" s="6" t="n">
        <v>16</v>
      </c>
    </row>
    <row r="13" spans="1:2">
      <c r="A13" s="4" t="s">
        <v>859</v>
      </c>
      <c r="B13" s="6" t="n">
        <v>16</v>
      </c>
    </row>
    <row r="14" spans="1:2">
      <c r="A14" s="4" t="s">
        <v>856</v>
      </c>
      <c r="B14" s="5" t="n">
        <v>16</v>
      </c>
    </row>
    <row r="15" spans="1:2">
      <c r="A15" s="4" t="s">
        <v>761</v>
      </c>
    </row>
    <row r="16" spans="1:2">
      <c r="A16" s="3" t="s">
        <v>818</v>
      </c>
    </row>
    <row r="17" spans="1:2">
      <c r="A17" s="4" t="s">
        <v>851</v>
      </c>
      <c r="B17" s="6" t="n">
        <v>0</v>
      </c>
    </row>
    <row r="18" spans="1:2">
      <c r="A18" s="4" t="s">
        <v>852</v>
      </c>
      <c r="B18" s="6" t="n">
        <v>3636</v>
      </c>
    </row>
    <row r="19" spans="1:2">
      <c r="A19" s="4" t="s">
        <v>853</v>
      </c>
      <c r="B19" s="6" t="n">
        <v>-393</v>
      </c>
    </row>
    <row r="20" spans="1:2">
      <c r="A20" s="4" t="s">
        <v>854</v>
      </c>
      <c r="B20" s="6" t="n">
        <v>-29</v>
      </c>
    </row>
    <row r="21" spans="1:2">
      <c r="A21" s="4" t="s">
        <v>855</v>
      </c>
      <c r="B21" s="6" t="n">
        <v>3214</v>
      </c>
    </row>
    <row r="22" spans="1:2">
      <c r="A22" s="4" t="s">
        <v>856</v>
      </c>
      <c r="B22" s="5" t="n">
        <v>0</v>
      </c>
    </row>
    <row r="23" spans="1:2">
      <c r="A23" s="4" t="s">
        <v>857</v>
      </c>
      <c r="B23" s="11" t="n">
        <v>16.16</v>
      </c>
    </row>
    <row r="24" spans="1:2">
      <c r="A24" s="4" t="s">
        <v>858</v>
      </c>
      <c r="B24" s="6" t="n">
        <v>16</v>
      </c>
    </row>
    <row r="25" spans="1:2">
      <c r="A25" s="4" t="s">
        <v>859</v>
      </c>
      <c r="B25" s="11" t="n">
        <v>16.39</v>
      </c>
    </row>
    <row r="26" spans="1:2">
      <c r="A26" s="4" t="s">
        <v>856</v>
      </c>
      <c r="B26" s="7" t="n">
        <v>16.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0</v>
      </c>
      <c r="B1" s="2" t="s">
        <v>65</v>
      </c>
      <c r="D1" s="2" t="s">
        <v>1</v>
      </c>
      <c r="F1" s="2" t="s">
        <v>66</v>
      </c>
    </row>
    <row r="2" spans="1:8">
      <c r="B2" s="2" t="s">
        <v>2</v>
      </c>
      <c r="C2" s="2" t="s">
        <v>67</v>
      </c>
      <c r="D2" s="2" t="s">
        <v>2</v>
      </c>
      <c r="E2" s="2" t="s">
        <v>67</v>
      </c>
      <c r="F2" s="2" t="s">
        <v>19</v>
      </c>
      <c r="G2" s="2" t="s">
        <v>20</v>
      </c>
      <c r="H2" s="2" t="s">
        <v>68</v>
      </c>
    </row>
    <row r="3" spans="1:8">
      <c r="A3" s="3" t="s">
        <v>861</v>
      </c>
    </row>
    <row r="4" spans="1:8">
      <c r="A4" s="4" t="s">
        <v>496</v>
      </c>
      <c r="B4" s="5" t="n">
        <v>13513</v>
      </c>
      <c r="C4" s="5" t="n">
        <v>6057</v>
      </c>
      <c r="D4" s="5" t="n">
        <v>209684</v>
      </c>
      <c r="E4" s="5" t="n">
        <v>42285</v>
      </c>
      <c r="F4" s="5" t="n">
        <v>71151</v>
      </c>
      <c r="G4" s="5" t="n">
        <v>22294</v>
      </c>
      <c r="H4" s="5" t="n">
        <v>349</v>
      </c>
    </row>
    <row r="5" spans="1:8">
      <c r="A5" s="4" t="s">
        <v>95</v>
      </c>
    </row>
    <row r="6" spans="1:8">
      <c r="A6" s="3" t="s">
        <v>861</v>
      </c>
    </row>
    <row r="7" spans="1:8">
      <c r="A7" s="4" t="s">
        <v>496</v>
      </c>
      <c r="B7" s="6" t="n">
        <v>1317</v>
      </c>
      <c r="C7" s="6" t="n">
        <v>476</v>
      </c>
      <c r="D7" s="6" t="n">
        <v>17346</v>
      </c>
      <c r="E7" s="6" t="n">
        <v>3466</v>
      </c>
      <c r="F7" s="6" t="n">
        <v>5777</v>
      </c>
      <c r="G7" s="6" t="n">
        <v>1720</v>
      </c>
      <c r="H7" s="6" t="n">
        <v>28</v>
      </c>
    </row>
    <row r="8" spans="1:8">
      <c r="A8" s="4" t="s">
        <v>76</v>
      </c>
    </row>
    <row r="9" spans="1:8">
      <c r="A9" s="3" t="s">
        <v>861</v>
      </c>
    </row>
    <row r="10" spans="1:8">
      <c r="A10" s="4" t="s">
        <v>496</v>
      </c>
      <c r="B10" s="6" t="n">
        <v>2173</v>
      </c>
      <c r="C10" s="6" t="n">
        <v>1009</v>
      </c>
      <c r="D10" s="6" t="n">
        <v>36679</v>
      </c>
      <c r="E10" s="6" t="n">
        <v>7590</v>
      </c>
      <c r="F10" s="6" t="n">
        <v>12566</v>
      </c>
      <c r="G10" s="6" t="n">
        <v>3858</v>
      </c>
      <c r="H10" s="6" t="n">
        <v>71</v>
      </c>
    </row>
    <row r="11" spans="1:8">
      <c r="A11" s="4" t="s">
        <v>77</v>
      </c>
    </row>
    <row r="12" spans="1:8">
      <c r="A12" s="3" t="s">
        <v>861</v>
      </c>
    </row>
    <row r="13" spans="1:8">
      <c r="A13" s="4" t="s">
        <v>496</v>
      </c>
      <c r="B13" s="6" t="n">
        <v>6707</v>
      </c>
      <c r="C13" s="6" t="n">
        <v>2179</v>
      </c>
      <c r="D13" s="6" t="n">
        <v>78592</v>
      </c>
      <c r="E13" s="6" t="n">
        <v>14640</v>
      </c>
      <c r="F13" s="6" t="n">
        <v>24673</v>
      </c>
      <c r="G13" s="6" t="n">
        <v>7536</v>
      </c>
      <c r="H13" s="6" t="n">
        <v>122</v>
      </c>
    </row>
    <row r="14" spans="1:8">
      <c r="A14" s="4" t="s">
        <v>78</v>
      </c>
    </row>
    <row r="15" spans="1:8">
      <c r="A15" s="3" t="s">
        <v>861</v>
      </c>
    </row>
    <row r="16" spans="1:8">
      <c r="A16" s="4" t="s">
        <v>496</v>
      </c>
      <c r="B16" s="5" t="n">
        <v>3316</v>
      </c>
      <c r="C16" s="5" t="n">
        <v>2393</v>
      </c>
      <c r="D16" s="5" t="n">
        <v>77067</v>
      </c>
      <c r="E16" s="5" t="n">
        <v>16589</v>
      </c>
      <c r="F16" s="5" t="n">
        <v>28135</v>
      </c>
      <c r="G16" s="5" t="n">
        <v>9180</v>
      </c>
      <c r="H16" s="5" t="n">
        <v>128</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2</v>
      </c>
      <c r="B1" s="2" t="s">
        <v>65</v>
      </c>
      <c r="D1" s="2" t="s">
        <v>1</v>
      </c>
      <c r="F1" s="2" t="s">
        <v>66</v>
      </c>
    </row>
    <row r="2" spans="1:8">
      <c r="B2" s="2" t="s">
        <v>2</v>
      </c>
      <c r="C2" s="2" t="s">
        <v>67</v>
      </c>
      <c r="D2" s="2" t="s">
        <v>2</v>
      </c>
      <c r="E2" s="2" t="s">
        <v>67</v>
      </c>
      <c r="F2" s="2" t="s">
        <v>19</v>
      </c>
      <c r="G2" s="2" t="s">
        <v>20</v>
      </c>
      <c r="H2" s="2" t="s">
        <v>68</v>
      </c>
    </row>
    <row r="3" spans="1:8">
      <c r="A3" s="3" t="s">
        <v>863</v>
      </c>
    </row>
    <row r="4" spans="1:8">
      <c r="A4" s="4" t="s">
        <v>139</v>
      </c>
      <c r="D4" s="5" t="n">
        <v>265000</v>
      </c>
    </row>
    <row r="5" spans="1:8">
      <c r="A5" s="4" t="s">
        <v>864</v>
      </c>
      <c r="B5" s="5" t="n">
        <v>6000</v>
      </c>
      <c r="D5" s="6" t="n">
        <v>6000</v>
      </c>
    </row>
    <row r="6" spans="1:8">
      <c r="A6" s="4" t="s">
        <v>865</v>
      </c>
    </row>
    <row r="7" spans="1:8">
      <c r="A7" s="3" t="s">
        <v>863</v>
      </c>
    </row>
    <row r="8" spans="1:8">
      <c r="A8" s="4" t="s">
        <v>117</v>
      </c>
      <c r="B8" s="5" t="n">
        <v>0</v>
      </c>
      <c r="C8" s="5" t="n">
        <v>1200</v>
      </c>
      <c r="D8" s="6" t="n">
        <v>1600</v>
      </c>
      <c r="E8" s="5" t="n">
        <v>3700</v>
      </c>
      <c r="F8" s="5" t="n">
        <v>4900</v>
      </c>
      <c r="G8" s="5" t="n">
        <v>4900</v>
      </c>
      <c r="H8" s="5" t="n">
        <v>2800</v>
      </c>
    </row>
    <row r="9" spans="1:8">
      <c r="A9" s="4" t="s">
        <v>866</v>
      </c>
    </row>
    <row r="10" spans="1:8">
      <c r="A10" s="3" t="s">
        <v>863</v>
      </c>
    </row>
    <row r="11" spans="1:8">
      <c r="A11" s="4" t="s">
        <v>117</v>
      </c>
      <c r="F11" s="6" t="n">
        <v>800</v>
      </c>
      <c r="G11" s="6" t="n">
        <v>3900</v>
      </c>
    </row>
    <row r="12" spans="1:8">
      <c r="A12" s="4" t="s">
        <v>867</v>
      </c>
    </row>
    <row r="13" spans="1:8">
      <c r="A13" s="3" t="s">
        <v>863</v>
      </c>
    </row>
    <row r="14" spans="1:8">
      <c r="A14" s="4" t="s">
        <v>117</v>
      </c>
      <c r="E14" s="6" t="n">
        <v>1177000</v>
      </c>
      <c r="F14" s="6" t="n">
        <v>1177000</v>
      </c>
      <c r="G14" s="6" t="n">
        <v>74600</v>
      </c>
      <c r="H14" s="6" t="n">
        <v>62700</v>
      </c>
    </row>
    <row r="15" spans="1:8">
      <c r="A15" s="4" t="s">
        <v>868</v>
      </c>
    </row>
    <row r="16" spans="1:8">
      <c r="A16" s="3" t="s">
        <v>863</v>
      </c>
    </row>
    <row r="17" spans="1:8">
      <c r="A17" s="4" t="s">
        <v>117</v>
      </c>
      <c r="E17" s="6" t="n">
        <v>82200</v>
      </c>
      <c r="F17" s="5" t="n">
        <v>14300</v>
      </c>
      <c r="G17" s="5" t="n">
        <v>35200</v>
      </c>
      <c r="H17" s="6" t="n">
        <v>25600</v>
      </c>
    </row>
    <row r="18" spans="1:8">
      <c r="A18" s="4" t="s">
        <v>497</v>
      </c>
    </row>
    <row r="19" spans="1:8">
      <c r="A19" s="3" t="s">
        <v>863</v>
      </c>
    </row>
    <row r="20" spans="1:8">
      <c r="A20" s="4" t="s">
        <v>869</v>
      </c>
      <c r="F20" s="6" t="n">
        <v>24112170</v>
      </c>
      <c r="G20" s="6" t="n">
        <v>24106646</v>
      </c>
    </row>
    <row r="21" spans="1:8">
      <c r="A21" s="4" t="s">
        <v>870</v>
      </c>
    </row>
    <row r="22" spans="1:8">
      <c r="A22" s="3" t="s">
        <v>863</v>
      </c>
    </row>
    <row r="23" spans="1:8">
      <c r="A23" s="4" t="s">
        <v>117</v>
      </c>
      <c r="F23" s="5" t="n">
        <v>300</v>
      </c>
      <c r="G23" s="5" t="n">
        <v>300</v>
      </c>
      <c r="H23" s="6" t="n">
        <v>300</v>
      </c>
    </row>
    <row r="24" spans="1:8">
      <c r="A24" s="4" t="s">
        <v>871</v>
      </c>
    </row>
    <row r="25" spans="1:8">
      <c r="A25" s="3" t="s">
        <v>863</v>
      </c>
    </row>
    <row r="26" spans="1:8">
      <c r="A26" s="4" t="s">
        <v>869</v>
      </c>
      <c r="F26" s="6" t="n">
        <v>2300000</v>
      </c>
      <c r="G26" s="6" t="n">
        <v>2300000</v>
      </c>
    </row>
    <row r="27" spans="1:8">
      <c r="A27" s="4" t="s">
        <v>872</v>
      </c>
    </row>
    <row r="28" spans="1:8">
      <c r="A28" s="3" t="s">
        <v>863</v>
      </c>
    </row>
    <row r="29" spans="1:8">
      <c r="A29" s="4" t="s">
        <v>873</v>
      </c>
      <c r="H29" s="5" t="n">
        <v>2300</v>
      </c>
    </row>
    <row r="30" spans="1:8">
      <c r="A30" s="4" t="s">
        <v>109</v>
      </c>
    </row>
    <row r="31" spans="1:8">
      <c r="A31" s="3" t="s">
        <v>863</v>
      </c>
    </row>
    <row r="32" spans="1:8">
      <c r="A32" s="4" t="s">
        <v>139</v>
      </c>
      <c r="D32" s="5" t="n">
        <v>265000</v>
      </c>
    </row>
    <row r="33" spans="1:8">
      <c r="A33" s="4" t="s">
        <v>874</v>
      </c>
    </row>
    <row r="34" spans="1:8">
      <c r="A34" s="3" t="s">
        <v>863</v>
      </c>
    </row>
    <row r="35" spans="1:8">
      <c r="A35" s="4" t="s">
        <v>117</v>
      </c>
      <c r="C35" s="5" t="n">
        <v>-42800</v>
      </c>
      <c r="E35" s="5" t="n">
        <v>-900</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5"/>
    <col customWidth="1" max="8" min="8" width="14"/>
    <col customWidth="1" max="9" min="9" width="15"/>
  </cols>
  <sheetData>
    <row r="1" spans="1:9">
      <c r="A1" s="1" t="s">
        <v>875</v>
      </c>
      <c r="B1" s="2" t="s">
        <v>65</v>
      </c>
      <c r="D1" s="2" t="s">
        <v>1</v>
      </c>
      <c r="F1" s="2" t="s">
        <v>66</v>
      </c>
    </row>
    <row r="2" spans="1:9">
      <c r="B2" s="2" t="s">
        <v>2</v>
      </c>
      <c r="C2" s="2" t="s">
        <v>67</v>
      </c>
      <c r="D2" s="2" t="s">
        <v>2</v>
      </c>
      <c r="E2" s="2" t="s">
        <v>67</v>
      </c>
      <c r="F2" s="2" t="s">
        <v>19</v>
      </c>
      <c r="G2" s="2" t="s">
        <v>20</v>
      </c>
      <c r="H2" s="2" t="s">
        <v>68</v>
      </c>
      <c r="I2" s="2" t="s">
        <v>876</v>
      </c>
    </row>
    <row r="3" spans="1:9">
      <c r="A3" s="3" t="s">
        <v>863</v>
      </c>
    </row>
    <row r="4" spans="1:9">
      <c r="A4" s="4" t="s">
        <v>877</v>
      </c>
      <c r="B4" s="5" t="n">
        <v>0</v>
      </c>
      <c r="D4" s="5" t="n">
        <v>0</v>
      </c>
      <c r="F4" s="5" t="n">
        <v>597150000</v>
      </c>
      <c r="G4" s="5" t="n">
        <v>1747363000</v>
      </c>
    </row>
    <row r="5" spans="1:9">
      <c r="A5" s="4" t="s">
        <v>878</v>
      </c>
    </row>
    <row r="6" spans="1:9">
      <c r="A6" s="3" t="s">
        <v>863</v>
      </c>
    </row>
    <row r="7" spans="1:9">
      <c r="A7" s="4" t="s">
        <v>647</v>
      </c>
      <c r="I7" s="5" t="n">
        <v>1800000000</v>
      </c>
    </row>
    <row r="8" spans="1:9">
      <c r="A8" s="4" t="s">
        <v>877</v>
      </c>
      <c r="F8" s="6" t="n">
        <v>478500000</v>
      </c>
      <c r="G8" s="6" t="n">
        <v>1700000000</v>
      </c>
    </row>
    <row r="9" spans="1:9">
      <c r="A9" s="4" t="s">
        <v>879</v>
      </c>
      <c r="F9" s="5" t="n">
        <v>118700000</v>
      </c>
      <c r="G9" s="5" t="n">
        <v>91300000</v>
      </c>
    </row>
    <row r="10" spans="1:9">
      <c r="A10" s="4" t="s">
        <v>651</v>
      </c>
      <c r="F10" s="4" t="s">
        <v>880</v>
      </c>
      <c r="G10" s="4" t="s">
        <v>881</v>
      </c>
    </row>
    <row r="11" spans="1:9">
      <c r="A11" s="4" t="s">
        <v>882</v>
      </c>
      <c r="B11" s="5" t="n">
        <v>0</v>
      </c>
      <c r="C11" s="5" t="n">
        <v>3300000</v>
      </c>
      <c r="D11" s="5" t="n">
        <v>4100000</v>
      </c>
      <c r="E11" s="5" t="n">
        <v>24100000</v>
      </c>
      <c r="F11" s="5" t="n">
        <v>27400000</v>
      </c>
      <c r="G11" s="5" t="n">
        <v>35200000</v>
      </c>
      <c r="H11" s="5" t="n">
        <v>25600000</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883</v>
      </c>
      <c r="B1" s="2" t="s">
        <v>65</v>
      </c>
      <c r="C1" s="2" t="s">
        <v>1</v>
      </c>
    </row>
    <row r="2" spans="1:4">
      <c r="B2" s="2" t="s">
        <v>884</v>
      </c>
      <c r="C2" s="2" t="s">
        <v>2</v>
      </c>
      <c r="D2" s="2" t="s">
        <v>67</v>
      </c>
    </row>
    <row r="3" spans="1:4">
      <c r="A3" s="3" t="s">
        <v>237</v>
      </c>
    </row>
    <row r="4" spans="1:4">
      <c r="A4" s="4" t="s">
        <v>885</v>
      </c>
      <c r="B4" s="8" t="n">
        <v>1.5</v>
      </c>
      <c r="C4" s="8" t="n">
        <v>1.9</v>
      </c>
      <c r="D4" s="8" t="n">
        <v>1.4</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19</v>
      </c>
      <c r="D1" s="2" t="s">
        <v>20</v>
      </c>
    </row>
    <row r="2" spans="1:4">
      <c r="A2" s="3" t="s">
        <v>887</v>
      </c>
    </row>
    <row r="3" spans="1:4">
      <c r="A3" s="4" t="s">
        <v>888</v>
      </c>
      <c r="B3" s="5" t="n">
        <v>28030</v>
      </c>
      <c r="C3" s="5" t="n">
        <v>17925</v>
      </c>
      <c r="D3" s="5" t="n">
        <v>18478</v>
      </c>
    </row>
    <row r="4" spans="1:4">
      <c r="A4" s="4" t="s">
        <v>414</v>
      </c>
    </row>
    <row r="5" spans="1:4">
      <c r="A5" s="3" t="s">
        <v>887</v>
      </c>
    </row>
    <row r="6" spans="1:4">
      <c r="A6" s="4" t="s">
        <v>888</v>
      </c>
      <c r="B6" s="6" t="n">
        <v>8440</v>
      </c>
      <c r="C6" s="6" t="n">
        <v>10036</v>
      </c>
      <c r="D6" s="6" t="n">
        <v>13311</v>
      </c>
    </row>
    <row r="7" spans="1:4">
      <c r="A7" s="4" t="s">
        <v>422</v>
      </c>
    </row>
    <row r="8" spans="1:4">
      <c r="A8" s="3" t="s">
        <v>887</v>
      </c>
    </row>
    <row r="9" spans="1:4">
      <c r="A9" s="4" t="s">
        <v>888</v>
      </c>
      <c r="B9" s="6" t="n">
        <v>17878</v>
      </c>
      <c r="C9" s="6" t="n">
        <v>7347</v>
      </c>
      <c r="D9" s="6" t="n">
        <v>4755</v>
      </c>
    </row>
    <row r="10" spans="1:4">
      <c r="A10" s="4" t="s">
        <v>429</v>
      </c>
    </row>
    <row r="11" spans="1:4">
      <c r="A11" s="3" t="s">
        <v>887</v>
      </c>
    </row>
    <row r="12" spans="1:4">
      <c r="A12" s="4" t="s">
        <v>888</v>
      </c>
      <c r="B12" s="6" t="n">
        <v>1590</v>
      </c>
      <c r="C12" s="6" t="n">
        <v>376</v>
      </c>
      <c r="D12" s="6" t="n">
        <v>312</v>
      </c>
    </row>
    <row r="13" spans="1:4">
      <c r="A13" s="4" t="s">
        <v>433</v>
      </c>
    </row>
    <row r="14" spans="1:4">
      <c r="A14" s="3" t="s">
        <v>887</v>
      </c>
    </row>
    <row r="15" spans="1:4">
      <c r="A15" s="4" t="s">
        <v>888</v>
      </c>
      <c r="B15" s="5" t="n">
        <v>122</v>
      </c>
      <c r="C15" s="5" t="n">
        <v>166</v>
      </c>
      <c r="D15" s="5" t="n">
        <v>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355</v>
      </c>
      <c r="C1" s="2" t="s">
        <v>728</v>
      </c>
    </row>
    <row r="2" spans="1:3">
      <c r="A2" s="4" t="s">
        <v>776</v>
      </c>
    </row>
    <row r="3" spans="1:3">
      <c r="A3" s="3" t="s">
        <v>890</v>
      </c>
    </row>
    <row r="4" spans="1:3">
      <c r="A4" s="4" t="s">
        <v>777</v>
      </c>
      <c r="B4" s="6" t="n">
        <v>52000000</v>
      </c>
    </row>
    <row r="5" spans="1:3">
      <c r="A5" s="4" t="s">
        <v>778</v>
      </c>
      <c r="B5" s="4" t="s">
        <v>436</v>
      </c>
    </row>
    <row r="6" spans="1:3">
      <c r="A6" s="4" t="s">
        <v>779</v>
      </c>
    </row>
    <row r="7" spans="1:3">
      <c r="A7" s="3" t="s">
        <v>890</v>
      </c>
    </row>
    <row r="8" spans="1:3">
      <c r="A8" s="4" t="s">
        <v>777</v>
      </c>
      <c r="B8" s="6" t="n">
        <v>6250000</v>
      </c>
      <c r="C8" s="6" t="n">
        <v>62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08:41Z</dcterms:created>
  <dcterms:modified xmlns:dcterms="http://purl.org/dc/terms/" xmlns:xsi="http://www.w3.org/2001/XMLSchema-instance" xsi:type="dcterms:W3CDTF">2020-02-18T16:08:41Z</dcterms:modified>
</cp:coreProperties>
</file>